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ALES AND JOINT V" sheetId="10" state="visible" r:id="rId10"/>
    <sheet xmlns:r="http://schemas.openxmlformats.org/officeDocument/2006/relationships" name="FAIR VALUE" sheetId="11" state="visible" r:id="rId11"/>
    <sheet xmlns:r="http://schemas.openxmlformats.org/officeDocument/2006/relationships" name="UNCONSOLIDATED REAL ESTATE AFFI" sheetId="12" state="visible" r:id="rId12"/>
    <sheet xmlns:r="http://schemas.openxmlformats.org/officeDocument/2006/relationships" name="MORTGAGES, NOTES AND LOANS PAYA"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EQUITY AND REDEEMABLE NONCONTRO" sheetId="16" state="visible" r:id="rId16"/>
    <sheet xmlns:r="http://schemas.openxmlformats.org/officeDocument/2006/relationships" name="EARNINGS PER SHARE" sheetId="17" state="visible" r:id="rId17"/>
    <sheet xmlns:r="http://schemas.openxmlformats.org/officeDocument/2006/relationships" name="STOCK-BASED COMPENSATION PLANS" sheetId="18" state="visible" r:id="rId18"/>
    <sheet xmlns:r="http://schemas.openxmlformats.org/officeDocument/2006/relationships" name="ACCOUNTS RECEIVABLE, NET" sheetId="19" state="visible" r:id="rId19"/>
    <sheet xmlns:r="http://schemas.openxmlformats.org/officeDocument/2006/relationships" name="NOTES RECEIVABLE" sheetId="20" state="visible" r:id="rId20"/>
    <sheet xmlns:r="http://schemas.openxmlformats.org/officeDocument/2006/relationships" name="PREPAID EXPENSES AND OTHER ASSE" sheetId="21" state="visible" r:id="rId21"/>
    <sheet xmlns:r="http://schemas.openxmlformats.org/officeDocument/2006/relationships" name="ACCOUNTS PAYABLE AND ACCRUED EX" sheetId="22" state="visible" r:id="rId22"/>
    <sheet xmlns:r="http://schemas.openxmlformats.org/officeDocument/2006/relationships" name="LITIG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Tables)" sheetId="28" state="visible" r:id="rId28"/>
    <sheet xmlns:r="http://schemas.openxmlformats.org/officeDocument/2006/relationships" name="UNCONSOLIDATED REAL ESTATE AF_2" sheetId="29" state="visible" r:id="rId29"/>
    <sheet xmlns:r="http://schemas.openxmlformats.org/officeDocument/2006/relationships" name="MORTGAGES, NOTES AND LOANS PA_2" sheetId="30" state="visible" r:id="rId30"/>
    <sheet xmlns:r="http://schemas.openxmlformats.org/officeDocument/2006/relationships" name="LEASES (Tables)" sheetId="31" state="visible" r:id="rId31"/>
    <sheet xmlns:r="http://schemas.openxmlformats.org/officeDocument/2006/relationships" name="EQUITY AND REDEEMABLE NONCONT_2" sheetId="32" state="visible" r:id="rId32"/>
    <sheet xmlns:r="http://schemas.openxmlformats.org/officeDocument/2006/relationships" name="STOCK-BASED COMPENSATION PLANS " sheetId="33" state="visible" r:id="rId33"/>
    <sheet xmlns:r="http://schemas.openxmlformats.org/officeDocument/2006/relationships" name="ACCOUNTS RECEIVABLE, NET (Table" sheetId="34" state="visible" r:id="rId34"/>
    <sheet xmlns:r="http://schemas.openxmlformats.org/officeDocument/2006/relationships" name="NOTES RECEIVABLE (Tables)" sheetId="35" state="visible" r:id="rId35"/>
    <sheet xmlns:r="http://schemas.openxmlformats.org/officeDocument/2006/relationships" name="PREPAID EXPENSES AND OTHER AS_2" sheetId="36" state="visible" r:id="rId36"/>
    <sheet xmlns:r="http://schemas.openxmlformats.org/officeDocument/2006/relationships" name="ACCOUNTS PAYABLE AND ACCRUED _2" sheetId="37" state="visible" r:id="rId37"/>
    <sheet xmlns:r="http://schemas.openxmlformats.org/officeDocument/2006/relationships" name="COMMITMENTS AND CONTINGENCIES (" sheetId="38" state="visible" r:id="rId38"/>
    <sheet xmlns:r="http://schemas.openxmlformats.org/officeDocument/2006/relationships" name="ORGANIZ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ACQUISITIONS, SALES AND JOINT_2" sheetId="44" state="visible" r:id="rId44"/>
    <sheet xmlns:r="http://schemas.openxmlformats.org/officeDocument/2006/relationships" name="FAIR VALUE (Details)" sheetId="45" state="visible" r:id="rId45"/>
    <sheet xmlns:r="http://schemas.openxmlformats.org/officeDocument/2006/relationships" name="UNCONSOLIDATED REAL ESTATE AF_3" sheetId="46" state="visible" r:id="rId46"/>
    <sheet xmlns:r="http://schemas.openxmlformats.org/officeDocument/2006/relationships" name="UNCONSOLIDATED REAL ESTATE AF_4" sheetId="47" state="visible" r:id="rId47"/>
    <sheet xmlns:r="http://schemas.openxmlformats.org/officeDocument/2006/relationships" name="MORTGAGES, NOTES AND LOANS PA_3" sheetId="48" state="visible" r:id="rId48"/>
    <sheet xmlns:r="http://schemas.openxmlformats.org/officeDocument/2006/relationships" name="LEASES - Narrative (Details)" sheetId="49" state="visible" r:id="rId49"/>
    <sheet xmlns:r="http://schemas.openxmlformats.org/officeDocument/2006/relationships" name="LEASES - Schedule of Maturity o" sheetId="50" state="visible" r:id="rId50"/>
    <sheet xmlns:r="http://schemas.openxmlformats.org/officeDocument/2006/relationships" name="LEASES - Schedule of Lease Paym" sheetId="51" state="visible" r:id="rId51"/>
    <sheet xmlns:r="http://schemas.openxmlformats.org/officeDocument/2006/relationships" name="LEASES - Summary of Additional " sheetId="52" state="visible" r:id="rId52"/>
    <sheet xmlns:r="http://schemas.openxmlformats.org/officeDocument/2006/relationships" name="LEASES - Schedule of Rental Rev" sheetId="53" state="visible" r:id="rId53"/>
    <sheet xmlns:r="http://schemas.openxmlformats.org/officeDocument/2006/relationships" name="INCOME TAXES (Details)" sheetId="54" state="visible" r:id="rId54"/>
    <sheet xmlns:r="http://schemas.openxmlformats.org/officeDocument/2006/relationships" name="EQUITY AND REDEEMABLE NONCONT_3" sheetId="55" state="visible" r:id="rId55"/>
    <sheet xmlns:r="http://schemas.openxmlformats.org/officeDocument/2006/relationships" name="EARNINGS PER SHARE (Details)" sheetId="56" state="visible" r:id="rId56"/>
    <sheet xmlns:r="http://schemas.openxmlformats.org/officeDocument/2006/relationships" name="STOCK-BASED COMPENSATION PLAN_2" sheetId="57" state="visible" r:id="rId57"/>
    <sheet xmlns:r="http://schemas.openxmlformats.org/officeDocument/2006/relationships" name="STOCK-BASED COMPENSATION PLAN_3" sheetId="58" state="visible" r:id="rId58"/>
    <sheet xmlns:r="http://schemas.openxmlformats.org/officeDocument/2006/relationships" name="STOCK-BASED COMPENSATION PLAN_4" sheetId="59" state="visible" r:id="rId59"/>
    <sheet xmlns:r="http://schemas.openxmlformats.org/officeDocument/2006/relationships" name="ACCOUNTS RECEIVABLE, NET (Detai" sheetId="60" state="visible" r:id="rId60"/>
    <sheet xmlns:r="http://schemas.openxmlformats.org/officeDocument/2006/relationships" name="NOTES RECEIVABLE (Details)" sheetId="61" state="visible" r:id="rId61"/>
    <sheet xmlns:r="http://schemas.openxmlformats.org/officeDocument/2006/relationships" name="PREPAID EXPENSES AND OTHER AS_3" sheetId="62" state="visible" r:id="rId62"/>
    <sheet xmlns:r="http://schemas.openxmlformats.org/officeDocument/2006/relationships" name="ACCOUNTS PAYABLE AND ACCRUED _3" sheetId="63" state="visible" r:id="rId63"/>
    <sheet xmlns:r="http://schemas.openxmlformats.org/officeDocument/2006/relationships" name="COMMITMENTS AND CONTINGENCIES_2"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891">
  <si>
    <t>Cover Page - shares</t>
  </si>
  <si>
    <t>3 Months Ended</t>
  </si>
  <si>
    <t>Mar. 31, 2020</t>
  </si>
  <si>
    <t>May 07, 2020</t>
  </si>
  <si>
    <t>Entity Information [Line Items]</t>
  </si>
  <si>
    <t>Document Type</t>
  </si>
  <si>
    <t>10-Q</t>
  </si>
  <si>
    <t>Document Quarterly Report</t>
  </si>
  <si>
    <t>true</t>
  </si>
  <si>
    <t>Document Period End Date</t>
  </si>
  <si>
    <t>Mar. 31,
		2020</t>
  </si>
  <si>
    <t>Document Transition Report</t>
  </si>
  <si>
    <t>false</t>
  </si>
  <si>
    <t>Entity File Number</t>
  </si>
  <si>
    <t>1-34948</t>
  </si>
  <si>
    <t>Entity Registrant Name</t>
  </si>
  <si>
    <t>Brookfield Property REIT Inc.</t>
  </si>
  <si>
    <t>Entity Incorporation, State or Country Code</t>
  </si>
  <si>
    <t>DE</t>
  </si>
  <si>
    <t>Entity Tax Identification Number</t>
  </si>
  <si>
    <t>27-2963337</t>
  </si>
  <si>
    <t>Entity Address, Address Line One</t>
  </si>
  <si>
    <t>250 Vesey Street, 15th Floor</t>
  </si>
  <si>
    <t>Entity Address, City or Town</t>
  </si>
  <si>
    <t>New York</t>
  </si>
  <si>
    <t>Entity Address, State or Province</t>
  </si>
  <si>
    <t>NY</t>
  </si>
  <si>
    <t>Entity Address, Postal Zip Code</t>
  </si>
  <si>
    <t>10281-1023</t>
  </si>
  <si>
    <t>City Area Code</t>
  </si>
  <si>
    <t>212</t>
  </si>
  <si>
    <t>Local Phone Number</t>
  </si>
  <si>
    <t>417-7000</t>
  </si>
  <si>
    <t>Entity Current Reporting Status</t>
  </si>
  <si>
    <t>Yes</t>
  </si>
  <si>
    <t>Entity Interactive Data Current</t>
  </si>
  <si>
    <t>Entity Filer Category</t>
  </si>
  <si>
    <t>Large Accelerated Filer</t>
  </si>
  <si>
    <t>Smaller Reporting Company</t>
  </si>
  <si>
    <t>Emerging Growth Company</t>
  </si>
  <si>
    <t>Entity Shell Company</t>
  </si>
  <si>
    <t>Entity Common Stock, Shares Outstanding</t>
  </si>
  <si>
    <t>Entity Central Index Key</t>
  </si>
  <si>
    <t>0001496048</t>
  </si>
  <si>
    <t>Amendment Flag</t>
  </si>
  <si>
    <t>Current Fiscal Year End Date</t>
  </si>
  <si>
    <t>--12-31</t>
  </si>
  <si>
    <t>Document Fiscal Year Focus</t>
  </si>
  <si>
    <t>2020</t>
  </si>
  <si>
    <t>Document Fiscal Period Focus</t>
  </si>
  <si>
    <t>Q1</t>
  </si>
  <si>
    <t>Nasdaq Global Select Market | Class A Stock, par value $.01 per share</t>
  </si>
  <si>
    <t>Title of 12(b) Security</t>
  </si>
  <si>
    <t>Class A Stock, par value $.01 per share</t>
  </si>
  <si>
    <t>Trading Symbol</t>
  </si>
  <si>
    <t>BPYU</t>
  </si>
  <si>
    <t>Security Exchange Name</t>
  </si>
  <si>
    <t>NASDAQ</t>
  </si>
  <si>
    <t>Nasdaq Global Select Market | 6.375% Series A Cumulative Perpetual Redeemable Preferred Stock, par value $0.01 per share</t>
  </si>
  <si>
    <t>6.375% Series A Cumulative Perpetual Redeemable Preferred Stock, par value $0.01 per share</t>
  </si>
  <si>
    <t>BPYUP</t>
  </si>
  <si>
    <t>CONSOLIDATED BALANCE SHEETS - USD ($) $ in Thousands</t>
  </si>
  <si>
    <t>Dec. 31, 2019</t>
  </si>
  <si>
    <t>Investment in real estate:</t>
  </si>
  <si>
    <t>Land</t>
  </si>
  <si>
    <t>Buildings and equipment</t>
  </si>
  <si>
    <t>Less accumulated depreciation</t>
  </si>
  <si>
    <t>Construction in progress</t>
  </si>
  <si>
    <t>Net property and equipment</t>
  </si>
  <si>
    <t>Investment in Unconsolidated Real Estate Affiliates</t>
  </si>
  <si>
    <t>Net investment in real estate</t>
  </si>
  <si>
    <t>Cash and cash equivalents</t>
  </si>
  <si>
    <t>Accounts receivable, net</t>
  </si>
  <si>
    <t>Notes receivable</t>
  </si>
  <si>
    <t>Deferred expenses, net</t>
  </si>
  <si>
    <t>Prepaid expenses and other assets (see Notes 7 and 14)</t>
  </si>
  <si>
    <t>Deferred tax assets, net</t>
  </si>
  <si>
    <t>Total assets</t>
  </si>
  <si>
    <t>Liabilities:</t>
  </si>
  <si>
    <t>Mortgages, notes and loans payable (including related party debt - see Note 6)</t>
  </si>
  <si>
    <t>Accounts payable and accrued expenses (see Notes 7 and 15)</t>
  </si>
  <si>
    <t>Dividend payable</t>
  </si>
  <si>
    <t>Junior subordinated notes</t>
  </si>
  <si>
    <t>Total liabilities</t>
  </si>
  <si>
    <t>Redeemable Class A equity interests</t>
  </si>
  <si>
    <t>Redeemable noncontrolling interests</t>
  </si>
  <si>
    <t>Total redeemable interests</t>
  </si>
  <si>
    <t>Equity:</t>
  </si>
  <si>
    <t>Class B Stock</t>
  </si>
  <si>
    <t>Class C Stock: 1,000,000,000 shares authorized, $0.01 par value, 640,051,301 issued and outstanding as of March 31, 2020 and December 31, 2019</t>
  </si>
  <si>
    <t>Preferred Stock: 500,000,000 shares authorized, $0.01 par value, 10,000,000 shares issued and outstanding as of March 31, 2020 and December 31, 2019</t>
  </si>
  <si>
    <t>Additional paid-in capital</t>
  </si>
  <si>
    <t>Accumulated deficit</t>
  </si>
  <si>
    <t>Accumulated other comprehensive loss</t>
  </si>
  <si>
    <t>Total stockholders' equity</t>
  </si>
  <si>
    <t>Noncontrolling interests in Consolidated Real Estate Affiliates</t>
  </si>
  <si>
    <t>Noncontrolling interests of the Operating Partnership</t>
  </si>
  <si>
    <t>Total equity</t>
  </si>
  <si>
    <t>Total liabilities, redeemable interests and equity</t>
  </si>
  <si>
    <t>CONSOLIDATED BALANCE SHEETS (Parenthetical) - $ / shares</t>
  </si>
  <si>
    <t>Common Stock, Shares Authorized</t>
  </si>
  <si>
    <t>Common Stock, Par or Stated Value Per Share</t>
  </si>
  <si>
    <t>Common stock, shares issued (in shares)</t>
  </si>
  <si>
    <t>Common Stock, Shares, Outstanding</t>
  </si>
  <si>
    <t>Preferred Stock, Shares Authorized</t>
  </si>
  <si>
    <t>Preferred Stock, Par or Stated Value Per Share</t>
  </si>
  <si>
    <t>Preferred Stock, Shares Issued</t>
  </si>
  <si>
    <t>Preferred Stock, Shares Outstanding</t>
  </si>
  <si>
    <t>Common Class B</t>
  </si>
  <si>
    <t>Common Class C</t>
  </si>
  <si>
    <t>CONSOLIDATED STATEMENTS OF COMPREHENSIVE INCOME - USD ($) $ in Thousands</t>
  </si>
  <si>
    <t>Mar. 31, 2019</t>
  </si>
  <si>
    <t>Revenues:</t>
  </si>
  <si>
    <t>Lease Income</t>
  </si>
  <si>
    <t>Management fees and other corporate revenues</t>
  </si>
  <si>
    <t>Other</t>
  </si>
  <si>
    <t>Total revenues</t>
  </si>
  <si>
    <t>Operating Expenses:</t>
  </si>
  <si>
    <t>Real estate taxes</t>
  </si>
  <si>
    <t>Property maintenance costs</t>
  </si>
  <si>
    <t>Marketing</t>
  </si>
  <si>
    <t>Other property operating costs</t>
  </si>
  <si>
    <t>Property Management and Other Costs</t>
  </si>
  <si>
    <t>General and administrative</t>
  </si>
  <si>
    <t>Business Combination, Acquisition Related Costs</t>
  </si>
  <si>
    <t>Depreciation and amortization</t>
  </si>
  <si>
    <t>Total operating expenses</t>
  </si>
  <si>
    <t>Interest and dividend income</t>
  </si>
  <si>
    <t>Interest expense</t>
  </si>
  <si>
    <t>Loss before income taxes, equity in loss of Unconsolidated Real Estate Affiliates and related gain on investment, and allocation to noncontrolling interests</t>
  </si>
  <si>
    <t>Provision for income taxes</t>
  </si>
  <si>
    <t>Equity in loss of Unconsolidated Real Estate Affiliates</t>
  </si>
  <si>
    <t>Unconsolidated Real Estate Affiliates - gain on investment, net</t>
  </si>
  <si>
    <t>Net (loss) income</t>
  </si>
  <si>
    <t>Allocation to noncontrolling interests</t>
  </si>
  <si>
    <t>Net (loss) income attributable to Brookfield Property REIT Inc.</t>
  </si>
  <si>
    <t>Common Stock Earnings Per Share (See Note 10):</t>
  </si>
  <si>
    <t>Basic &amp; diluted earnings per share class A stock (in dollars per share)</t>
  </si>
  <si>
    <t>Comprehensive Income (Loss), Net:</t>
  </si>
  <si>
    <t>Other comprehensive loss</t>
  </si>
  <si>
    <t>Foreign currency translation</t>
  </si>
  <si>
    <t>Net unrealized losses on other financial instruments</t>
  </si>
  <si>
    <t>Comprehensive (loss) income</t>
  </si>
  <si>
    <t>Comprehensive loss (income) allocated to noncontrolling interests</t>
  </si>
  <si>
    <t>Comprehensive (loss) income attributable to Brookfield Property REIT Inc.</t>
  </si>
  <si>
    <t>CONSOLIDATED STATEMENTS OF EQUITY - USD ($) $ in Thousands</t>
  </si>
  <si>
    <t>Total</t>
  </si>
  <si>
    <t>Preferred Stock</t>
  </si>
  <si>
    <t>Additional Paid-in Capital</t>
  </si>
  <si>
    <t>Retained Earnings</t>
  </si>
  <si>
    <t>Accumulated Other Comprehensive Loss</t>
  </si>
  <si>
    <t>Noncontrolling Interest [Member]</t>
  </si>
  <si>
    <t>Common Class A</t>
  </si>
  <si>
    <t>Common Class ARetained Earnings</t>
  </si>
  <si>
    <t>Common Class BCommon Stock</t>
  </si>
  <si>
    <t>Common Class BAdditional Paid-in Capital</t>
  </si>
  <si>
    <t>Common Class BRetained Earnings</t>
  </si>
  <si>
    <t>Common Class CCommon Stock</t>
  </si>
  <si>
    <t>Redeemable Common Class A</t>
  </si>
  <si>
    <t>Redeemable Common Class ACommon Stock</t>
  </si>
  <si>
    <t>Increase (Decrease) in Stockholders' Equity [Roll Forward]</t>
  </si>
  <si>
    <t>Beginning balance at Dec. 31, 2018</t>
  </si>
  <si>
    <t>Net income (loss)</t>
  </si>
  <si>
    <t>Distributions to noncontrolling interests in consolidated Real Estate Affiliates</t>
  </si>
  <si>
    <t>Acquisition/disposition of partner's noncontrolling interests in consolidated Real Estate Affiliates</t>
  </si>
  <si>
    <t>Restricted stock grants, net</t>
  </si>
  <si>
    <t>Cash dividends reinvested (DRIP) in stock</t>
  </si>
  <si>
    <t>Other comprehensive income (loss)</t>
  </si>
  <si>
    <t>Cash distributions on Preferred Stock ($1.1952 per share)</t>
  </si>
  <si>
    <t>Buyback of stock</t>
  </si>
  <si>
    <t>Conversion of shares</t>
  </si>
  <si>
    <t>Dividends, Stock</t>
  </si>
  <si>
    <t xml:space="preserve"> </t>
  </si>
  <si>
    <t>Ending balance at Mar. 31, 2019</t>
  </si>
  <si>
    <t>Liabilities and Equity</t>
  </si>
  <si>
    <t>Stockholders' Equity Attributable to Parent</t>
  </si>
  <si>
    <t>Beginning balance at Dec. 31, 2019</t>
  </si>
  <si>
    <t>Dividends on classes of stock</t>
  </si>
  <si>
    <t>Ending balance at Mar. 31, 2020</t>
  </si>
  <si>
    <t>CONSOLIDATED STATEMENTS OF EQUITY (Parenthetical) - $ / shares</t>
  </si>
  <si>
    <t>Preferred Stock, Dividends, Per Share, Cash Paid</t>
  </si>
  <si>
    <t>Cash dividends on common stock (in dollars per share)</t>
  </si>
  <si>
    <t>Restricted stock grants, net (in shares)</t>
  </si>
  <si>
    <t>Common Class B-1</t>
  </si>
  <si>
    <t>Conversion of common stock (in shares)</t>
  </si>
  <si>
    <t>CONSOLIDATED STATEMENTS OF CASH FLOWS - USD ($) $ in Thousands</t>
  </si>
  <si>
    <t>Cash Flows provided by Operating Activities:</t>
  </si>
  <si>
    <t>Net income</t>
  </si>
  <si>
    <t>Adjustments to reconcile net (loss) income to net cash provided by operating activities:</t>
  </si>
  <si>
    <t>Distributions received from Unconsolidated Real Estate Affiliates</t>
  </si>
  <si>
    <t>Provision for doubtful accounts</t>
  </si>
  <si>
    <t>Amortization/write-off of deferred finance costs</t>
  </si>
  <si>
    <t>Accretion/write-off of debt market rate adjustments</t>
  </si>
  <si>
    <t>Amortization of intangibles other than in-place leases</t>
  </si>
  <si>
    <t>Amortization of right-of-use assets</t>
  </si>
  <si>
    <t>Straight-line rent amortization</t>
  </si>
  <si>
    <t>Deferred income taxes</t>
  </si>
  <si>
    <t>Net changes:</t>
  </si>
  <si>
    <t>Accounts and notes receivable, net</t>
  </si>
  <si>
    <t>Other, net</t>
  </si>
  <si>
    <t>Net cash provided by operating activities</t>
  </si>
  <si>
    <t>Cash Flows (used in) provided by Investing Activities:</t>
  </si>
  <si>
    <t>Acquisition of real estate and property additions</t>
  </si>
  <si>
    <t>Development of real estate and property improvements</t>
  </si>
  <si>
    <t>Loans to affiliates</t>
  </si>
  <si>
    <t>Proceeds from repayment of loans to affiliates</t>
  </si>
  <si>
    <t>Proceeds from repayment of loans to joint venture and joint venture partners</t>
  </si>
  <si>
    <t>Proceeds from sales of investment properties and Unconsolidated Real Estate Affiliates</t>
  </si>
  <si>
    <t>Contributions to Unconsolidated Real Estate Affiliates</t>
  </si>
  <si>
    <t>Distributions received from Unconsolidated Real Estate Affiliates in excess of income</t>
  </si>
  <si>
    <t>Net cash (used in) provided by investing activities</t>
  </si>
  <si>
    <t>Cash Flows provided by (used in) Financing Activities:</t>
  </si>
  <si>
    <t>Proceeds from refinancing/issuance of mortgages, notes and loans payable (including related party debt - see Note 6)</t>
  </si>
  <si>
    <t>Principal payments on mortgages, notes and loans payable - (including related party debt - see Note 6)</t>
  </si>
  <si>
    <t>Payment of deferred finance costs</t>
  </si>
  <si>
    <t>Buyback of Class A Stock</t>
  </si>
  <si>
    <t>Buyback of Combined Class B Stock</t>
  </si>
  <si>
    <t>Series K preferred unit redemptions</t>
  </si>
  <si>
    <t>Cash contributions from noncontrolling interests in consolidated real estate affiliates</t>
  </si>
  <si>
    <t>Cash distributions to noncontrolling interests in consolidated real estate affiliates</t>
  </si>
  <si>
    <t>Cash distributions paid to stockholders</t>
  </si>
  <si>
    <t>Cash distributions paid to preferred stockholders</t>
  </si>
  <si>
    <t>Cash distributions and redemptions paid to unit holders</t>
  </si>
  <si>
    <t>Net cash provided by (used in)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Interest paid</t>
  </si>
  <si>
    <t>Interest capitalized</t>
  </si>
  <si>
    <t>Income taxes paid</t>
  </si>
  <si>
    <t>Accrued capital expenditures included in accounts payable and accrued expenses</t>
  </si>
  <si>
    <t>Cash paid for amounts included in the measurement of lease liabilities</t>
  </si>
  <si>
    <t>Recognition of right-of-use asset</t>
  </si>
  <si>
    <t>Lease liabilities arising from obtaining right-of-use lease asset</t>
  </si>
  <si>
    <t>Straight-line building rent liability reclassed to right-of-use asset</t>
  </si>
  <si>
    <t>ORGANIZATION</t>
  </si>
  <si>
    <t>Organization, Consolidation and Presentation of Financial Statements [Abstract]</t>
  </si>
  <si>
    <t>ORGANIZATION Readers of this Quarterly Report on Form 10-Q (this "Quarterly Report") should refer to the Company's (as defined below) audited consolidated financial statements for the year ended December 31, 2019 which are included in the Company's Annual Report on Form 10-K (our "Annual Report") for the fiscal year ended December 31, 2019 (Commission File No. 001-34948), as certain footnote disclosures which would substantially duplicate those contained in our Annual Report have been omitted from this Quarterly Report. In the opinion of management, all adjustments necessary for a fair presentation (which include only normal recurring adjustments) have been included in this Quarterly Report. Unless context otherwise requires, capitalized terms used, but not defined in this Quarterly Report, have the same meanings as in our Annual Report. General Brookfield Property REIT Inc. (referred to herein as "BPYU" or the "Company"), formerly known as "BPR" and GGP Inc. ("GGP"), a Delaware corporation, was organized in July 2010 and is an externally managed real estate investment trust ("REIT"). On March 26, 2018, GGP and Brookfield Property Partners L.P. ("BPY") entered into an agreement and plan of merger (as amended by the amendment thereto dated June 25, 2018, the "Merger Agreement") pursuant to which BPY would acquire all of the shares of GGP common stock, par value $0.01 per share, that BPY and its affiliates did not already own through a series of transactions (collectively, the "BPY Transaction"), including, among other things, the exchange of all shares of GGP common stock owned by certain affiliates of BPY and any subsidiary of GGP for a newly authorized series of preferred stock of GGP designated Series B Preferred Stock (the "Class B Exchange") and the payment of a special dividend payable to certain holders of record of GGP common stock pursuant to the terms of the Merger Agreement (the "Pre-Closing Dividend"). BPYU is an indirect subsidiary of BPY, one of the world's largest commercial real estate companies. In these notes, the terms "we," "us" and "our" refer to BPYU and its subsidiaries. BPYU, through its subsidiaries and affiliates, is an owner and operator of retail properties. As of March 31, 2020 , we were the owner, either entirely or with joint venture partners, of 122 retail properties in the United States. Substantially all of our business is conducted through BPR OP, LP ("BPROP"), which we sometimes refer to herein as the Operating Partnership, and its subsidiaries. As of March 31, 2020 , BPYU held approximately 99% of the common equity of BPROP, while the remaining 1% was held by limited partners and certain previous contributors of properties to BPROP. In addition to holding ownership interests in various joint ventures, the Operating Partnership generally conducts its operations through BPR REIT Services LLC. ("BPRRS"), Brookfield Properties Retail Inc. ("BPRI") and General Growth Management, Inc. ("GGMI"). Each of GGMI and BPRI is a taxable REIT subsidiary ("TRS"), which earn real estate management, leasing, development, and financing fees for other ancillary services for a majority of our Unconsolidated Real Estate Affiliates (defined below) and for substantially all of our Consolidated Properties (defined below). BPRI also serves as a contractor to GGMI for these services. BPRRS generally provides financial, accounting, tax, legal, development, and other services to our Consolidated Properties. We refer to our ownership interests in properties in which we own a majority or controlling interest and are consolidated under accounting principles generally accepted in the United States of America ("GAAP") as the "Consolidated Properties." We also own interests in certain properties through joint venture entities in which we own a noncontrolling interest ("Unconsolidated Real Estate Affiliates") and we refer to those properties as the "Unconsolidated Properties".</t>
  </si>
  <si>
    <t>SUMMARY OF SIGNIFICANT ACCOUNTING POLICIES</t>
  </si>
  <si>
    <t>Accounting Policies [Abstract]</t>
  </si>
  <si>
    <t>SUMMARY OF SIGNIFICANT ACCOUNTING POLICIES Principles of Consolidation and Basis of Presentation The accompanying consolidated financial statements include the accounts of BPYU,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 Noncontrolling interests are included on our Consolidated Balance Sheets related to the Common, Preferred, and LTIP Units of BPROP and are presented either as redeemable noncontrolling interests or as noncontrolling interests in our permanent equity. The Operating Partnership and each of our consolidated joint ventures are variable interest entities as the limited partners do not have substantive kick-out rights or substantive participating rights. However, as the Company holds a majority voting interest in the Operating Partnership and our consolidated joint ventures, it qualifies for the exemption from providing certain of the disclosure requirements associated with variable interest entities. We operate in a single reportable segment, which includes the operation, development and management of retail and other rental properties. Our portfolio is targeted to a range of market sizes and consumer tastes. Each of our operating properties is considered a separate operating segment, as each property earns revenues and incurs expenses, individual operating results are reviewed and discrete financial information is available. The Company's chief operating decision maker is comprised of a team of several members of executive management who use property operations in assessing segment operating performance. We do not distinguish or group our consolidated operations based on geography, size or type for purposes of making property operating decisions. Our operating properties have similar economic characteristics and provide similar products and services to our tenants. There are no individual operating segments that are greater than 10% of combined revenue or combined assets. When assessing segment operating performance, certain non-cash and non-comparable items such as straight-line rent, depreciation expense and intangible asset and liability amortization are excluded from property operations, which are a result of GGP's emergence from bankruptcy, acquisition accounting and other capital contribution or restructuring events. Further, all material operations are within the United States and no customer or tenant comprises more than 10% of consolidated revenues. As a result, the Company's operating properties are aggregated into a single reportable segment. Reclassifications Certain prior period amounts included in the net change in Prepaid expenses and other assets of $1.3 million in the Consolidated Statements of Cash Flows has been reclassified to Amortization of right-of-use assets for the period ended March 31, 2019. Acquisitions of Operating Properties ( Note 3 ) The fair values of tangible assets are determined on an "if vacant" basis. The "if vacant" fair value is allocated to land, where applicable, buildings, equipment and tenant improvements based on comparable sales and other relevant information with respect to the property. Specifically, the "if vacant" value of the buildings and equipment was calculated using a cost approach utilizing published guidelines for current replacement cost or actual construction costs for similar, recently developed properties; and an income approach. Assumptions used in the income approach to the value of buildings include: capitalization and discount rates, lease-up time, market rents, make ready costs, land value, and site improvement value. The estimated fair value of in-place tenant leases includes lease origination costs (costs we would have incurred to lease the property to the current occupancy level of the property) and the lost revenues during the period necessary to lease-up from vacant to current occupancy level. Such estimates include the fair value of leasing commissions, legal costs and tenant coordination costs that would be incurred to lease the property to this occupancy level. Additionally, we evaluate the time period over which such occupancy level would be achieved and include an estimate of the net operating costs (primarily real estate taxes, insurance, and utilities) incurred during the lease-up period, which generally ranges up to one year. The fair value of the acquired in-place tenant leases is included in the balance of buildings and equipment and amortized over the remaining lease term for each tenant. Identifiable intangible assets and liabilities are calculated for above-market and below-market tenant and ground leases where we are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certain. The remaining term of leases with renewal options at terms significantly below market reflect the assumed exercise of such below-market renewal options and assume the amortization period would coincide with the extended lease term. The gross asset balances and accumulated amortization of the in-place value of tenant leases are included in buildings and equipment in our Consolidated Balance Sheets. Gross Asset Accumulated Amortization Net Carrying Amount As of March 31, 2020 Tenant leases: In-place value $ 302,311 $ (84,260 ) $ 218,051 As of December 31, 2019 Tenant leases: In-place value $ 311,838 $ (72,658 ) $ 239,180 The above-market tenant leases are included in prepaid expenses and other assets ( Note 14 ); the below-market tenant leases are included in accounts payable and accrued expenses ( Note 15 ) in our Consolidated Balance Sheets. Amortization/accretion of all intangibles, including the intangibles in Note 14 and Note 15 , had the following effects on our income from continuing operations: Three Months Ended March 31, 2020 2019 Amortization/accretion effect on continuing operations $ (29,059 ) $ (5,182 ) Future amortization/accretion of all intangibles in Note 14 and Note 15 , is estimated to decrease results from continuing operations as follows: Year Amount 2020 Remaining $ 39,799 2021 40,342 2022 31,951 2023 25,211 2024 19,637 Revenue Recognition and Related Matters Accounting for real estate sales distinguishes between sales to a customer or non-customer for purposes of revenue recognition. Once we, as the seller, determine that we have a contract, we will identify each distinct non-financial asset promised to the counter-party and whether the counter-party obtains control and transfers risks and rewards of ownership of each non-financial asset to determine if we should derecognize the asset. Leases We have entered into lease arrangements for the land and buildings at certain properties, as well as for the use of office space in Chicago, Illinois. We account for leases under Accounting Standards Update ("ASU") 2016-02, Leases ("ASC 842", "Topic 842", or "the new leasing standard"). The new leasing standard requires lessees to record a right-of-use ("ROU") asset and a related lease liability for the rights and obligations associated with all lessee leases. Accounting Standards Codification ("ASC") 842 also modified the lease classification criteria through the elimination of "bright-line" tests, the removal of historical real estate specific lease provisions, and changes to lessor accounting to align with the new revenue recognition standard ASC 606, Revenue from Contracts with Customers . We elected to use the following additional practical expedients permitted by the new leasing standard: • The short-term lease election that allows a lessee not to apply the balance sheet recognition requirements to leases with a term of 12 months or less; lease payments associated with these leases are recognized on a straight-line basis as an expense over the lease term and are not material. • The practical expedient which allows a lessee to not separate lease and non-lease components. We have elected to apply this election to all classes of underlying assets. Lessee arrangements To account for leases for which we are the lessee under the new leasing standard,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Differences in lease classification will affect only the pattern and classification of expense recognition in our Consolidated Statements of Operations and Comprehensive Income (Loss). The lease liability is initially measured as the present value of the lease payments over the lease term, discounted using the interest rate implicit in the lease, if that rate is readily determinable; otherwise, the lessee’s incremental borrowing rate is used. The lease liability balance is subsequently amortized using the effective interest method. The incremental borrowing rate is determined using an approach based on the rate of interest that the lessee would pay to borrow on a collateralized basis over a similar term at an amount equal to the lease payments in a similar economic environment. We utilized a market-based approach to estimate the Incremental Borrowing Rate ("IBR") for each individual lease. The approach required significant judgment. Therefore, we utilized different data sets to estimate base IBRs via an analysis of (i) yields on outstanding public debt of BPYU, as well as comparable companies, (ii) observable mortgage rates, and (iii) unlevered property yields and discount rates. We then applied adjustments to account for considerations related to (i) term and (ii) security that may not be fully incorporated by the aforementioned data sets. Based on individual characteristics of each lease, we selected an IBR taking into consideration how each data approach and adjustments thereto incorporate term, currency and security. The lease term is the noncancelable period of the lease, and includes any renewal and termination options we are reasonably certain to exercise. The reasonably certain threshold is evaluated at lease commencement and is typically met if substantial economic incentives or termination penalties are identified. Lease payments measured at the commencement date include fixed payments, in-substance fixed payments, variable lease payments dependent on a rate or index (using the index or rate in effect at lease commencement), any purchase option the lessee is reasonably certain to exercise, and payments of penalties for terminating the lease if the lease term reflects the lessee exercising the termination option. Fully variable lease payments without an in-substance fixed component are not included in the measurement of the lease liability and are recognized in the period in which the underlying contingency is resolved. The lease liability is remeasured when the contract is modified, upon the resolution of a contingency such that variable payments become fixed or if our assessment of exercising an extension, termination or purchase option changes. Once remeasured, an adjustment is made to the ROU asset. However, if the carrying amount of the right-of-use asset is reduced to zero, any remaining amount of the remeasurement is recognized in earnings. The ROU asset balance is initially measured as the lease liability amount, adjusted for any lease payments made prior to the commencement date, initial direct costs, estimated costs to dismantle, remove, or restore the underlying asset and incentives received. Our current lessee lease portfolio is comprised primarily of operating leases. If we enter into a finance lease, the new leasing standard requires us to initially recognize and measure these leases using the same method as described above for operating leases. Subsequent to initial recognition, each lease payment would be allocated between interest expense and a reduction of the lease liability. This expense would be recognized over the lease term using the interest method to produce a constant periodic rate of interest on the remaining balance of the liability for each period and would be included in interest expense in our Consolidated Statements of Operations and Comprehensive Income. The ROU asset would be amortized on a straight-line basis over the lease term, with depreciation recorded in depreciation and amortization in our Consolidated Statements of Operations and Comprehensive Income (Loss). The ROU assets in our operating leases are evaluated for impairment in a manner similar to our operating properties, as described below under "Impairment". Lessor arrangements At the inception of a new lease arrangement, including new leases that arise from amendments, we asses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we obtain a guarantee for the value of the asset from a third party, we classify the lease as a direct financing lease. All other leases are classified as operating leases. Control of the underlying asset is transferred to the lessee if any of the following criteria are met: (i) transfer of ownership to the lessee prior to or shortly after the end of the lease term, (ii) lessee has an option to purchase the underlying property that the lessee is reasonably certain to exercise, (iii) the lease term is for the major part of the underlying property’s remaining economic life, (iv) the present value of the sum of lease payments and any residual value guaranteed by the lessee that is not already reflected in the lease payments is equal to or exceeds substantially all of the fair value of the leased property or (v) the underlying property is of such a specialized nature that it is expected to have no alternative use at the end of the lease term. As of March 31, 2020 , we do not have any material sales-type or direct financing leases. For operating leases with minimum scheduled rent increases, we recognize rental income on a straight‑line basis, including the effect of any free rent periods, over the lease term when collectability of lease payments (and, if applicable, any amounts necessary to satisfy a residual value guarantee) is probable. Variable lease payments are recognized as rental income in the period when the changes in facts and circumstances on which the variable lease payments are based occur. Variable lease payments include overage rent, which is paid by a tenant when the tenant's sales exceed an agreed upon minimum amount, is recognized once tenant sales exceed contractual tenant lease thresholds and is calculated by multiplying the sales in excess of the minimum amount by a percentage defined in the lease. Our leases also contain provisions for tenants to reimburse us for real estate taxes and insurance, as well as for other property operating expenses, marketing costs, and utilities, which are considered to be non-lease components. These tenant reimbursements are most often established in the leases or in less frequent cases computed based upon a formula. W e have elected the practical expedient to not separate non-lease components from the lease component for all classes of underlying assets and determined that the lease component is the predominant component in the contract; therefore, these recoveries are recognized in a manner similar to minimum rents and variable rents within rental revenues on our Consolidated Statements of Operations and Comprehensive Income (Loss). Recognizing rental and related income on a straight-line basis results in a difference in the timing of revenue recognition from what is contractually due from tenants. Straight-line rents are recorded in accounts receivable, net in our Consolidated Balance Sheets. For leases where collectability of the lease payments is probable, we establish a general allowance for doubtful accounts against the portion of accounts receivable, net, including straight-line rents, which is estimated to be uncollectible based on our previous recovery experience. Changes in the general allowance are recognized in rental income on our Consolidated Statements of Operations and Comprehensive Income (Loss). If we determine that collectability of the lease payments is not probable, we record a current-period adjustment to rental income to reduce cumulative income recognized since lease commencement to the amount of cash collected from the lessee. Future revenue recognition is limited to amounts paid by the lessee . Generally, a lease is returned to accrual status when all delinquent payments become current under the terms of the lease agreement and collectability of the remaining contractual lease payments is reasonably probable. Rental revenues also includes lease termination income collected from tenants to allow for the tenant to vacate their space prior to their scheduled termination dates, as well as accretion related to above-market and below-market tenant leases on acquired properties and properties that were recorded at fair value at the emergence from bankruptcy. In leasing tenant space, we may provide funding to the lessee through a tenant allowance. To account for a tenant allowance, we determine whether the allowance represents funding for the construction of leasehold improvements and evaluate the control and ownership of such improvements. If we are considered the owner of the leasehold improvements, we capitalize the amount of the tenant allowance and depreciate it over the shorter of the useful life of the leasehold improveme nts or the related lease term. If the tenant allowance represents a payment for a purpose other than funding leasehold improvements, or in the event we are not considered the owner of the leasehold improvements, the allowance is capitalized to deferred expenses and considered to be a lease incentive and is recognized over the lease term as a reduction of rental revenue on a straight-line basis. Deferred expenses The new leasing standard defines initial direct costs as incremental costs of a lease that would not have been incurred if the lease had not been obtained. These initial direct costs (consisting primarily of leasing commissions paid to third parties) are recognized as deferred expenses on our Consolidated Balance Sheet and are amortized using the straight-line method over the life of the leases. Other leasing costs which do not meet the definition of initial direct costs (consisting primarily of internal legal and leasing overhead costs) are expensed as incurred and included in property management and other costs in our Consolidated Statements of Operations and Comprehensive Income (Loss). Management Fees and Other Corporate Revenues Management fees and other corporate revenues primarily represent real estate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Operations and Comprehensive Income (Loss). Our share of the management fee expense incurred by the Unconsolidated Real Estate Affiliates is reported within equity in income of Unconsolidated Real Estate Affiliates on our Consolidated Statements of Operations and Comprehensive Income (Loss) and in property management and other costs in the Condensed Combined Statements of Income in Note 5 . The following table summarizes the management fees from affiliates and our share of the management fee expense: Three Months Ended March 31, 2020 2019 Management fees from affiliates $ 35,338 $ 41,188 Management fee expense (11,286 ) (12,517 ) Net management fees from affiliates $ 24,052 $ 28,671 Following the BPY Transaction, certain Brookfield Asset Management Inc. ("BAM")-owned entities provide certain management and administration services to BPYU. BPYU will pay an annual base management fee to BAM equal to 1.25% of the total capitalization of BPYU, subject to certain adjustments. For the first twelve months following closing of the BPY Transaction, BAM agreed to waive management fees payable by BPYU. There were no such amounts payable for the three months ended March 31, 2020 and 2019. Following the BPY Transaction, an affiliate of BAM is entitled to receive incentive distributions based on an amount by which quarterly distributions exceed specified target levels. There were no such amounts payable for the three months ended March 31, 2020 and 2019. Impairment Operating Properties 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debt maturities, changes in management's intent with respect to the properties and prevailing market conditions. 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 Although we may market a property for sale, there can be no assurance that the transaction will be complete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 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 Impairment charges are recorded in the Consolidated Statements of Operations and Comprehensive Income (Loss) when the carrying value of a property is not recoverable and it exceeds the estimated fair value of the property, which can occur in accounting periods preceding disposition and/or in the period of disposition. No provisions for impairment were recognized for the three months ended March 31, 2020 and 2019. A significant judgment is made as to if and when impairment should be taken. The Company’s assessment of impairment as of March 31, 2020 was based on the most current information available to the Company. Based upon current market conditions, certain of the Company’s properties may have fair values less than their carrying amounts. However, based on the Company’s plans with respect to those properties, the Company believes that their carrying amounts are recoverable and therefore, under applicable GAAP guidance, no impairment charges were recognized. If the operating conditions mentioned above deteriorate or if the Company’s expected holding period for assets change, subsequent tests for impairment could result in impairment charges in the future. Investment in Unconsolidated Real Estate Affiliates A series of operating losses of an investee or other factors may indicate that an other-than-temporary decline in value of our investment in an Unconsolidated Real Estate Affiliate has occurred. The investment in each of the Unconsolidated Real Estate Affiliates is evaluated for valuation declines below the carrying amount. Accordingly, in addition to the property-specific impairment analysis that we performed for such joint ventures (as part of our operating property impairment process described above), we also considered whether there were other-than-temporary declines with respect to the carrying values of our Unconsolidated Real Estate Affiliates. Concentrations of Credit Risk Financial instruments that potentially subject us to significant concentrations of credit risk consist principally of cash and cash equivalents. We are exposed to credit risk with respect to cash held at various financial institutions and access to our credit facility. Our credit risk exposure with regard to our cash and the $1.5 billion available under our credit facility is spread among a diversified group of investment grade financial institutions. We had $765.0 million and $715.0 million outstanding under our credit facility as of March 31, 2020 and December 31, 2019 , respectively. Recently Issued Accounting Pronouncements Due to the business disruptions and challenges severely affecting the global economy caused by the recent novel coronavirus outbreak ("COVID-19"), many lessors may provide rent deferrals and other lease concessions to lessees. While the lease modification guidance in Topic 842 addresses routine changes to lease terms resulting from negotiations between the lessee and the lessor, this guidance did not contemplate concessions being so rapidly executed to address the sudden liquidity constraints of some lessees arising from the COVID-19 pandemic. In April 2020, the Financial Accounting Standards Board ("FASB") staff issued a question and answer document (the "Lease Modification Q&amp;A") focused on the application of lease accounting guidance to lease concessions provided as a result of the COVID-19 pandemic.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Lease Modification Q&amp;A has no impact on the Company’s consolidated financial statements as of and for the three months ended March 31, 2020. The Company will decide in the second fiscal quarter of 2020 whether it will apply such relief to avail itself of the election to avoid performing a lease by lease analysis for the lease concessions that were (1) granted as relief due to the COVID-19 pandemic and (2) result in the cash flows remaining substantially the same or less. The possible impact to the Company is dependent upon the extent of lease concessions granted to tenants as a result of the COVID-19 pandemic in future periods and the elections made by the Company at the time of agreeing to such concessions. In June 2016, the FASB issued ASU 2016-13, Financial Instruments - Credit Losses (Topic 326: Measurement of Credit Losses on Financial Instruments), which changes the model for the measurement of credit losses on financial instruments. Specifically, the amendments in the ASU replace the incurred loss impairment methodology in current GAAP with a methodology that reflects expected credit losses and requires consideration of a broader range of reasonable and supportable information to inform credit loss estimates. In November 2018, the FASB issued 2018-19, Codification Improvements to Topic 326, Financial Instruments - Credit Losses , which clarifies that receivables arising from operating leases are not within the scope of this new guidance. The Company adopted this standard on January 1, 2020 which did not materially impact its consolidated financial statements. In August 2018, the FASB issued ASU 2018-13, Fair Value Measurement . Public entities will be required to disclose the following: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In addition, public entities will no longer be required to disclose the following: (i) the amount of and reasons for transfers between Level 1 and Level 2 of the fair value hierarchy, (ii) the policy for timing of transfers between levels and (iii) the valuation processes for Level 3 fair value measurements. The new pronouncement also clarifies and modifies certain existing provisions, including eliminating "at a minimum" from the phrase "an entity shall disclose at a minimum" to promote the appropriate exercise of discretion by entities when considering fair value measurement disclosures and clarifying that materiality is an appropriate consideration when evaluating disclosure requirements. The Company adopted this standard on January 1, 2020 which did not materially impact its consolidated financial statements. In March 2020, the FASB issued ASU 2020-04, Reference Rate Reform . This temporary guidance is effective as of March 12, 2020 through December 31, 2022 to ease potential burdens related to the accounting for, or recognizing the effects of, reference rate reform on financial reporting. The guidance provides optional expedients for applying existing GAAP to contract modifications and hedging relationships affected by the move of global capital markets away from interbank offered rates, most notably the London Interbank Offered Rate (LIBOR). The Company has not adopted any of the optional expedients or exceptions as of March 31, 2020, but will continue to evaluate the possible adoption of any such expedients or exceptions during the effective period as circumstances evolve. Use of Estimates The preparation of the consolidated financial statements in conformity with GAAP requires management to make estimates and assumptions. These estimates and assumptions affect the reported amounts of assets and liabilities and the disclosure of contingent assets and liabilities at the date of the consolidated financial statements and the reported amounts of revenues and expenses during the reporting periods. For example, estimates and assumptions have been made with respect to allocating the purchase price of real estate acquisitions, the useful lives of assets, capitalization of development and leasing costs, provision for income taxes, recoverable amounts of receivables and deferred taxes, provision for loan loss, initial valuations and related amortization periods of deferred costs and intangibles, particularly with respect to acquisitions, impairment of long-lived assets, litigation related accruals and disclosures and fair value of debt. Actual results could differ from these and other estimates.</t>
  </si>
  <si>
    <t>ACQUISITIONS, SALES AND JOINT VENTURE ACTIVITY</t>
  </si>
  <si>
    <t>Business Combinations [Abstract]</t>
  </si>
  <si>
    <t>ACQUISITIONS, SALES AND JOINT VENTURE ACTIVITY On March 11, 2020, BPR Nimbus LLC (an indirect subsidiary of the Company) purchased 690,427 shares of Series B Convertible Preferred Stock in Camp NYC, Inc. (par value $0.01 per share) at a price of approximately of $7.24 per share, for a $5.0 million total investment, resulting in a 5.5% ownership interest in Camp NYC, Inc. The investment is accounted for using the cost method (adjusted for impairment and observable price changes) as the Company has neither control nor significant influence over Camp NYC, Inc. and is included in Investment in Unconsolidated Real Estate Affiliates on the Consolidated Balance Sheets. On February 21, 2020, the Company completed the sale of eight outparcels for a gross sales price of $12.1 million , which resulted in a gain of $7.8 million included in Other Revenues on the Consolidated Statements of Operations and Comprehensive Income (Loss) for the three months ended March 31, 2020. All of the eight outparcels were located at consolidated entities. On February 7, 2020, our joint venture partner at the SoNo Collection contributed $70.8 million in additional capital to the joint venture, resulting in a dilution of the Company’s ownership interest from 17.0% to 12.9% . On January 14, 2020, BPR Cumulus LLC (an indirect subsidiary of the Company) purchased 758,725 shares of Common Stock in Allied Esports Entertainment, Inc. (par value $0.01 per share) at a price of $6.59 per share, for a $5.0 million total investment. The investment was marked to fair value as of March 31, 2020, which resulted in a loss of $3.8 million included in Unconsolidated Real Estate Affiliates - gain on investment on the Consolidated Statements of Operations and Comprehensive Income (Loss) for the three months ended March 31, 2020. This investment resulted in a 3.2% ownership interest in Allied Esports Entertainment, Inc. The investment is accounted for at fair value as the Company has neither control nor significant influence over Allied Esports Entertainment, Inc. and is included in Investment in Unconsolidated Real Estate Affiliates on the Consolidated Balance Sheets. On January 9, 2020, the Company completed the sale of its 27.0% interest in Aero OpCo LLC ("Aeropostale") for a gross sales price of $36.0 million , which resulted in a gain on the sale of $15.1 million included in Unconsolidated Real Estate Affiliates - gain on investment on the Consolidated Statements of Operations and Comprehensive Income (Loss) for the three months ended March 31, 2020. On January 9, 2020, the Company completed the sale of its 1.2% interest in Authentic Brands Group LLC ("ABG") for a gross sales price of $33.5 million , which resulted in a gain on the sale of $1.4 million included in Unconsolidated Real Estate Affiliates - gain on investment on the Consolidated Statements of Operations and Comprehensive Income (Loss) for the three months ended March 31, 2020. On January 7, 2019, the Company completed the sale of its 12.0% interest in Bayside Marketplace for a sales price of $42.0 million . Due to cumulative distributions received in excess of its investment, the Company had a liability balance associated with its investment in Bayside Marketplace. Accordingly, the Company recognized a gain of $104.4 million included in Unconsolidated Real Estate Affiliates - gain on investment on our Consolidated Statements of Operations and Comprehensive Income (Loss) for the three months ended March 31, 2019.</t>
  </si>
  <si>
    <t>FAIR VALUE</t>
  </si>
  <si>
    <t>Fair Value Disclosures [Abstract]</t>
  </si>
  <si>
    <t>FAIR VALUE Nonrecurring Fair Value Measurements We estimate fair value relating to impairment assessments based upon discounted cash flow and direct capitalization models that include all projected cash inflows and outflows over a specific holding period, or the negotiated sales price, if applicable. Such projected cash flows are comprised of contractual rental revenues and forecasted rental revenues and expenses based upon market conditions and expectations for growth. Capitalization rates and discount rates utilized in these models are based on a reasonable range of current market rates for each property analyzed. Based upon these inputs, we determined that our valuations of properties using a discounted cash flow or a direct capitalization model were classified within Level 3 of the fair value hierarchy. For our properties for which the estimated fair value was based on negotiated sales prices, we determined that our valuation was classified within Level 2 of the fair value hierarchy. There were no impairment charges recorded during the three months ended March 31, 2020 and March 31, 2019 , respectively. Disclosure of Fair Value of Financial Instruments The fair values of our financial instruments approximate their carrying amount in our consolidated financial statements except for debt. Management's estimates of fair value are presented below for our debt as of March 31, 2020 and December 31, 2019 . March 31, 2020 December 31, 2019 Carrying Amount (1) Estimated Fair Value Carrying Amount (2) Estimated Fair Value Fixed-rate debt $ 8,595,616 $ 8,553,045 $ 8,627,332 $ 8,631,704 Variable-rate debt 7,338,160 7,387,635 7,275,562 7,355,744 $ 15,933,776 $ 15,940,680 $ 15,902,894 $ 15,987,448 (1) Includes net market rate adjustments of $4.3 million and deferred financing costs of $124.2 million , net. (2) Includes net market rate adjustments of $4.7 million and deferred financing costs of $131.8 million , net. The fair value of our junior subordinated notes approximates their carrying amount as of March 31, 2020 and December 31, 2019 . We estimated the fair value of mortgages, notes and other loans payable using Level 2 and Level 3 inputs based on recent financing transactions, estimates of the fair value of the property that serves as collateral for such debt, historical risk premiums for loans of comparable quality, current LIBOR , U.S. treasury obligation interest rates and on the discounted estimated future cash payments to be made on such debt. The discount rates estimated reflect our judgment as to what the approximate current lending rates for loans or groups of loans with similar maturities and assume that the debt is outstanding through maturity. We have utilized market information as available or present value techniques to estimate the amounts required to be disclosed. Since such amounts are estimates that are based on limited available market information for similar transactions and do not acknowledge transfer or other repayment restrictions that may exist in specific loans, it is unlikely that the estimated fair value of any such debt could be realized by immediate settlement of the obligation.</t>
  </si>
  <si>
    <t>UNCONSOLIDATED REAL ESTATE AFFILIATES</t>
  </si>
  <si>
    <t>UNCONSOLIDATED REAL ESTATE AFFILIATES Following is summarized financial information for all of our real estate related Unconsolidated Real Estate Affiliates accounted for using the equity method and a reconciliation to our total investment in Unconsolidated Real Estate Affiliates. The reconciliation to our total investment in Unconsolidated Real Estate Affiliates is inclusive of investments accounted for using the cost method (adjusted for impairment and observable price changes) ( Note 2 ). March 31, 2020 December 31, 2019 Condensed Combined Balance Sheets - Unconsolidated Real Estate Affiliates Assets: Land $ 3,494,910 $ 3,458,485 Buildings and equipment 22,392,708 22,119,745 Less accumulated depreciation (4,477,643 ) (4,303,109 ) Construction in progress 391,413 657,170 Net investment in real estate 21,801,388 21,932,291 Cash and cash equivalents 663,947 662,879 Accounts receivable, net 332,329 344,946 Notes receivable 64,045 22,497 Deferred expenses, net 428,808 428,460 Prepaid expenses and other assets 626,993 692,407 Total assets $ 23,917,510 $ 24,083,480 Liabilities and Owners' Equity: \ Mortgages, notes and loans payable $ 15,160,261 $ 15,173,099 Accounts payable, accrued expenses, and other liabilities 972,169 1,079,915 Cumulative effect of foreign currency translation ("CFCT") (27,927 ) (9,985 ) Owners' equity, excluding CFCT 7,813,007 7,840,451 Total liabilities and owners' equity $ 23,917,510 $ 24,083,480 Investment in Unconsolidated Real Estate Affiliates, Net: Owners' equity $ 7,785,080 $ 7,830,466 Less: joint venture partners' equity (4,342,086 ) (4,357,244 ) Plus: excess investment/basis differences 925,443 954,262 Investment in Unconsolidated Real Estate Affiliates, net (equity method) 4,368,437 4,427,484 Investment in Unconsolidated Real Estate Affiliates, net (securities) 36,170 57,061 Retail investment, net — 24,182 Investment in Unconsolidated Real Estate Affiliates, net $ 4,404,607 $ 4,508,727 Reconciliation - Investment in Unconsolidated Real Estate Affiliates: Asset - Investment in Unconsolidated Real Estate Affiliates $ 4,537,076 $ 4,634,292 Liability - Investment in Unconsolidated Real Estate Affiliates (132,469 ) (125,565 ) Investment in Unconsolidated Real Estate Affiliates, net $ 4,404,607 $ 4,508,727 Three Months Ended March 31, 2020 2019 Condensed Combined Statements of Income (Loss) - Unconsolidated Real Estate Affiliates Revenues: Rental revenues, net $ 550,595 $ 641,036 Condominium sales 16,215 — Other 18,144 15,366 Total revenues 584,954 656,402 Operating Expenses: Real estate taxes 58,359 62,121 Property maintenance costs 12,930 15,677 Marketing 6,326 6,074 Other property operating costs 75,983 79,552 Condominium cost of sales 9,918 — Property management and other costs (1) 25,509 29,040 General and administrative 408 1,667 Depreciation and amortization 230,394 263,399 Total operating expenses 419,827 457,530 Interest income 2,551 2,282 Interest expense (169,817 ) (173,599 ) Provision for income taxes (503 ) (567 ) Equity in loss of unconsolidated joint ventures — (8,733 ) Income (loss) from continuing operations (2,642 ) 18,255 Allocation to noncontrolling interests (12 ) (14 ) Net income (loss) attributable to the ventures $ (2,654 ) $ 18,241 Equity In Loss of Unconsolidated Real Estate Affiliates: Net income (loss) attributable to the ventures $ (2,654 ) $ 18,241 Joint venture partners' share of (income) loss 3,798 (9,056 ) Loss on retail investment — (5,452 ) Amortization of capital or basis differences (5,987 ) (11,606 ) Equity in loss of Unconsolidated Real Estate Affiliates $ (4,843 ) $ (7,873 ) (1) Includes management fees charged to the unconsolidated joint ventures by BPRRS and BPRI. The Unconsolidated Real Estate Affiliates represent our investments in real estate joint ventures that are not consolidated. We hold interests in 26 domestic joint ventures, comprising 60 U.S. retail properties and one joint venture in Brazil. Generally, we share in the profits and losses, cash flows and other matters relating to our investments in Unconsolidated Real Estate Affiliates in accordance with our respective ownership percentages. We manage most of the properties owned by these joint ventures. We account for investments in joint ventures where we own a non-controlling joint interest using either the equity method or the cost method (adjusted for impairment and observable price changes). If we have significant influence but not control over the investment, we utilize the equity method. If we have neither control nor significant influence, we utilize the cost method. If we control the joint venture, we account for the venture as a consolidated investment. As of March 31, 2020 , the balance of ROU assets was $68.6 million , net and lease liabilities of $70.7 million for 24 ground leases in the Condensed Combined Balance Sheets - Unconsolidated Real Estate Affiliates under Topic 842, included in prepaid expenses and other assets and accounts payable, accrued expenses, and other liabilities, respectively. As of December 31, 2019 , the balance of ROU assets was $68.9 million , net and lease liabilities was $71.0 million for 24 ground leases in the Condensed Combined Balance Sheets - Unconsolidated Real Estate Affiliates under Topic 842, included in prepaid expenses and other assets and accounts payable, accrued expenses, and other liabilities, respectively. All of these leases are operating leases; we do not have any finance leases. Unconsolidated Mortgages, Notes and Loans Payable, and Retained Debt Our proportionate share of the mortgages, notes and loans payable of the unconsolidated joint ventures was $7.2 billion as of March 31, 2020 and $7.2 billion as of December 31, 2019 , including Retained Debt (as defined below). There can be no assurance that the Unconsolidated Properties will be able to refinance or restructure such debt on acceptable terms or otherwise, or that joint venture operations or contributions by us and/or our partners will be sufficient to repay such loans. On February 28, 2020, the Company closed a new loan at the Miami Design District joint venture in the amount of $500.0 million with an interest rate of 4.13% , which matures on March 1, 2030. The loan replaced the previous debt of $480.0 million with an interest rate of LIBOR plus 2.50% that was scheduled to mature on May 14, 2021. As a result of the refinancing, the joint venture incurred $3.7 million of deferred financing costs that were capitalized. We have debt obligations in excess of our pro rata share of the debt for one of our Unconsolidated Real Estate Affiliates ("Retained Debt"). This Retained Debt represents distributed debt proceeds of the Unconsolidated Real Estate Affiliates in excess of our pro rata share of the non-recourse mortgage indebtedness. The proceeds of the Retained Debt which were distributed to us are included as a reduction in our investment in Unconsolidated Real Estate Affiliates. We had Retained Debt of $81.1 million at one property as of March 31, 2020 , and $81.5 million as of December 31, 2019 . We are obligated to contribute funds on an ongoing basis, as needed, to our Unconsolidated Real Estate Affiliates in amounts sufficient to pay debt service on such Retained Debt. If we do not contribute such funds, our interest in or our distributions from such Unconsolidated Real Estate Affiliates could be reduced to the extent of such deficiencies. As of March 31, 2020 , we do not anticipate an inability to perform on our obligations with respect to Retained Debt.</t>
  </si>
  <si>
    <t>MORTGAGES, NOTES AND LOANS PAYABLE</t>
  </si>
  <si>
    <t>Debt Disclosure [Abstract]</t>
  </si>
  <si>
    <t>MORTGAGES, NOTES AND LOANS PAYABLE Mortgages, notes and loans payable and the weighted-average interest rates are summarized as follows: March 31, 2020 (1) Weighted-Average Interest Rate (2) December 31, 2019 (3) Weighted-Average Interest Rate (2) Fixed-rate debt: Collateralized mortgages, notes and loans payable $ 7,606,540 4.21 % $ 7,638,697 4.21 % Senior secured notes - silver bonds 989,076 5.75 % 988,635 5.75 % Total fixed-rate debt 8,595,616 4.39 % 8,627,332 4.39 % Variable-rate debt: Collateralized mortgages, notes and loans payable (4) 2,581,998 4.06 % 2,594,182 4.20 % Unsecured corporate debt (5) 4,756,162 3.34 % 4,681,380 4.16 % Total variable-rate debt 7,338,160 3.59 % 7,275,562 4.17 % Total Mortgages, notes and loans payable $ 15,933,776 4.02 % $ 15,902,894 4.29 % Junior subordinated notes $ 206,200 3.22 % $ 206,200 3.39 % (1) Includes $4.3 million of market rate adjustments and $124.2 million of deferred financing costs, net. (2) Represents the weighted-average interest rates on our principal balances, excluding the effects of market rate adjustments and deferred financing costs. (3) Includes $4.7 million of market rate adjustments and $131.8 million of deferred financing costs, net. (4) $1.3 billion of the variable-rate balance is cross-collateralized. (5) Includes deferred financing costs, which are shown as a reduction to the debt balance. See table below for the balance excluding deferred financing costs. Collateralized Mortgages, Loan Extension, Notes and Loans Payable As of March 31, 2020 , $15.6 billion of land, buildings and equipment (before accumulated depreciation) and construction in progress have been pledged as collateral for our mortgages, notes and loans payable. Certain of these consolidated secured loans, representing $1.3 billion of debt, are cross-collateralized. Although a majority of the $10.2 billion of fixed and variable rate collateralized mortgages, notes and loans payable are non-recourse, $733.2 million of such mortgages, notes and loans payable are recourse to the Company as guarantees on secured financings. In addition, certain mortgage loans contain other credit enhancement provisions which have been provided by BPYU. Certain mortgages, notes and loans payable may be prepaid but are generally subject to a prepayment penalty equal to a yield-maintenance premium, defeasance or a percentage of the loan balance. During the year ended December 31, 2019 , the Company completed the following transactions: • New loan at Shops at Merrick Park in the amount of $390.0 million with an interest rate of 3.90% which matures on November 1, 2024. The loan replaced previous debt of $161.0 million with an interest rate of 5.73% that was scheduled to mature on April 1, 2021. In connection with the refinancing, the Company incurred prepayment penalties of $7.9 million . As the refinancing plan was contemplated in connection with the acquisition of the property, such fees were factored in to the fair value of debt recognized on the consolidation date. • New loans at Park Meadows in the amount of $700.0 million which mature on November 1, 2024. These loans consist of a senior loan in the amount of $615.0 million with an interest rate of 3.18% and a mezzanine loan in the amount of $85.0 million with an interest rate of 6.25% . These loans replaced previous debt of $360.0 million with an interest rate of 4.6% that was scheduled to mature on December 1, 2023. In connection with the refinancing, the Company incurred prepayment penalties of $35.6 million . As the refinancing plan was contemplated in connection with the acquisition of the property, such fees were factored in to the fair value of debt recognized on the consolidation date. • New loan at Park City Center in the amount of $135.0 million with an interest rate of LIBOR plus 3.00% which matures on September 9, 2021. This loan replaced the previous debt of $172.2 million that matured June 6, 2019 and included a pay down of the existing mezzanine loan in the amount of $36.8 million . For the period between the maturity date of the previous debt and the effective date of the new loan, the Company extended forbearance and paid forbearance fees in total amount of $0.5 million . • New loans at 730 Fifth Avenue in the amount of $807.5 million which mature on September 1, 2024. The loans consist of a senior loan in amount of $587.3 million with a 5-year term at LIBOR plus 3.00% , a senior mezzanine loan in amount of $97.9 million with a 5-year term at LIBOR plus 4.25% , and a junior loan in amount of $122.3 million with a 5-year term at LIBOR plus 5.50% . The loans replaced the previous debt of $720.0 million that was previously extended to August 27, 2019 and included a pay down of $180.0 million on June 28, 2019. • New loan at Westlake Center in the amount of $48.8 million with an interest rate of LIBOR plus 2.50% which matures on July 10, 2021. This loan replaced the previous debt of $42.5 million that matured July 10, 2019. • New loans at The Woodlands Mall in the amount of $465.0 million which mature on August 1, 2029. This consists of a $425.0 million loan with an interest rate of 4.25% and a $40.0 million loan with an interest rate of 5.50% . The loans have a weighted average interest rate of 4.36% . The loans replaced previous debt at the property of $294.0 million with a weighted average interest rate of 4.83% that were scheduled to mature on June 10, 2023. In connection with the refinancing, the Company incurred a prepayment penalty of $27.5 million which is recorded as a loss on extinguishment of debt on the Consolidated Statements of Operations and Comprehensive Income for the year ended December 31, 2019 . • One year loan extension at 830 North Michigan Avenue. A principal repayment of $7.0 million was made in conjunction with the extension. • One-year extension of a $1.3 billion loan secured by cross-collateralized mortgages on 15 properties with an interest rate of LIBOR plus 1.75% , which matures on April 25, 2020. A principal repayment of $10.1 million was made in conjunction with the extension. Corporate and Other Unsecured Loans We have certain debt obligations, the terms of which are described below: March 31, 2020 (1) Weighted-Average Interest Rate December 31, 2019 (2) Weighted-Average Interest Rate Corporate debt: Unsecured corporate debt $ 4,838,823 3.34 % $ 4,769,510 4.16 % Senior secured notes - silver bonds 999,950 5.75 % 999,950 5.75 % Total corporate debt $ 5,838,773 3.75 % 5,769,460 4.44 % (1) Excludes deferred financing costs of $93.5 million in 2020 that decrease the total amount that appears outstanding in our Consolidated Balance Sheets. (2) Excludes deferred financing costs of $99.4 million in 2019 that decrease the total amount that appears outstanding in our Consolidated Balance Sheets. On May 1, 2019, the Company and BPR Cumulus LLC, BPR Nimbus LLC and GGSI Sellco LLC (each, an indirect subsidiary of the Company) issued $1.0 billion aggregate principal amount of 5.75% Senior Secured Notes - Silver Bonds due 2026. The notes bear interest at an annual rate of 5.75% payable on May 15 and November 15 of each year, beginning on November 15, 2019 and will mature on May 15, 2026. During the last quarter of 2019, the Company made a principal payment in amount of $50 thousand . There were no principal payments made during the quarter ended March 31, 2020 . On March 25, 2019, the Company secured a $341.8 million subordinated unsecured note with Brookfield BPY Holdings Inc., a related party. The note bore interest at a rate equal to LIBOR plus 2.75% and was scheduled to mature on March 25, 2029. During the year ended December 31, 2019 , the Company repaid this loan in full. The Company borrowed an additional $70.5 million during the second quarter of 2019, with a maturity date of June 25, 2029. During the year ended December 31, 2019, the Company made principal payments totaling $68.0 million . The Company borrowed an additional $31.7 million during the last quarter of 2019 which was due on January 6, 2020 and has been repaid. On February 10, 2020, the Company secured an additional $27.0 million subordinated unsecured note with Brookfield BPY Holdings Inc, and another $29.0 million note on March 25, 2020. The notes bear interest at rate equal to LIBOR plus 2.75% , and mature on February 10, 2030 and March 25, 2030, respectively. The total outstanding balance of the notes as of March 31, 2020 is $58.5 million . The Company entered into a new credit agreement (the "Credit Agreement") dated as of August 24, 2018 consisting of a revolving credit facility (the "Facility"), Term A-1 and A-2 loans, and a Term B loan. The Facility provides for revolving loans of up to $1.5 billion and borrowings bear interest at a rate equal to LIBOR plus 2.25% . The Facility is scheduled to mature in August 2022 and had outstanding borrowings of $765.0 million as of March 31, 2020 . The Term A-1 Loan has a total commitment outstanding of $900.0 million , with $700.0 million attributable to BPYU and $200.0 million attributable to an affiliate, and is scheduled to mature in August 2021, bearing interest at a rate equal to LIBOR plus 2.25%. During the quarter ended March 31, 2020 , the Company didn't make principal payments, and the remaining outstanding balance was $34.8 million . The Term A-2 Loan has a total commitment outstanding of $2.0 billion and is scheduled to mature in August 2023, bearing interest at a rate equal to LIBOR plus 2.25%, and the outstanding balance at March 31, 2020 was $2.0 billion . The Term B Loan has a total commitment outstanding of $2.0 billion and is scheduled to mature in August 2025 bearing interest at a rate equal to LIBOR plus 2.50 %. During the quarter ended March 31, 2020 the Company made a principal payment in amount of $5.0 million with a remaining outstanding balance of $1,970.0 million . The Term A-1, A-2, and B Loans are contractually obligated to be prepaid through net proceeds from property level refinances and asset sales as outlined in the Credit Agreement. The Credit Agreement contains certain restrictive covenants which limit material changes in the nature of our business conducted, including, but not limited to, mergers, dissolutions or liquidations, dispositions of assets, liens, incurrence of additional indebtedness, dividends, transactions with affiliates, prepayment of subordinated debt, negative pledges and changes in fiscal periods. In addition, we are required to maintain compliance with certain financial covenants related to a maximum net debt-to-value ratio and a minimum fixed-charge-coverage ratio, as defined in the Credit Agreement. As of March 31, 2020, we are not aware of any instances of non-compliance with such covenants. Though there is potential for a risk of default (See Note 18 for discussion specific to COVID-19), in the event the Company fails to maintain compliance with its financial covenants, the Credit Agreement provides for a cure period, during which the Company has the opportunity to raise additional cash and reduce net debt balance, such as through capital contributions from BPY or disposition of assets. Management has determined that in the event of a default, it is probable that these market-based alternatives would be available, and that these actions would provide the necessary cash flows to prevent or cure an event of default. Junior Subordinated Notes GGP Capital Trust I, a Delaware statutory trust (the "Trust"), completed a private placement of $200.0 million of trust preferred securities ("TRUPS") in 2006. The Trust also issued $6.2 million of common securities to BPROP. The Trust used the proceeds from the sale of the TRUPS and common securities to purchase $206.2 million of floating rate junior subordinated notes of BPROP due 2036. Distributions on the TRUPS are equal to LIBOR plus 1.45% . Distributions are cumulative and accrue from the date of original issuance. The TRUPS mature on April 30, 2036, but may be redeemed beginning on April 30, 2011 if the Trust exercises its right to redeem a like amount of junior subordinated notes. The junior subordinated notes bear interest at LIBOR plus 1.45% and are fully recourse to the Company. We have recorded the junior subordinated notes as a liability and our common equity interest in the Trust as prepaid expenses and other assets in our Consolidated Balance Sheets as of March 31, 2020 and December 31, 2019 . Letters of Credit and Surety Bonds We had outstanding letters of credit and surety bonds of $53.9 million as of March 31, 2020 and $50.0 million as of December 31, 2019 . These letters of credit and bonds were issued primarily in connection with insurance requirements, special real estate assessments and construction obligations. We are not aware of any instances of material non-compliance with our financial covenants related to our mortgages, notes and loans payable as of March 31, 2020 .</t>
  </si>
  <si>
    <t>LEASES</t>
  </si>
  <si>
    <t>Leases [Abstract]</t>
  </si>
  <si>
    <t>LEASES Lessee arrangements We are the lessee in several ground lease agreements for the land under some of our owned buildings. Generally, we own the land underlying the properties; however, at certain properties, all or part of the underlying land is owned by a third party that leases the land to us through a long-term ground lease. In addition, we lease office space for our corporate headquarters and field offices. Our material consolidated leases have reasonably certain lease terms ranging from four years to forty years . Certain leases provide the lessee with two to three renewal options which are considered to be termination options unless it is reasonably certain that the Company will elect to renew and generally range from five years to ten years each, with renewal rent payments based on a predetermined annual increase, market rates at the time of exercise of the renewal, or changes in the Consumer Price Index ("CPI"). As of March 31, 2020 , the balance of ROU assets was $399.6 million , net and lease liabilities of $77.6 million for eight ground leases and one office lease in the Consolidated Balance Sheets under Topic 842, included in prepaid expenses and other assets and accounts payable and accrued expenses, respectively. The maturity of our operating lease liabilities as of March 31, 2020 is as follows: Year Amount Remainder of 2020 $ 6,969 2021 9,520 2022 9,754 2023 10,018 2024 10,250 2025 10,489 2026 and thereafter 155,095 Total undiscounted lease payments 212,095 Less: Present value adjustment (134,470 ) Total lease liability $ 77,625 Straight-line rent expense recognized for our consolidated operating leases is as follows: Three Months Ended March 31, 2020 Three Months Ended March 31, 2019 Ground leases 2,399 658 Office leases 1,964 1,957 Straight-line rent expense is included in other property operating costs for ground leases and property management and other costs for the office lease, respectively, in the Consolidated Statements of Operations and Comprehensive Income (Loss). Several lease agreements include variable lease payments which vary based on factors such as sublease income received, the revenues or net operating income of the properties constructed on the leased premises, increases in CPI, and changes in market rents. In addition, our leases require us to reimburse the lessor for the lessor’s tax, insurance and common area costs. Variable lease payments and short-term lease costs recognized as rent expense for operating leases were not significant for the three months ended March 31, 2020 and 2019, respectively and are included in other property operating costs in the Consolidated Statements of Operations and Comprehensive Income (Loss). The following summarizes additional information related to our operating leases as of March 31, 2020 and March 31, 2019 : March 31, 2020 March 31, 2019 Weighted-average remaining lease term (years) 23.2 17.0 Weighted-average discount rate 7.67% 7.36% Supplemental disclosure for the consolidated statements of cash flows: Cash paid for amounts included in the measurement of lease liabilities $2,336 $2,191 Lessor arrangements We own a property portfolio comprised primarily of Class A retail properties and lease this retail space to tenants. As of March 31, 2020 , we own a controlling interest in and consolidated 62 retail properties located throughout the United States comprising approximately 55 million square feet of GLA. We enter into operating leases with a variety of tenants, the majority of which are national and regional retail chains and local retailers. These operating leases expire starting in year 2020 and typically include renewal options, which are generally exercisable only by the tenant. Certain leases also include early termination options which are typically exercisable only by the tenant. Our leases do not allow the tenant to purchase the retail space. The maturity analysis of the lease payments we expect to receive from our operating leases as of March 31, 2020 is as follows: Year Amount Remainder of 2020 $ 838,291 2021 1,054,278 2022 951,935 2023 827,962 2024 694,078 2025 565,306 Subsequent 1,847,732 $ 6,779,582 All lease-related income is reported as a single line item, rental revenues, in our Consolidated Statements of Operations and Comprehensive Income (Loss). Effective January 1, 2019, with the adoption of Topic 842, rental revenues is presented net of provision for doubtful accounts. Rental income recognized on a straight-line basis consists primarily of fixed and in-substance fixed lease payments (including lease payments related to non-lease components which have been combined with the lease component). Variable rental income represents variable lease payments, which consist primarily of overage rents; reimbursements for tenants’ pro rata share of real estate taxes, insurance, property operating and marketing expenses, and utilities; lease payments related to CPI-based escalations and market rent resets; and lease termination income. In accordance with the terms of our operating leases, we bill our tenants separately for minimum rents, tenant recoveries and overage rents, lease termination income as shown below for the three months ended March 31, 2020 and 2019 : Three Months Ended March 31, 2020 Three Months Ended March 31, 2019 Minimum rents, billed $ 253,509 $ 221,962 Tenant recoveries, billed 99,045 91,927 Lease termination income, billed 854 1,495 Overage rent, billed 5,394 4,351 Total contractual operating lease billings 358,802 319,735 Adjustment to recognize contractual operating lease billings on a straight-line basis 4,476 3,197 Above and below-market tenant leases, net (6,476 ) 2,795 Less provision for doubtful accounts (4,973 ) (2,707 ) Total rental revenues, net $ 351,829 $ 323,020 Of the total contractual rental revenues we have billed, 79.4% and 79.2% are fixed lease payments for the three months ended March 31, 2020 and 2019, respectively.</t>
  </si>
  <si>
    <t>INCOME TAXES</t>
  </si>
  <si>
    <t>Income Tax Disclosure [Abstract]</t>
  </si>
  <si>
    <t>INCOME TAXES The Company elected to be taxed as a REIT under the Internal Revenue Code of 1986, as amended. We intend to maintain REIT status. To qualify as a REIT, the Company must meet a number of organizational and operational requirements, including a requirement to distribute at least 90% of our taxable ordinary income. In addition, the Company is required to meet certain asset and income tests. As a REIT, we will generally not be subject to corporate level Federal income tax on taxable income we distribute currently to our stockholders. If we fail to qualify as a REIT in any taxable year, we will be subject to Federal income taxes at regular corporate rates and may not be able to qualify as a REIT for four subsequent taxable years. Even if we qualify for taxation as a REIT, we may be subject to certain state and local taxes on our income or property, and to Federal income and excise taxes on our undistributed taxable income and capital gains. We are currently statutorily open to audit by the Internal Revenue Service for the years ended December 31, 2016 through 2019 and are generally statutorily open to audit by state taxing authorities for the years ended December 31, 2015 through 2019 . We have no unrecognized tax benefits recorded pursuant to uncertain tax positions as of March 31, 2020 .</t>
  </si>
  <si>
    <t>EQUITY AND REDEEMABLE NONCONTROLLING INTERESTS</t>
  </si>
  <si>
    <t>Equity [Abstract]</t>
  </si>
  <si>
    <t>EQUITY AND REDEEMABLE NONCONTROLLING INTERESTS Allocation to Noncontrolling Interests Noncontrolling interests consists of the redeemable interests related to BPROP Common, Preferred, and LTIP Units and the noncontrolling interest in our consolidated joint ventures. The following table reflects the activity included in the allocation to noncontrolling interests. Three Months Ended March 31, 2020 2019 Distributions to preferred BPROP units ("Preferred Units") $ (910 ) $ (1,614 ) Net loss allocated to noncontrolling interest in consolidated real estate affiliates 9,030 305 Net loss (income) allocated to noncontrolling interest of the Operating Partnership (1) 10,502 (5,324 ) Allocation to noncontrolling interests 18,622 (6,633 ) Comprehensive loss (income) allocated to noncontrolling interests $ 18,622 $ (6,633 ) _______________________________________________________________________________ (1) Represents the noncontrolling interest of our institutional investor. Noncontrolling Interests The noncontrolling interest related to the Common, Preferred, and LTIP Units of BPROP are presented either as redeemable noncontrolling interests in mezzanine equity or as noncontrolling interests in our permanent equity on our Consolidated Balance Sheets. Classification as redeemable or permanent equity is considered on a tranche-by-tranche basis and is dependent on whether we could be required, under certain events outside of our control, to redeem the securities for cash by the holders of the securities, Those tranches for which we could be required to redeem the security for cash are included in redeemable equity. If we control the decision to redeem the securities for cash, the securities are classified as permanent equity. The redeemable Common and Preferred Units of BPROP are recorded at the greater of the carrying amount adjusted for the noncontrolling interest’s share of the allocation of income or loss (and its share of other comprehensive income or loss) and dividends or their redemption value (i.e. fair value) as of each measurement date. The excess of the fair value over the carrying amount from period to period is recorded within additional paid-in capital in our Consolidated Balance Sheets. Allocation to noncontrolling interests is presented as an adjustment to net income to arrive at net income (loss) attributable to BPYU. The preferred redeemable noncontrolling interests have been recorded at carrying value. Holders of Series B Preferred Units, Series D Preferred Units, Series E Preferred Units and Series G Preferred Units of BPROP are each entitled to periodic distributions at the rates set forth in the Sixth Amended and Restated Agreement of Limited Partnership of BPROP. Generally, each Series K Preferred Unit of BPROP entitles its holder to distributions and a liquidation preference identical to those established for each share of BPYU's Class A Stock. The holders of Series L Preferred Units of BPROP are generally entitled to a pro rata distribution of an aggregate cash amount equal to the sum of (i) the aggregate cash dividends declared on all outstanding shares of BPYU's Class B Stock and (ii) the aggregate cash dividends declared on all outstanding shares of BPYU's Series B Preferred Stock. Holders of Common Units of BPROP are entitled to distributions of all or a portion of BPROP’s remaining net operating cash flow, when and as declared by BPROP’s general partner. However, the Sixth Amended and Restated Agreement of Limited Partnership of BPROP permits distributions solely to BPYU if such distributions were required to allow the Company to comply with the REIT distribution requirements or to avoid the imposition of excise tax. Noncontrolling Interests - Permanent As of March 31, 2020 , there were 9,717.658 Series B Preferred Units of BPROP outstanding. The Series B Preferred Units have a carrying value of $50 per unit. Also, as of March 31, 2020 , there were 838,572.285 Common Units of BPROP outstanding and 341,149.099 Series K Preferred Units of BPROP (held by former common unit holders). These Series K Units were established at $21 per unit and are not subject to adjustment based on fair value. During the quarter ended March 31, 2020, BPYU entered into an agreement with a Limited Partner to redeem 3,318,399.56 Common Units at a purchase price per unit of $0.32440587 for an aggregate cost of approximately $1.1 million . Furthermore, there were 1,349,995.76 Series K Preferred Units of BPROP redeemed at a price per unit of $19.635 for an aggregate cost of approximately $26.5 million . Noncontrolling Interests - Redeemable The Series D Preferred Units of BPROP are convertible based on a conversion ratio of 1.50821 , which is the quotient of the Series D Preferred Unit’s $50 liquidation preference and $33.151875 conversion price. Upon conversion, each Series D Preferred Unit entitles its holder to (i) $21.9097 in cash, (ii) a number of Series K Preferred Units of BPROP equal to (x) 0.40682134 Series K Preferred Units (which is subject to adjustment), multiplied by (y) the Series D conversion ratio; and (iii) a number of Common Units of BPROP equal to (x) one Common Unit (which is subject to adjustment), multiplied by (y) the Series D conversion ratio. As of March 31, 2020 , there were 532,749.6574 Series D Preferred Units of BPROP outstanding. The Series E Preferred Units of BPROP are convertible based on a conversion ratio of 1.29836 , which is the quotient of the Series E Preferred Unit’s $50 liquidation preference and $38.51 conversion price. Upon conversion, each Series E Preferred Unit entitles its holder to (i) $18.8613 in cash, (ii) a number of Series K Preferred Units of BPROP equal to (x) 0.40682134 Series K Preferred Units (which is subject to adjustment), multiplied by (y) the Series E conversion ratio; and (iii) a number of Common Units of BPROP equal to (x) one Common Unit (which is subject to adjustment), multiplied by (y) the Series E conversion ratio. As of March 31, 2020 , there were 502,657.8128 Series E Preferred Units of BPROP outstanding. The holder of each Series K Preferred Unit of BPROP issued upon conversion of Series D Preferred Units or Series E Preferred Units of BPROP has the right to redeem such Series K Preferred Unit for a cash amount equal to the average closing price of BPYU’s Class A Stock for the five consecutive trading days ending on the date of the notice of redemption, provided that BPYU may elect to satisfy such redemption by delivering one share of BPYU’s Class A Stock. The holder of each Common Unit of BPROP issued upon conversion of Series D Preferred Units or Series E Preferred Units of BPROP has the right to redeem such Common Unit for a cash amount equal to $0.324405869 , subject to adjustment. Each LTIP Unit of BPROP is convertible into, and, except for the level of preference, entitles its holder to regular and liquidating distributions equivalent to that of 0.016256057 Series K Preferred Units, subject to adjustment. Each Series K Preferred Unit received by an LTIP holder in connection with the BPY Transaction is redeemable for a cash amount equal to the average closing price of BPYU's Class A Stock for five consecutive trading days ending on the date of the notice of redemption, provided that BPYU may elect to satisfy such redemption by delivering one share of BPYU's Class A Stock. If the holders had requested redemption of the Class A Stock and Preferred Units as of March 31, 2020 , the aggregate amount of cash the Company would have paid would have been $474.8 million and $54.4 million , respectively. The following table reflects the activity of the common redeemable noncontrolling interests for the three months ended March 31, 2020 and 2019 . Balance at January 1, 2019 $ 73,696 Net income 3,358 Series K Preferred Unit redemption (14,935 ) Balance at March 31, 2019 62,119 Balance at January 1, 2020 $ 62,235 Net income (441 ) Series K Preferred Unit redemption (388 ) Balance at March 31, 2020 61,406 Redeemable Class A Stock Class A Stock refers to the Company's Class A Stock, par value $0.01 per share, authorized and issued to GGP common stockholders that were unaffiliated with BPY as part of the BPY Transaction. The Company's Class A Stock is listed on the Nasdaq Global Select Market ("Nasdaq"). Our Class A Stock has traded on Nasdaq under the symbol "BPYU" since March 2, 2020, prior to which it traded under the symbol "BPR". Each share of Class A Stock is entitled to cumulative dividends per share in a cash amount equal in value to the amount of any distribution made on a BPY limited partnership unit ("BPY unit"). In addition, each share of Class A Stock is exchangeable for one BPY unit or its cash equivalent (the form of payment to be determined by BPY or an affiliate, in its sole discretion). Such exchange and distribution rights are subject to adjustment in the event of certain dilutive or other capital events by BPY or BPYU. If and to the extent declared by the Company's board of directors, the record and payment dates for the dividends or other distributions upon the shares of Class A Stock, to the extent not prohibited by applicable law, is expected to be the same as the record and payment dates for the dividends or other distributions upon the BPY units. Pursuant to the terms of the Company's charter, all such dividends to holders of Class A Stock will be paid prior and in preference to any dividends or distributions on the Class B Stock, Series B Preferred Stock or Class C Stock will be fully declared and paid before any dividends are declared and paid or any other distributions are made on any Class B Stock, Series B Preferred Stock or Class C Stock. The holders of Class A Stock shall not be entitled to any dividends from BPYU other than the Class A dividend. Upon any liquidation, dissolution or winding up of the Company that is not a Market Capitalization Liquidation Event (as defined below) or substantially concurrent with the liquidation, dissolution or winding up of BPY, the holders of Class A Stock are entitled to a cash amount, for each share of Class A Stock, equal to the market price of one BPY unit (subject to adjustment in the event of certain dilutive or other capital events by BPY or BPYU) on the date immediately preceding announcement of such liquidation, dissolution or winding up, plus all declared and unpaid dividends. If, upon any such liquidation, dissolution or winding up, the assets of BPYU are insufficient to make such payment in full, then the assets of BPYU will be distributed among the holders of Class A Stock ratably in proportion to the full amounts to which they would otherwise be respectively entitled to receive. If the market capitalization of the Class A Stock (i.e., if the price per share of Class A Stock, multiplied by the number of shares of Class A Stock outstanding) averages, over any period of 30 consecutive trading days, less than one (1) billion dollars, the BPYU board will have the right to liquidate BPYU’s assets and wind up BPYU’s operations (a "Market Capitalization Liquidation Event"). Upon any Market Capitalization Liquidation Event, the holders of Class A Stock shall be entitled to a cash amount, for each share of Class A Stock, equal to the dollar volume-weighted average price of one BPY unit over the ten (10) trading days immediately following the public announcement of such Market Capitalization Liquidation Event, plus all declared and unpaid dividends. If, upon any such Market Capitalization Liquidation Event, the assets of BPYU are insufficient to make such payment in full, then the assets of BPYU will be distributed among the holders of Class A Stock ratably in proportion to the full amounts which they would otherwise be respectively entitled to receive. Notwithstanding the foregoing, upon any Market Capitalization Liquidation Event, BPY may elect to exchange all of the outstanding shares of the Class A Stock for BPY units on a one-for-one basis, subject to adjustment in the event of certain dilutive or other capital events by BPY or BPYU. Holders of Class A Stock shall have the right to exchange all or a portion of their Class A Stock for cash at a price equal to the value of an equivalent number of BPY units, subject to adjustment in the event of certain dilutive or other capital events by BPY or BPYU. Upon receipt of a request for exchange, BPYU will deliver a notice of exchange to BPY within one (1) business day and will have ten (10) business days to deliver the cash amount to the tendering holder. Upon receipt of the notice of exchange, BPY or an affiliate may elect to satisfy BPYU’s exchange obligation by exchanging all of the shares of the Class A Stock tendered for BPY units on a one-for-one basis. This initial one-for-one conversion factor is subject to adjustment in the event of certain dilutive or other capital events by BPY or BPYU. If so elected, BPY will have to satisfy such obligation within ten (10) business days from the date of the notice of exchange. If BPY exercises its right to assume the exchange obligation, units of BPY units will be delivered in exchange for the Class A Stock and such Class A Stock will automatically be converted into Class B Stock. As there are certain events outside of the Company’s control whereby it could be required to redeem the Class A Stock for cash by the holders of the securities, the Class A Stock is included in redeemable equity. Accordingly, the Class A Stock are recorded at the greater of the carrying amount or their redemption value (i.e. fair value) as of each measurement date. The excess of the fair value over the carrying amount from period to period is recorded within additional paid-in capital in the Company’s Consolidated Balance Sheets. There is no adjustment within additional paid-in capital for the Class A stock when the fair value is less than the carrying value. Class B Stock The Company’s shareholders approved the amendment and restatement of the Company’s charter at its annual stockholder meeting on June 19, 2019 (the "Restated Charter"), which became effective on June 26, 2019 and, among other things, authorized the Company’s issuance of up to 965,000,000 shares of a new class of stock called Class B-2 Stock, par value of $0.01 per share. Each share of Class B-2 Stock shall have terms (including the same powers, preferences and relative, participating, optional and other special rights, and qualifications, limitations and restrictions) identical to the terms of a share of Class B-1 Stock other than voting rights. The following description sets forth certain general terms and provisions of the Company's Class B-1 Stock and Class B-2 Stock (together the "Class B Stock"). Pursuant to the Restated Charter and subject to the prior rights of holders of all classes, including the Class A Stock, and any series of preferred stock at the time outstanding having prior rights as to dividends, each share of Class B Stock entitles its holder to cumulative dividends per share in a cash amount at a rate of 6.5% per year of the Class B liquidation amount per share (which rate was 10.0% per year until the effective date of the Restated Charter on June 26, 2019) equal to $21.39 per share. On October 18, 2018, each holder of the Class B-1 Stock hereby irrevocably waived, all of its right, title and interest in and to 2.5% of the dividend rate, including without elimination all rights and entitlement to payment of such amounts. This partial dividend waiver resulted in a 7.5% effective rate per year of the Class B Liquidation Amount per share and was terminated upon the effectiveness of the Restated Charter. Dividends on the Class B Stock may also be paid by an in-kind distribution of additional shares of Class B Stock or any other class of shares of capital stock of BPYU ranking junior to the Class A Stock. Dividends on the Class B Stock shall be cumulative and shall be payable quarterly in arrears, when, as and if declared by the Company's Board of Directors with respect to dividends on the Class B Stock. Holders of the Class B Stock are not entitled to receive dividends, redemptions or other distributions: (i) unless and until (a) BPYU has paid the aggregate dividends owed to the holders of Class A Stock and (b) the dividend coverage ratio (as defined below) is equal to or greater than 1.25:1, (ii) if any tendering holder of Class A Stock has not received the cash or BPY units due upon exchange or (iii) if holders of Class A Stock are owed cash in the event of an adjustment to the conversion factor. The dividend coverage ratio is referred to as a ratio of (i) BPYU’s funds from operations, as calculated in accordance with the definition of funds from operations used by the National Association of Real Estate Investment Trusts ("Nareit"), for the immediately preceding fiscal quarter, to (ii) the product of (a) the amount of the most recent regular quarterly distribution declared by BPY on each BPY unit, times (b) the number of shares of Class A Stock outstanding at such time. Series B Preferred Stock The following description sets forth certain general terms and provisions of the Series B Preferred Stock, par value $0.01 per share, of the Company (the "Series B Preferred Stock"). Pursuant to the Restated Charter and subject to the prior rights of holders of all classes, including the Class A Stock, Class B Stock and any series of preferred stock at the time outstanding having prior rights as to dividends, each share of Series B Preferred Stock will entitle its holder to cumulative dividends per share in a cash amount at a rate of 8.65% per year of the Class B liquidation amount per share (which rate was 10.0% until the effective date of the Restated Charter on June 26, 2019), with such Class B liquidation amount per share equal to $21.39 . Dividends on the Series B Preferred Stock may also be paid by an in-kind distribution of additional shares of Series B Preferred Stock or any other class of shares of capital stock of BPYU ranking junior to the Class A Stock and Class B Stock. Dividends on the Series B Preferred Stock shall be cumulative and shall be payable quarterly in arrears, when, as and if declared by the Company's Board of Directors with respect to dividends on the Series B Preferred Stock. Holders of the Series B Preferred Stock are not entitled to receive dividends, redemptions or other distributions: (i) unless and until (a) BPYU has paid the aggregate dividends owed to the holders of Class A Stock and Class B Stock and (b) the dividend coverage ratio (as defined below) is equal to or greater than 1.25:1, (ii) if any tendering holder of Class A Stock has not received the cash or BPY units due upon exchange or (iii) if holders of Class A Stock are owed cash in the event of an adjustment to the conversion factor. The dividend coverage ratio is referred to as a ratio of (i) BPYU’s funds from operations, as calculated in accordance with the definition of funds from operations used by Nareit, for the immediately preceding fiscal quarter, to (ii) the product of (a) the amount of the most recent regular quarterly distribution declared by BPY on each BPY unit, times (b) the number of shares of Class A Stock outstanding at such time. Class C Stock Class C Stock refers to the Company's Class C Stock, par value $0.01 per share, authorized as part of the BPY Transaction. Pursuant to the amended charter and subject to the prior rights of holders of all classes, including the holders of Class A Stock, Class B Stock, Series B Preferred Stock and any series of preferred stock at the time outstanding having prior rights as to dividends, each share of Class C Stock will entitle its holder to dividends when, as and if declared by the Company's Board of Directors out of any assets of BPYU legally available therefore. The record and payment date for dividends on shares of Class C Stock shall be such date that the Company's Board of Directors shall designate. Notwithstanding the foregoing, holders of the Class C Stock are not entitled to receive dividends, redemptions or other distributions: (i) unless and until (a) BPYU has paid the aggregate dividends owed to the holders of Class A Stock and (b) the dividend coverage ratio is equal to or greater than 1.25:1, (ii) if any tendering holder of Class A Stock has not received the cash or BPY units due upon exchange, (iii) if holders of Class A Stock are owed cash in the event of an adjustment to the conversion factor or (iv) unless and until the full cumulative dividends on the Class B Stock and Series B Preferred Stock for all past dividend periods and any current dividend periods have been (or contemporaneously are) (a) declared or paid in cash or (b) declared and a sum sufficient for the payment thereof in cash is set apart for such payment. Voting Rights Stock Class Authorized Issued Shares Outstanding Votes per Share Class A Stock 4,517,500,000 57,344,755 55,926,754 1:1 Class B-1 Stock 4,517,500,000 175,177,206 175,177,206 1:1 Class B-2 Stock 965,000,000 121,203,654 121,203,654 0:1 Series B Preferred Stock 425,000,000 202,438,184 202,438,184 1:1 Class C Stock 1,000,000,000 640,051,301 640,051,301 1:1 All share counts in table above are as of March 31, 2020 . Class A Stock Dividend Our Board of Directors declared Class A Stock dividends during 2020 and 2019 as follows: Declaration Date Record Date Payment Date Dividend Per Share 2020 May 7 May 29 June 30 $ 0.3325 February 5 February 28 March 31 0.3325 2019 November 4 November 29 December 31 $ 0.3300 August 1 August 30 September 30 0.3300 May 6 May 31 June 28 0.3300 February 6 February 28 March 29 0.3300 Class A Stock Repurchases and Conversions On August 1, 2019, the Company’s Board of Directors authorized the repurchase of the greater of (i) 5% of the Company’s Class A Stock that are issued or outstanding or (ii) 10% of its public float of Class A Stock over the next 12 months from time to time as market conditions warrant. On March 29, 2019, BPYU purchased for cancellation 4,679,802 shares of Class A Stock at a purchase price of $20.30 per share, for an aggregate cost of approximately $95 million , excluding fees and expenses. In the first quarter of 2020, BPYU purchased 855,000 shares of Class A Stock in relation to the 2020 restricted stock grant. These shares were purchased at an average price of $18.57 per share for an aggregate cost of approximately $15.87 million . Also in the first quarter of 2020, there were 7,326,917 shares of Class A Stock converted to 5,153,748 shares of Class B-1 Stock, at a weighted average price of $ 15.05 and $ 21.39 , respectively. Class B Stock and Series B Preferred Stock Dividends Our Board of Directors did not declare dividends on Class B-1 Stock, Class B-2 Stock, or Series B Preferred Stock during the three months ended March 31, 2020. Our Board of Directors declared dividends on these classes of stock during 2019 as follows: Class B-1 Stock Dividends Declaration Date Record Date Payment Date Average Dividend Per Share 2019 November 4 December 25 December 25 $ 0.110 On November 4, 2019, a partial dividend was declared in the amount of $.11 per share of the Class B-1 Stock. Class B-2 Stock Dividends Declaration Date Record Date Payment Date Average Dividend Per Share 2019 November 4 December 25 December 25 $ 0.110 On November 4, 2019, a partial dividend was declared in the amount of $.11 per share of the Class B-2 Stock. Combined Class B stock and Series B Preferred Stock (Prior to Restated Charter) Declaration Date Record Date Payment Date Average Dividend Per Share 2019 May 25 June 25 June 25 $ 0.397 March 25 March 27 March 27 1.015 A dividend was declared on the Class B-1 Stock and the Series B Preferred Stock of the Company in the amount equal to all unpaid dividends on such shares from the date of issue to March 31, 2019 at the rate of 7.5% per annum payable on March 27, 2019 to the holders of record of Class B-1 Stock and the Series B Preferred Stock on March 27, 2019 for a combined distribution total of approximately $467.3 million . In the second quarter of 2019, a dividend was declared on the Class B-1 Stock and the Series B Preferred Stock of the Company in the amount equal to all unpaid dividends on such shares from March 31, 2019 to June 25, 2019 at the rate of 7.5% per annum payable on June 25, 2019 to the holders of record of Class B-1 Stock and the Series B Preferred Stock on June 25, 2019 for a combined distribution total of approximately $183.8 million . Class B-1 Stock Issuance &amp; Repurchase In the first quarter of 2019, BPYU repurchased 10,496,703 shares of Class B-1 Stock held by BPR FIN 1 Subco LLC, a related party, for fair market value consideration of $224.5 million , being the redemption amount of the shares acquired at $21.39 per share. In the fourth quarter of 2019, BPYU issued 13,712,834 shares of Class B-1 Stock to BPR FIN 1 Subco LLC, a related party, due to a contribution of $293.3 million, equal to $21.39 per share. Class B-2 Stock Exchange On June 26, 2019, following the effectiveness of the Restated Charter, certain subsidiaries of BPR FIN 1 Subco LLC, a related party, exchanged an aggregate of 121,203,654 shares of Class B-1 Stock held by such subsidiaries for 121,203,654 shares of Class B-2 Stock. Preferred Stock On February 13, 2013, we issued, in a public offering, 10,000,000 shares of 6.375% Series A Cumulative Perpetual Preferred Stock (the "Pre-Merger Preferred Stock") at a price of $25.00 per share, resulting in net proceeds of $242.0 million after issuance costs. In connection with the BPY Transaction, each share of Pre-Merger Preferred Stock was converted into one share of 6.375% Series A cumulative redeemable preferred stock of BPYU (the "Series A Preferred Stock"). The Company's Series A Preferred Stock is listed on Nasdaq. Our Series A Preferred Stock has traded on Nasdaq under the symbol "BPYUP" since March 2, 2020, prior to which it traded under the symbol "BPRAP". The Series A Preferred Stock is recorded net of issuance costs within equity on our Consolidated Balance Sheets, and accrues a quarterly dividend at an annual rate of 6.375% . The dividend is paid in arrears in preference to dividends on our Class A Stock, and reduces net income available to stockholders, and therefore, earnings per share. The Series A Preferred Stock does not have a stated maturity date but we may redeem the Series A Preferred Stock for $25.00 per share plus all accrued and unpaid dividends. Upon certain circumstances surrounding a change of control, holders of Series A Preferred Stock may elect to convert each share of their Series A Preferred Stock into a number of shares of Class A Stock or Class C Stock, at the option of the holder, equivalent to $25.00 plus accrued and unpaid dividends, but not to exceed a cap of 2.4679 shares of Class A Stock or Class C Stock (subject to certain adjustments related to splits, subdivisions, or combinations). The BPY Transaction did not meet the definition of a change in control per the certificate of designation governing the Series A Preferred Stock. Our Board of Directors declared preferred stock dividends during 2020 and 2019 as follows: Declaration Date Record Date Payment Date Dividend Per Share 2020 May 7 June 15, 2020 July 1, 2020 $ 0.3984 February 5 March 15, 2020 April 1, 2020 0.3984 2019 November 4 December 13, 2019 January 1, 2020 $ 0.3984 August 1 September 13, 2019 October 1, 2019 0.3984 May 6 June 14, 2019 July 1, 2019 0.3984 February 6 March 15, 2019 April 1, 2019 0.3984 Accumulated Other Comprehensive Loss The following table reflects the components of accumulated other comprehensive loss as of March 31, 2020 and 2019 : March 31, 2020 March 31, 2019 Net unrealized gains (losses) on financial instruments $ (10 ) $ 75 Foreign currency translation (99,774 ) (83,188 ) Accumulated other comprehensive loss $ (99,784 ) $ (83,113 )</t>
  </si>
  <si>
    <t>EARNINGS PER SHARE</t>
  </si>
  <si>
    <t>Earnings Per Share [Abstract]</t>
  </si>
  <si>
    <t>EARNINGS PER SHARE Class A Stock Income available to Class A stockholders is limited to distributed income or dividends declared. Additionally, for purposes of allocating earnings to Class A Stock, the portion of the change in the carrying amount of Class A Stock that reflects a redemption in excess of fair value is considered a dividend to the Class A stockholders. As the Class A Stock redemption value approximates its fair value, basic and diluted earnings per share ("EPS") for Class A Stock is equivalent to the dividends declared for the period January 1, 2020 through March 31, 2020 . There were 64,024,422 and 55,926,754 shares of Class A Stock outstanding as of December 31, 2019 and March 31, 2020 , respectively. EPS is not presented for Class B Stock, Series B Preferred Stock or Class C Stock as these classes of stock are not publicly traded.</t>
  </si>
  <si>
    <t>STOCK-BASED COMPENSATION PLANS</t>
  </si>
  <si>
    <t>Share-based Payment Arrangement [Abstract]</t>
  </si>
  <si>
    <t>STOCK-BASED COMPENSATION PLANS The GGP Inc. 2010 Equity Plan (the "Equity Plan"), renamed as the Amended and Restated Brookfield Property REIT Inc. 2010 Equity Incentive Plan on August 28, 2018 in connection with the BPY Transaction, reserves for the issuance of 4% of outstanding Class A Stock on a fully diluted basis. The Equity Plan provides for grants of nonqualified stock options, incentive stock options, stock appreciation rights, restricted stock, other stock-based awards and performance-based compensation (collectively, the "Awards"). The Company's directors, officers and other employees and those of its subsidiaries and affiliates are eligible for the Awards. The Equity Plan is not subject to the Employee Retirement Income Security Act of 1974, as amended. No participant may be granted more than 4,000,000 shares, or the equivalent dollar value of such shares, in any year. Options granted under the Equity Plan will be designated as either nonqualified stock options or incentive stock options. An option granted as an incentive stock option will, to the extent it fails to qualify as an incentive stock option, be treated as a nonqualified option. The exercise price of an option may not be less than the fair value of a share of BPYU's Class A Stock on the date of grant. The term of each option will be determined prior to the date of grant, but may not exceed 10 years . In addition to the Equity Plan, effective February 20, 2019, the Brookfield Property Group Restricted BPR Class A Stock Plan and Brookfield Property L.P. FV LTIP Unit Plan (the "2019 Plans") provide for grants of Restricted Class A Shares of BPR, now BPYU, stock and FV LTIP Units of Brookfield Property L.P. respectively. Officers and employees of any member of the Brookfield Properties Group and of their respective affiliates are eligible for Awards under these plans. In connection with the BPY Transaction, the Equity Plan was amended and certain outstanding awards were modified. All outstanding GGP in and out of the money options were canceled and replaced with Class A Stock of BPYU and BPY options, respectively. Certain existing appreciation only LTIP awards were canceled and replaced with substitute awards of a BPY affiliate. Outstanding restricted GGP shares were replaced with restricted shares of Class A Stock. As the awards were modified in conjunction with an equity restructuring, they were accounted for as modifications. Incremental compensation cost was measured as the excess of the fair value of the replacement awards over the fair value of the original awards immediately before the terms were modified. Total compensation cost measured at the date of modification was the grant-date fair value of the original awards for which the requisite service is expected to be rendered (or has already been rendered) plus the incremental cost associated with the replacement awards. For vested awards, incremental compensation cost was recognized on the modification date. For unvested awards, incremental compensation cost is being recognized over the remaining service period. Compensation expense related to stock-based compensation plans for the three months ended March 31, 2020 and 2019 is summarized in the following table in thousands: Three Months Ended March 31, 2020 2019 Stock options - Property management and other costs $ — $ — Stock options - General and administrative — — Restricted stock - Property management and other costs 851 1,384 Restricted stock - General and administrative 402 335 LTIP Units - Property management and other costs 3 72 LTIP Units - General and administrative 6 957 Total $ 1,262 $ 2,748 The following tables summarize stock option, LTIP Unit and restricted stock activity for the Equity Plan and the 2019 Plans for the three months ended March 31, 2020 and 2019 : 2020 2019 Shares Weighted Average Exercise Price Shares Weighted Average Exercise Price Stock options Outstanding at January 1, 175,799 $ 25.66 1,011,523 $ 19.71 Granted — — — — Exercised — — (773,642 ) 17.91 Forfeited — — (13 ) 26.05 Expired — — — — Stock options Outstanding at March 31, 175,799 $ 25.66 237,868 $ 25.59 2020 2019 Shares Weighted Average Grant Date Fair Value Shares Weighted Average Grant Date Fair Value LTIP Units Outstanding at January 1, 2,177,668 $ 24.11 3,921,175 $ 25.96 Granted 24,251 18.56 — — Exercised (35,820 ) 26.54 (1,694,222 ) 28.33 Forfeited — — — — Expired — — — — LTIP Units Outstanding at March 31, 2,166,099 $ 24.00 2,226,953 $ 24.16 2020 2019 Shares Weighted Average Grant Date Fair Value Shares Weighted Average Grant Date Fair Value Restricted Stock Outstanding at January 1, 1,149,164 $ 20.98 986,937 $ 22.48 Granted 851,102 18.57 — — Vested (255,801 ) 22.08 (384,553 ) 22.60 Forfeited (36,400 ) 19.94 (3,266 ) 21.55 Restricted Stock Outstanding at March 31, 1,708,065 $ 19.63 599,118 $ 22.41</t>
  </si>
  <si>
    <t>ACCOUNTS RECEIVABLE, NET</t>
  </si>
  <si>
    <t>Receivables [Abstract]</t>
  </si>
  <si>
    <t>ACCOUNTS RECEIVABLE, NET The following table summarizes the significant components of accounts receivable, net. March 31, 2020 December 31, 2019 Trade receivables $ 115,369 $ 111,582 Short-term tenant receivables 5,049 4,198 Straight-line rent receivable 149,102 144,249 Other accounts receivable 3,335 2,725 Total accounts receivable 272,855 262,754 Provision for doubtful accounts (31,113 ) (27,826 ) Total accounts receivable, net $ 241,742 $ 234,928 NOTES RECEIVABLE The following table summarizes the significant components of notes receivable. March 31, 2020 December 31, 2019 Notes receivable $ 38,418 $ 69,963 Accrued interest 7,628 6,347 Total notes receivable $ 46,046 $ 76,310 On December 20, 2019 the Company issued a $31.7 million</t>
  </si>
  <si>
    <t>NOTES RECEIVABLE</t>
  </si>
  <si>
    <t>PREPAID EXPENSES AND OTHER ASSETS</t>
  </si>
  <si>
    <t>Prepaid Expense and Other Assets [Abstract]</t>
  </si>
  <si>
    <t>PREPAID EXPENSES AND OTHER ASSETS The following table summarizes the significant components of prepaid expenses and other assets. March 31, 2020 December 31, 2019 Gross Asset Accumulated Amortization Balance Gross Asset Accumulated Amortization Balance Intangible assets: Above-market tenant leases, net $ 160,956 $ (69,557 ) $ 91,399 $ 177,480 $ (79,467 ) $ 98,013 Real estate tax stabilization agreement, net 111,506 (59,282 ) 52,224 111,506 (57,704 ) 53,802 Total intangible assets $ 272,462 $ (128,839 ) $ 143,623 $ 288,986 $ (137,171 ) $ 151,815 Remaining prepaid expenses and other assets: Restricted cash 62,784 77,683 Security and escrow deposits 1,260 1,259 Prepaid expenses 27,449 27,632 Other non-tenant receivables 50,658 56,948 Operating lease right of use assets, net 399,642 402,573 Finance lease right of use assets, net 7,951 7,995 Other 18,927 19,155 Total remaining prepaid expenses and other assets 568,671 593,245 Total prepaid expenses and other assets $ 712,294 $ 745,060</t>
  </si>
  <si>
    <t>ACCOUNTS PAYABLE AND ACCRUED EXPENSES</t>
  </si>
  <si>
    <t>Payables and Accruals [Abstract]</t>
  </si>
  <si>
    <t>ACCOUNTS PAYABLE AND ACCRUED EXPENSES The following table summarizes the significant components of accounts payable and accrued expenses. March 31, 2020 December 31, 2019 Gross Liability Accumulated Accretion Balance Gross Liability Accumulated Accretion Balance Intangible liabilities: Below-market tenant leases, net 212,468 (59,916 ) $ 152,552 218,608 (56,893 ) $ 161,715 Total intangible liabilities $ 212,468 $ (59,916 ) $ 152,552 $ 218,608 $ (56,893 ) $ 161,715 Remaining accounts payable and accrued expenses: Accrued interest 59,365 42,371 Accounts payable and accrued expenses 81,161 71,720 Accrued real estate taxes 49,948 53,210 Deferred gains/income 63,219 85,598 Accrued payroll and other employee liabilities 30,427 61,002 Construction payable 279,545 301,096 Tenant and other deposits 15,147 15,078 Insurance reserve liability 12,879 12,787 Finance lease obligations 9,094 9,094 Conditional asset retirement obligation liability 2,419 3,275 Lease liability right of use 77,625 78,500 Other 105,168 131,684 Total remaining Accounts payable and accrued expenses 785,997 865,415 Total Accounts payable and accrued expenses $ 938,549 $ 1,027,130</t>
  </si>
  <si>
    <t>LITIGATION</t>
  </si>
  <si>
    <t>LITIGATION 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 The Company is subject to litigation related to the BPY Transaction. The Company cannot predict the outcome of pending litigation, nor can it predict the amount of time and expense that will be required to resolve such litigation.</t>
  </si>
  <si>
    <t>COMMITMENTS AND CONTINGENCIES</t>
  </si>
  <si>
    <t>Commitments and Contingencies Disclosure [Abstract]</t>
  </si>
  <si>
    <t>COMMITMENTS AND CONTINGENCIES We lease land or buildings at certain properties from third parties. The leases generally provide us with a right of first refusal in the event of a proposed sale of the property by the landlord. Rental payments are expensed as incurred and have, to the extent applicable, been straight-lined over the term of the lease. The following is a summary of our contractual rental expense as presented in our Consolidated Statements of Operations and Comprehensive Income: Three Months Ended March 31, 2020 2019 (Dollars in thousands) Contractual rent expense, including participation rent $ 3,310 $ 3,265 Contractual rent expense, including participation rent and excluding amortization of above and below-market ground leases and straight-line rent 3,310 3,265</t>
  </si>
  <si>
    <t>SUBSEQUENT EVENTS</t>
  </si>
  <si>
    <t>Subsequent Events [Abstract]</t>
  </si>
  <si>
    <t>SUBSEQUENT EVENTS On April 24, 2020, we completed a one-year extension of a $1.3 billion loan secured by cross-collateralized mortgages on 15 properties with an interest rate of LIBOR plus 1.75% , which matures on April 25, 2021. An extension fee of $1.6 million was paid in conjunction with the extension. The COVID-19 pandemic has spread globally, and actions taken in response to COVID-19 have interrupted business activities and supply chains; disrupted travel; contributed to significant volatility in the financial markets, resulting in a general decline in equity prices and lower interest rates; impacted social conditions; and adversely impacted local, regional, national and international economic conditions, as well as the labor markets. Accordingly, we caution you that our financial position and consolidated performance presented above may not be indicative of our results in future periods as a result of the ongoing and developing COVID-19 pandemic and its resulting impact on the global economy. The future impact of COVID-19 on our level of liquidity is uncertain at this time. Measures undertaken by governments and companies in our principal markets have resulted in the temporary closure of many of our operating assets. The duration of such measures may impact our ability to collect rental income in our retail assets. The longer-term impact of the pandemic and resulting economic downturn could reduce demand for retail space. Consequently, we are reviewing, and where appropriate adjusting, our current capital expenditure and financing assumptions on existing and future projects to reflect any potential shorter- and longer-term impact of the pandemic. We are also reviewing contractual arrangements with our tenants to assess the rights and responsibilities of the Company and our tenants in response to the impact of the measures undertaken by governments and/or tenants. Potential responses may include, but are not limited to, extension of payment terms from tenants, adjustments to the duration of leases, payment holidays, and renegotiation of lease terms. We expect to be able to refinance the majority of debt obligations maturing in the near term or to exercise contractual extension options thereon. In certain instances, particularly where a property has been required to close temporarily, we plan to seek certain modifications to mortgages, including lease restructuring approvals and technical default waivers, and potentially interest deferrals on many loans until the property has reopened. In addition, certain debt obligations are subject to financial covenants. As a result, in the shorter-term, the COVID-19 pandemic may negatively impact our ability to meet such covenants. We are reviewing the financial covenants of each debt instrument and, where applicable, working with our lenders to address debt instruments which may potentially approach or breach covenant limits. Such adjustments may include, but are not limited to, adjustment to the covenant limits, interest payment holidays, and temporary suspension of covenant testing. In order to maintain financial flexibility, we maintain capacity under our revolving credit facility (the "Facility"). As at March 31, 2020, the available liquidity under such credit facility was $735.0 million . We believe we will be able to continue to borrow funds on the Facility when and as required.</t>
  </si>
  <si>
    <t>SUMMARY OF SIGNIFICANT ACCOUNTING POLICIES (Policies)</t>
  </si>
  <si>
    <t>Principles of Consolidation and Basis of Presentation</t>
  </si>
  <si>
    <t>Principles of Consolidation and Basis of Presentation The accompanying consolidated financial statements include the accounts of BPYU,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 Noncontrolling interests are included on our Consolidated Balance Sheets related to the Common, Preferred, and LTIP Units of BPROP and are presented either as redeemable noncontrolling interests or as noncontrolling interests in our permanent equity. The Operating Partnership and each of our consolidated joint ventures are variable interest entities as the limited partners do not have substantive kick-out rights or substantive participating rights. However, as the Company holds a majority voting interest in the Operating Partnership and our consolidated joint ventures, it qualifies for the exemption from providing certain of the disclosure requirements associated with variable interest entities. We operate in a single reportable segment, which includes the operation, development and management of retail and other rental properties. Our portfolio is targeted to a range of market sizes and consumer tastes. Each of our operating properties is considered a separate operating segment, as each property earns revenues and incurs expenses, individual operating results are reviewed and discrete financial information is available. The Company's chief operating decision maker is comprised of a team of several members of executive management who use property operations in assessing segment operating performance. We do not distinguish or group our consolidated operations based on geography, size or type for purposes of making property operating decisions. Our operating properties have similar economic characteristics and provide similar products and services to our tenants. There are no individual operating segments that are greater than 10% of combined revenue or combined assets. When assessing segment operating performance, certain non-cash and non-comparable items such as straight-line rent, depreciation expense and intangible asset and liability amortization are excluded from property operations, which are a result of GGP's emergence from bankruptcy, acquisition accounting and other capital contribution or restructuring events. Further, all material operations are within the United States and no customer or tenant comprises more than 10% of consolidated revenues. As a result, the Company's operating properties are aggregated into a single reportable segment.</t>
  </si>
  <si>
    <t>Acquisitions of Operating Properties</t>
  </si>
  <si>
    <t>Acquisitions of Operating Properties ( Note 3 ) The fair values of tangible assets are determined on an "if vacant" basis. The "if vacant" fair value is allocated to land, where applicable, buildings, equipment and tenant improvements based on comparable sales and other relevant information with respect to the property. Specifically, the "if vacant" value of the buildings and equipment was calculated using a cost approach utilizing published guidelines for current replacement cost or actual construction costs for similar, recently developed properties; and an income approach. Assumptions used in the income approach to the value of buildings include: capitalization and discount rates, lease-up time, market rents, make ready costs, land value, and site improvement value. The estimated fair value of in-place tenant leases includes lease origination costs (costs we would have incurred to lease the property to the current occupancy level of the property) and the lost revenues during the period necessary to lease-up from vacant to current occupancy level. Such estimates include the fair value of leasing commissions, legal costs and tenant coordination costs that would be incurred to lease the property to this occupancy level. Additionally, we evaluate the time period over which such occupancy level would be achieved and include an estimate of the net operating costs (primarily real estate taxes, insurance, and utilities) incurred during the lease-up period, which generally ranges up to one year. The fair value of the acquired in-place tenant leases is included in the balance of buildings and equipment and amortized over the remaining lease term for each tenant. Identifiable intangible assets and liabilities are calculated for above-market and below-market tenant and ground leases where we are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certain. The remaining term of leases with renewal options at terms significantly below market reflect the assumed exercise of such below-market renewal options and assume the amortization period would coincide with the extended lease term.</t>
  </si>
  <si>
    <t>Management Fees and Other Corporate Revenues</t>
  </si>
  <si>
    <t>Management Fees and Other Corporate Revenues Management fees and other corporate revenues primarily represent real estate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Operations and Comprehensive Income (Loss). Our share of the management fee expense incurred by the Unconsolidated Real Estate Affiliates is reported within equity in income of Unconsolidated Real Estate Affiliates on our Consolidated Statements of Operations and Comprehensive Income (Loss) and in property management and other costs in the Condensed Combined Statements of Income in Note 5</t>
  </si>
  <si>
    <t>Impairment</t>
  </si>
  <si>
    <t xml:space="preserve">Impairment Operating Properties 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debt maturities, changes in management's intent with respect to the properties and prevailing market conditions. 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 Although we may market a property for sale, there can be no assurance that the transaction will be complete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 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 Impairment charges are recorded in the Consolidated Statements of Operations and Comprehensive Income (Loss) when the carrying value of a property is not recoverable and it exceeds the estimated fair value of the property, which can occur in accounting periods preceding disposition and/or in the period of disposition. No provisions for impairment were recognized for the three months ended March 31, 2020 and 2019. A significant judgment is made as to if and when impairment should be taken. The Company’s assessment of impairment as of March 31, 2020 was based on the most current information available to the Company. Based upon current market conditions, certain of the Company’s properties may have fair values less than their carrying amounts. However, based on the Company’s plans with respect to those properties, the Company believes that their carrying amounts are recoverable and therefore, under applicable GAAP guidance, no impairment charges were recognized. If the operating conditions mentioned above deteriorate or if the Company’s expected holding period for assets change, subsequent tests for impairment could result in impairment charges in the future. Investment in Unconsolidated Real Estate Affiliates A series of operating losses of an investee or other factors may indicate that an other-than-temporary decline in value of our investment in an Unconsolidated Real Estate Affiliate has occurred. The investment in each of the Unconsolidated Real Estate Affiliates is evaluated for valuation declines below the carrying amount. Accordingly, in addition to the property-specific impairment analysis that we performed for such joint ventures (as part of our operating property impairment process described above), we also considered whether there were other-than-temporary declines with respect to the carrying values of our Unconsolidated Real Estate Affiliates. </t>
  </si>
  <si>
    <t>Concentrations of Credit Risk</t>
  </si>
  <si>
    <t>Recently Issued Accounting Pronouncements</t>
  </si>
  <si>
    <t>Use of Estimates</t>
  </si>
  <si>
    <t>Use of Estimates The preparation of the consolidated financial statements in conformity with GAAP requires management to make estimates and assumptions. These estimates and assumptions affect the reported amounts of assets and liabilities and the disclosure of contingent assets and liabilities at the date of the consolidated financial statements and the reported amounts of revenues and expenses during the reporting periods. For example, estimates and assumptions have been made with respect to allocating the purchase price of real estate acquisitions, the useful lives of assets, capitalization of development and leasing costs, provision for income taxes, recoverable amounts of receivables and deferred taxes, provision for loan loss, initial valuations and related amortization periods of deferred costs and intangibles, particularly with respect to acquisitions, impairment of long-lived assets, litigation related accruals and disclosures and fair value of debt. Actual results could differ from these and other estimates.</t>
  </si>
  <si>
    <t>SUMMARY OF SIGNIFICANT ACCOUNTING POLICIES (Tables)</t>
  </si>
  <si>
    <t>Schedule of gross asset balances of in-place value of tenant leases</t>
  </si>
  <si>
    <t>The gross asset balances and accumulated amortization of the in-place value of tenant leases are included in buildings and equipment in our Consolidated Balance Sheets. Gross Asset Accumulated Amortization Net Carrying Amount As of March 31, 2020 Tenant leases: In-place value $ 302,311 $ (84,260 ) $ 218,051 As of December 31, 2019 Tenant leases: In-place value $ 311,838 $ (72,658 ) $ 239,180</t>
  </si>
  <si>
    <t>Schedule of effects of amortization/accretion of all intangibles on Income (loss) from continuing operations</t>
  </si>
  <si>
    <t>Amortization/accretion of all intangibles, including the intangibles in Note 14 and Note 15 , had the following effects on our income from continuing operations: Three Months Ended March 31, 2020 2019 Amortization/accretion effect on continuing operations $ (29,059 ) $ (5,182 )</t>
  </si>
  <si>
    <t>Schedule of future amortization/accretion of all intangibles, estimated to decrease results from continuing operations</t>
  </si>
  <si>
    <t>Future amortization/accretion of all intangibles in Note 14 and Note 15 , is estimated to decrease results from continuing operations as follows: Year Amount 2020 Remaining $ 39,799 2021 40,342 2022 31,951 2023 25,211 2024 19,637</t>
  </si>
  <si>
    <t>Summary of management fees from affiliates and entity's share of management fee expense</t>
  </si>
  <si>
    <t>The following table summarizes the management fees from affiliates and our share of the management fee expense: Three Months Ended March 31, 2020 2019 Management fees from affiliates $ 35,338 $ 41,188 Management fee expense (11,286 ) (12,517 ) Net management fees from affiliates $ 24,052 $ 28,671</t>
  </si>
  <si>
    <t>FAIR VALUE (Tables)</t>
  </si>
  <si>
    <t>Schedule of Assets Measured at Fair Value on Nonrecurring Basis</t>
  </si>
  <si>
    <t>There were no impairment charges recorded during the three months ended March 31, 2020 and March 31, 2019 , respectively.</t>
  </si>
  <si>
    <t>Fair Value of Debt</t>
  </si>
  <si>
    <t xml:space="preserve"> Management's estimates of fair value are presented below for our debt as of March 31, 2020 and December 31, 2019 . March 31, 2020 December 31, 2019 Carrying Amount (1) Estimated Fair Value Carrying Amount (2) Estimated Fair Value Fixed-rate debt $ 8,595,616 $ 8,553,045 $ 8,627,332 $ 8,631,704 Variable-rate debt 7,338,160 7,387,635 7,275,562 7,355,744 $ 15,933,776 $ 15,940,680 $ 15,902,894 $ 15,987,448 (1) Includes net market rate adjustments of $4.3 million and deferred financing costs of $124.2 million , net. (2) Includes net market rate adjustments of $4.7 million and deferred financing costs of $131.8 million</t>
  </si>
  <si>
    <t>UNCONSOLIDATED REAL ESTATE AFFILIATES (Tables)</t>
  </si>
  <si>
    <t>Schedule of summarized financial information for Unconsolidated Real Estate Affiliates</t>
  </si>
  <si>
    <t xml:space="preserve"> ( Note 2 ). March 31, 2020 December 31, 2019 Condensed Combined Balance Sheets - Unconsolidated Real Estate Affiliates Assets: Land $ 3,494,910 $ 3,458,485 Buildings and equipment 22,392,708 22,119,745 Less accumulated depreciation (4,477,643 ) (4,303,109 ) Construction in progress 391,413 657,170 Net investment in real estate 21,801,388 21,932,291 Cash and cash equivalents 663,947 662,879 Accounts receivable, net 332,329 344,946 Notes receivable 64,045 22,497 Deferred expenses, net 428,808 428,460 Prepaid expenses and other assets 626,993 692,407 Total assets $ 23,917,510 $ 24,083,480 Liabilities and Owners' Equity: \ Mortgages, notes and loans payable $ 15,160,261 $ 15,173,099 Accounts payable, accrued expenses, and other liabilities 972,169 1,079,915 Cumulative effect of foreign currency translation ("CFCT") (27,927 ) (9,985 ) Owners' equity, excluding CFCT 7,813,007 7,840,451 Total liabilities and owners' equity $ 23,917,510 $ 24,083,480 Investment in Unconsolidated Real Estate Affiliates, Net: Owners' equity $ 7,785,080 $ 7,830,466 Less: joint venture partners' equity (4,342,086 ) (4,357,244 ) Plus: excess investment/basis differences 925,443 954,262 Investment in Unconsolidated Real Estate Affiliates, net (equity method) 4,368,437 4,427,484 Investment in Unconsolidated Real Estate Affiliates, net (securities) 36,170 57,061 Retail investment, net — 24,182 Investment in Unconsolidated Real Estate Affiliates, net $ 4,404,607 $ 4,508,727 Reconciliation - Investment in Unconsolidated Real Estate Affiliates: Asset - Investment in Unconsolidated Real Estate Affiliates $ 4,537,076 $ 4,634,292 Liability - Investment in Unconsolidated Real Estate Affiliates (132,469 ) (125,565 ) Investment in Unconsolidated Real Estate Affiliates, net $ 4,404,607 $ 4,508,727 Three Months Ended March 31, 2020 2019 Condensed Combined Statements of Income (Loss) - Unconsolidated Real Estate Affiliates Revenues: Rental revenues, net $ 550,595 $ 641,036 Condominium sales 16,215 — Other 18,144 15,366 Total revenues 584,954 656,402 Operating Expenses: Real estate taxes 58,359 62,121 Property maintenance costs 12,930 15,677 Marketing 6,326 6,074 Other property operating costs 75,983 79,552 Condominium cost of sales 9,918 — Property management and other costs (1) 25,509 29,040 General and administrative 408 1,667 Depreciation and amortization 230,394 263,399 Total operating expenses 419,827 457,530 Interest income 2,551 2,282 Interest expense (169,817 ) (173,599 ) Provision for income taxes (503 ) (567 ) Equity in loss of unconsolidated joint ventures — (8,733 ) Income (loss) from continuing operations (2,642 ) 18,255 Allocation to noncontrolling interests (12 ) (14 ) Net income (loss) attributable to the ventures $ (2,654 ) $ 18,241 Equity In Loss of Unconsolidated Real Estate Affiliates: Net income (loss) attributable to the ventures $ (2,654 ) $ 18,241 Joint venture partners' share of (income) loss 3,798 (9,056 ) Loss on retail investment — (5,452 ) Amortization of capital or basis differences (5,987 ) (11,606 ) Equity in loss of Unconsolidated Real Estate Affiliates $ (4,843 ) $ (7,873 ) (1) Includes management fees charged to the unconsolidated joint ventures by BPRRS and BPRI.</t>
  </si>
  <si>
    <t>MORTGAGES, NOTES AND LOANS PAYABLE (Tables)</t>
  </si>
  <si>
    <t>Summary of mortgages, notes and loans payable and weighted average interest rates</t>
  </si>
  <si>
    <t>Mortgages, notes and loans payable and the weighted-average interest rates are summarized as follows: March 31, 2020 (1) Weighted-Average Interest Rate (2) December 31, 2019 (3) Weighted-Average Interest Rate (2) Fixed-rate debt: Collateralized mortgages, notes and loans payable $ 7,606,540 4.21 % $ 7,638,697 4.21 % Senior secured notes - silver bonds 989,076 5.75 % 988,635 5.75 % Total fixed-rate debt 8,595,616 4.39 % 8,627,332 4.39 % Variable-rate debt: Collateralized mortgages, notes and loans payable (4) 2,581,998 4.06 % 2,594,182 4.20 % Unsecured corporate debt (5) 4,756,162 3.34 % 4,681,380 4.16 % Total variable-rate debt 7,338,160 3.59 % 7,275,562 4.17 % Total Mortgages, notes and loans payable $ 15,933,776 4.02 % $ 15,902,894 4.29 % Junior subordinated notes $ 206,200 3.22 % $ 206,200 3.39 % (1) Includes $4.3 million of market rate adjustments and $124.2 million of deferred financing costs, net. (2) Represents the weighted-average interest rates on our principal balances, excluding the effects of market rate adjustments and deferred financing costs. (3) Includes $4.7 million of market rate adjustments and $131.8 million of deferred financing costs, net. (4) $1.3 billion of the variable-rate balance is cross-collateralized. (5) Includes deferred financing costs, which are shown as a reduction to the debt balance. See table below for the balance excluding deferred financing costs.</t>
  </si>
  <si>
    <t>Schedule of terms of unsecured debt obligations</t>
  </si>
  <si>
    <t>We have certain debt obligations, the terms of which are described below: March 31, 2020 (1) Weighted-Average Interest Rate December 31, 2019 (2) Weighted-Average Interest Rate Corporate debt: Unsecured corporate debt $ 4,838,823 3.34 % $ 4,769,510 4.16 % Senior secured notes - silver bonds 999,950 5.75 % 999,950 5.75 % Total corporate debt $ 5,838,773 3.75 % 5,769,460 4.44 % (1) Excludes deferred financing costs of $93.5 million in 2020 that decrease the total amount that appears outstanding in our Consolidated Balance Sheets. (2) Excludes deferred financing costs of $99.4 million in 2019 that decrease the total amount that appears outstanding in our Consolidated Balance Sheets.</t>
  </si>
  <si>
    <t>LEASES (Tables)</t>
  </si>
  <si>
    <t>Schedule of Maturity of Operating Leases</t>
  </si>
  <si>
    <t>The maturity of our operating lease liabilities as of March 31, 2020 is as follows: Year Amount Remainder of 2020 $ 6,969 2021 9,520 2022 9,754 2023 10,018 2024 10,250 2025 10,489 2026 and thereafter 155,095 Total undiscounted lease payments 212,095 Less: Present value adjustment (134,470 ) Total lease liability $ 77,625</t>
  </si>
  <si>
    <t>Schedule of Lease Payments to be Received From Operating Leases</t>
  </si>
  <si>
    <t>The maturity analysis of the lease payments we expect to receive from our operating leases as of March 31, 2020 is as follows: Year Amount Remainder of 2020 $ 838,291 2021 1,054,278 2022 951,935 2023 827,962 2024 694,078 2025 565,306 Subsequent 1,847,732 $ 6,779,582</t>
  </si>
  <si>
    <t>Schedule of Rental Revenues from Operating Leases</t>
  </si>
  <si>
    <t>In accordance with the terms of our operating leases, we bill our tenants separately for minimum rents, tenant recoveries and overage rents, lease termination income as shown below for the three months ended March 31, 2020 and 2019 : Three Months Ended March 31, 2020 Three Months Ended March 31, 2019 Minimum rents, billed $ 253,509 $ 221,962 Tenant recoveries, billed 99,045 91,927 Lease termination income, billed 854 1,495 Overage rent, billed 5,394 4,351 Total contractual operating lease billings 358,802 319,735 Adjustment to recognize contractual operating lease billings on a straight-line basis 4,476 3,197 Above and below-market tenant leases, net (6,476 ) 2,795 Less provision for doubtful accounts (4,973 ) (2,707 ) Total rental revenues, net $ 351,829 $ 323,020</t>
  </si>
  <si>
    <t>EQUITY AND REDEEMABLE NONCONTROLLING INTERESTS (Tables)</t>
  </si>
  <si>
    <t>Schedule of activity included in allocation to noncontrolling interests</t>
  </si>
  <si>
    <t>The following table reflects the activity included in the allocation to noncontrolling interests. Three Months Ended March 31, 2020 2019 Distributions to preferred BPROP units ("Preferred Units") $ (910 ) $ (1,614 ) Net loss allocated to noncontrolling interest in consolidated real estate affiliates 9,030 305 Net loss (income) allocated to noncontrolling interest of the Operating Partnership (1) 10,502 (5,324 ) Allocation to noncontrolling interests 18,622 (6,633 ) Comprehensive loss (income) allocated to noncontrolling interests $ 18,622 $ (6,633 )</t>
  </si>
  <si>
    <t>Schedule of Redeemable Noncontrolling Interest Activity [Table Text Block]</t>
  </si>
  <si>
    <t>The following table reflects the activity of the common redeemable noncontrolling interests for the three months ended March 31, 2020 and 2019 . Balance at January 1, 2019 $ 73,696 Net income 3,358 Series K Preferred Unit redemption (14,935 ) Balance at March 31, 2019 62,119 Balance at January 1, 2020 $ 62,235 Net income (441 ) Series K Preferred Unit redemption (388 ) Balance at March 31, 2020 61,406</t>
  </si>
  <si>
    <t>Summary of dividends declared</t>
  </si>
  <si>
    <t>Our Board of Directors declared Class A Stock dividends during 2020 and 2019 as follows: Declaration Date Record Date Payment Date Dividend Per Share 2020 May 7 May 29 June 30 $ 0.3325 February 5 February 28 March 31 0.3325 2019 November 4 November 29 December 31 $ 0.3300 August 1 August 30 September 30 0.3300 May 6 May 31 June 28 0.3300 February 6 February 28 March 29 0.3300 2019 as follows: Class B-1 Stock Dividends Declaration Date Record Date Payment Date Average Dividend Per Share 2019 November 4 December 25 December 25 $ 0.110 On November 4, 2019, a partial dividend was declared in the amount of $.11 per share of the Class B-1 Stock. Class B-2 Stock Dividends Declaration Date Record Date Payment Date Average Dividend Per Share 2019 November 4 December 25 December 25 $ 0.110 On November 4, 2019, a partial dividend was declared in the amount of $.11 per share of the Class B-2 Stock. Combined Class B stock and Series B Preferred Stock (Prior to Restated Charter) Declaration Date Record Date Payment Date Average Dividend Per Share 2019 May 25 June 25 June 25 $ 0.397 March 25 March 27 March 27 1.015</t>
  </si>
  <si>
    <t>Schedule of Preferred Dividends Payable</t>
  </si>
  <si>
    <t>Our Board of Directors declared preferred stock dividends during 2020 and 2019 as follows: Declaration Date Record Date Payment Date Dividend Per Share 2020 May 7 June 15, 2020 July 1, 2020 $ 0.3984 February 5 March 15, 2020 April 1, 2020 0.3984 2019 November 4 December 13, 2019 January 1, 2020 $ 0.3984 August 1 September 13, 2019 October 1, 2019 0.3984 May 6 June 14, 2019 July 1, 2019 0.3984 February 6 March 15, 2019 April 1, 2019 0.3984</t>
  </si>
  <si>
    <t>Schedule of accumulated other comprehensive loss</t>
  </si>
  <si>
    <t>The following table reflects the components of accumulated other comprehensive loss as of March 31, 2020 and 2019 : March 31, 2020 March 31, 2019 Net unrealized gains (losses) on financial instruments $ (10 ) $ 75 Foreign currency translation (99,774 ) (83,188 ) Accumulated other comprehensive loss $ (99,784 ) $ (83,113 )</t>
  </si>
  <si>
    <t>STOCK-BASED COMPENSATION PLANS (Tables)</t>
  </si>
  <si>
    <t>Summary of compensation expense related to stock-based compensation plans</t>
  </si>
  <si>
    <t>Compensation expense related to stock-based compensation plans for the three months ended March 31, 2020 and 2019 is summarized in the following table in thousands: Three Months Ended March 31, 2020 2019 Stock options - Property management and other costs $ — $ — Stock options - General and administrative — — Restricted stock - Property management and other costs 851 1,384 Restricted stock - General and administrative 402 335 LTIP Units - Property management and other costs 3 72 LTIP Units - General and administrative 6 957 Total $ 1,262 $ 2,748</t>
  </si>
  <si>
    <t>Summary of stock option activity</t>
  </si>
  <si>
    <t>The following tables summarize stock option, LTIP Unit and restricted stock activity for the Equity Plan and the 2019 Plans for the three months ended March 31, 2020 and 2019 : 2020 2019 Shares Weighted Average Exercise Price Shares Weighted Average Exercise Price Stock options Outstanding at January 1, 175,799 $ 25.66 1,011,523 $ 19.71 Granted — — — — Exercised — — (773,642 ) 17.91 Forfeited — — (13 ) 26.05 Expired — — — — Stock options Outstanding at March 31, 175,799 $ 25.66 237,868 $ 25.59</t>
  </si>
  <si>
    <t>Summary of LTIP Unit and Restricted stock activity</t>
  </si>
  <si>
    <t xml:space="preserve"> 2020 2019 Shares Weighted Average Grant Date Fair Value Shares Weighted Average Grant Date Fair Value LTIP Units Outstanding at January 1, 2,177,668 $ 24.11 3,921,175 $ 25.96 Granted 24,251 18.56 — — Exercised (35,820 ) 26.54 (1,694,222 ) 28.33 Forfeited — — — — Expired — — — — LTIP Units Outstanding at March 31, 2,166,099 $ 24.00 2,226,953 $ 24.16 2020 2019 Shares Weighted Average Grant Date Fair Value Shares Weighted Average Grant Date Fair Value Restricted Stock Outstanding at January 1, 1,149,164 $ 20.98 986,937 $ 22.48 Granted 851,102 18.57 — — Vested (255,801 ) 22.08 (384,553 ) 22.60 Forfeited (36,400 ) 19.94 (3,266 ) 21.55 Restricted Stock Outstanding at March 31, 1,708,065 $ 19.63 599,118 $ 22.41</t>
  </si>
  <si>
    <t>ACCOUNTS RECEIVABLE, NET (Tables)</t>
  </si>
  <si>
    <t>Summary of significant components of accounts receivable, net</t>
  </si>
  <si>
    <t>The following table summarizes the significant components of accounts receivable, net. March 31, 2020 December 31, 2019 Trade receivables $ 115,369 $ 111,582 Short-term tenant receivables 5,049 4,198 Straight-line rent receivable 149,102 144,249 Other accounts receivable 3,335 2,725 Total accounts receivable 272,855 262,754 Provision for doubtful accounts (31,113 ) (27,826 ) Total accounts receivable, net $ 241,742 $ 234,928 The following table summarizes the significant components of notes receivable. March 31, 2020 December 31, 2019 Notes receivable $ 38,418 $ 69,963 Accrued interest 7,628 6,347 Total notes receivable $ 46,046 $ 76,310</t>
  </si>
  <si>
    <t>NOTES RECEIVABLE (Tables)</t>
  </si>
  <si>
    <t>Summary of significant components of notes receivable</t>
  </si>
  <si>
    <t>PREPAID EXPENSES AND OTHER ASSETS (Tables)</t>
  </si>
  <si>
    <t>Summary of significant components of Prepaid expenses and other assets</t>
  </si>
  <si>
    <t>The following table summarizes the significant components of prepaid expenses and other assets. March 31, 2020 December 31, 2019 Gross Asset Accumulated Amortization Balance Gross Asset Accumulated Amortization Balance Intangible assets: Above-market tenant leases, net $ 160,956 $ (69,557 ) $ 91,399 $ 177,480 $ (79,467 ) $ 98,013 Real estate tax stabilization agreement, net 111,506 (59,282 ) 52,224 111,506 (57,704 ) 53,802 Total intangible assets $ 272,462 $ (128,839 ) $ 143,623 $ 288,986 $ (137,171 ) $ 151,815 Remaining prepaid expenses and other assets: Restricted cash 62,784 77,683 Security and escrow deposits 1,260 1,259 Prepaid expenses 27,449 27,632 Other non-tenant receivables 50,658 56,948 Operating lease right of use assets, net 399,642 402,573 Finance lease right of use assets, net 7,951 7,995 Other 18,927 19,155 Total remaining prepaid expenses and other assets 568,671 593,245 Total prepaid expenses and other assets $ 712,294 $ 745,060</t>
  </si>
  <si>
    <t>ACCOUNTS PAYABLE AND ACCRUED EXPENSES (Tables)</t>
  </si>
  <si>
    <t>Summary of significant components of Accounts payable and accrued expenses</t>
  </si>
  <si>
    <t>The following table summarizes the significant components of accounts payable and accrued expenses. March 31, 2020 December 31, 2019 Gross Liability Accumulated Accretion Balance Gross Liability Accumulated Accretion Balance Intangible liabilities: Below-market tenant leases, net 212,468 (59,916 ) $ 152,552 218,608 (56,893 ) $ 161,715 Total intangible liabilities $ 212,468 $ (59,916 ) $ 152,552 $ 218,608 $ (56,893 ) $ 161,715 Remaining accounts payable and accrued expenses: Accrued interest 59,365 42,371 Accounts payable and accrued expenses 81,161 71,720 Accrued real estate taxes 49,948 53,210 Deferred gains/income 63,219 85,598 Accrued payroll and other employee liabilities 30,427 61,002 Construction payable 279,545 301,096 Tenant and other deposits 15,147 15,078 Insurance reserve liability 12,879 12,787 Finance lease obligations 9,094 9,094 Conditional asset retirement obligation liability 2,419 3,275 Lease liability right of use 77,625 78,500 Other 105,168 131,684 Total remaining Accounts payable and accrued expenses 785,997 865,415 Total Accounts payable and accrued expenses $ 938,549 $ 1,027,130</t>
  </si>
  <si>
    <t>COMMITMENTS AND CONTINGENCIES (Tables)</t>
  </si>
  <si>
    <t>Summary of contractual rental expense</t>
  </si>
  <si>
    <t>The following is a summary of our contractual rental expense as presented in our Consolidated Statements of Operations and Comprehensive Income: Three Months Ended March 31, 2020 2019 (Dollars in thousands) Contractual rent expense, including participation rent $ 3,310 $ 3,265 Contractual rent expense, including participation rent and excluding amortization of above and below-market ground leases and straight-line rent 3,310 3,265</t>
  </si>
  <si>
    <t>ORGANIZATION (Details)</t>
  </si>
  <si>
    <t>Mar. 31, 2020property</t>
  </si>
  <si>
    <t>United States | Regional Malls</t>
  </si>
  <si>
    <t>Real estate properties</t>
  </si>
  <si>
    <t>Number of Real Estate Properties</t>
  </si>
  <si>
    <t>Brookfield Property REIT Inc.</t>
  </si>
  <si>
    <t>Common equity ownership in GGP Limited Partnership (as a percent)</t>
  </si>
  <si>
    <t>99.00%</t>
  </si>
  <si>
    <t>Limited Partners and Certain Previous Contributors of Properties to BPROP</t>
  </si>
  <si>
    <t>Ownership in GGP Limited held by limited partners (as a percent)</t>
  </si>
  <si>
    <t>1.00%</t>
  </si>
  <si>
    <t>SUMMARY OF SIGNIFICANT ACCOUNTING POLICIES - Reclassifications and Properties (Details) - USD ($) $ in Thousands</t>
  </si>
  <si>
    <t>Dec. 31, 2018</t>
  </si>
  <si>
    <t>Cash and Cash Equivalents [Abstract]</t>
  </si>
  <si>
    <t>Restricted cash</t>
  </si>
  <si>
    <t>Total cash, cash equivalents and restricted cash shown in the statement of cash flows</t>
  </si>
  <si>
    <t>Change in restricted cash related to operating activities</t>
  </si>
  <si>
    <t>Change in restricted cash related to investing activities</t>
  </si>
  <si>
    <t>Change in restricted cash related to financing activities</t>
  </si>
  <si>
    <t>Minimum | Buildings and improvements</t>
  </si>
  <si>
    <t>Estimated useful lives</t>
  </si>
  <si>
    <t>10 years</t>
  </si>
  <si>
    <t>Minimum | Equipment and fixtures</t>
  </si>
  <si>
    <t>3 years</t>
  </si>
  <si>
    <t>Maximum | Buildings and improvements</t>
  </si>
  <si>
    <t>45 years</t>
  </si>
  <si>
    <t>Maximum | Equipment and fixtures</t>
  </si>
  <si>
    <t>20 years</t>
  </si>
  <si>
    <t>Revolving Credit Facility</t>
  </si>
  <si>
    <t>Credit risk exposure amount</t>
  </si>
  <si>
    <t>SUMMARY OF SIGNIFICANT ACCOUNTING POLICIES - Acquisitions of Operating Properties (Details) - USD ($) $ in Thousands</t>
  </si>
  <si>
    <t>Acquisitions of operating properties</t>
  </si>
  <si>
    <t>Gross Asset</t>
  </si>
  <si>
    <t>Accumulated Amortization</t>
  </si>
  <si>
    <t>Balance</t>
  </si>
  <si>
    <t>Amortization/accretion effect on continuing operations</t>
  </si>
  <si>
    <t>Future amortization/accretion of intangibles</t>
  </si>
  <si>
    <t>2020 Remaining</t>
  </si>
  <si>
    <t>2021</t>
  </si>
  <si>
    <t>2022</t>
  </si>
  <si>
    <t>2023</t>
  </si>
  <si>
    <t>Tenant leases, In-place value</t>
  </si>
  <si>
    <t>SUMMARY OF SIGNIFICANT ACCOUNTING POLICIES - Management Fees and Other Corporate Revenues, and Impairment (Details) - USD ($) $ in Thousands</t>
  </si>
  <si>
    <t>Summary of significant accounting policies</t>
  </si>
  <si>
    <t>Property Management Fee, Percent Fee</t>
  </si>
  <si>
    <t>1.25%</t>
  </si>
  <si>
    <t>Variable-rate debt</t>
  </si>
  <si>
    <t>Percentage of revenue earned from joint venture reported as management fees</t>
  </si>
  <si>
    <t>100.00%</t>
  </si>
  <si>
    <t>Management fees from affiliates</t>
  </si>
  <si>
    <t>Management fee expense</t>
  </si>
  <si>
    <t>Net management fees from affiliates</t>
  </si>
  <si>
    <t>SUMMARY OF SIGNIFICANT ACCOUNTING POLICIES - Narrative (Details) - USD ($) $ in Thousands</t>
  </si>
  <si>
    <t>Jan. 01, 2020</t>
  </si>
  <si>
    <t>Jan. 01, 2019</t>
  </si>
  <si>
    <t>New Accounting Pronouncements or Change in Accounting Principle [Line Items]</t>
  </si>
  <si>
    <t>Concentration Risk, Percentage</t>
  </si>
  <si>
    <t>10.00%</t>
  </si>
  <si>
    <t>Assets</t>
  </si>
  <si>
    <t>Minimum rents</t>
  </si>
  <si>
    <t>Tenant recoveries</t>
  </si>
  <si>
    <t>Overage rent</t>
  </si>
  <si>
    <t>Total contractual operating lease billings</t>
  </si>
  <si>
    <t>Total lease liability</t>
  </si>
  <si>
    <t>Weighted-average discount rate</t>
  </si>
  <si>
    <t>7.67%</t>
  </si>
  <si>
    <t>7.36%</t>
  </si>
  <si>
    <t>Straight-line rent receivable</t>
  </si>
  <si>
    <t>Amount outstanding</t>
  </si>
  <si>
    <t>Previously Reported [Member]</t>
  </si>
  <si>
    <t>ACQUISITIONS, SALES AND JOINT VENTURE ACTIVITY - Narrative (Details) - USD ($) $ / shares in Units, $ in Thousands</t>
  </si>
  <si>
    <t>Mar. 11, 2020</t>
  </si>
  <si>
    <t>Feb. 21, 2020</t>
  </si>
  <si>
    <t>Feb. 07, 2020</t>
  </si>
  <si>
    <t>Feb. 06, 2020</t>
  </si>
  <si>
    <t>Jan. 14, 2020</t>
  </si>
  <si>
    <t>Jan. 09, 2020</t>
  </si>
  <si>
    <t>Jun. 28, 2019</t>
  </si>
  <si>
    <t>Jan. 07, 2019</t>
  </si>
  <si>
    <t>Business Acquisition [Line Items]</t>
  </si>
  <si>
    <t>Operating Lease, Right-of-Use Asset</t>
  </si>
  <si>
    <t>Shares, Outstanding</t>
  </si>
  <si>
    <t>Real Estate Investments, Net</t>
  </si>
  <si>
    <t>Real Estate Investment Property, Net</t>
  </si>
  <si>
    <t>Security and escrow deposits</t>
  </si>
  <si>
    <t>Camp NYC, INC [Member]</t>
  </si>
  <si>
    <t>Business Acquisition, Date of Acquisition Agreement</t>
  </si>
  <si>
    <t>Ownership in investment properties by joint venture, percentage</t>
  </si>
  <si>
    <t>5.50%</t>
  </si>
  <si>
    <t>Outparcels [Member]</t>
  </si>
  <si>
    <t>Proceeds from Sale of Real Estate</t>
  </si>
  <si>
    <t>SoNo Collection [Member]</t>
  </si>
  <si>
    <t>12.90%</t>
  </si>
  <si>
    <t>17.00%</t>
  </si>
  <si>
    <t>Proceeds from Partnership Contribution</t>
  </si>
  <si>
    <t>Authentic Brands Group, LLC [Member]</t>
  </si>
  <si>
    <t>1.20%</t>
  </si>
  <si>
    <t>Proceeds from Sales of Business, Affiliate and Productive Assets</t>
  </si>
  <si>
    <t>Bayside [Member]</t>
  </si>
  <si>
    <t>12.00%</t>
  </si>
  <si>
    <t>Aeropostale [Member]</t>
  </si>
  <si>
    <t>27.00%</t>
  </si>
  <si>
    <t>Allied Esports Entertainment [Member]</t>
  </si>
  <si>
    <t>Shares Issued, Price Per Share</t>
  </si>
  <si>
    <t>Fair Value, Option, Changes in Fair Value, Gain (Loss)</t>
  </si>
  <si>
    <t>3.20%</t>
  </si>
  <si>
    <t>730 5th Avenue Retail [Member]</t>
  </si>
  <si>
    <t>Repayments of Debt</t>
  </si>
  <si>
    <t>Series B Preferred Stock [Member]</t>
  </si>
  <si>
    <t>Series B Preferred Stock [Member] | Camp NYC, INC [Member]</t>
  </si>
  <si>
    <t>Unconsolidated Real Estate Affiliates</t>
  </si>
  <si>
    <t>FAIR VALUE (Details) - USD ($) $ in Thousands</t>
  </si>
  <si>
    <t>Carrying Amount</t>
  </si>
  <si>
    <t>Fixed-rate debt</t>
  </si>
  <si>
    <t>Total Mortgages, notes and loans payable</t>
  </si>
  <si>
    <t>Estimated Fair Value</t>
  </si>
  <si>
    <t>Total long-term debt, fair value</t>
  </si>
  <si>
    <t>Market rate adjustments</t>
  </si>
  <si>
    <t>Deferred Finance Costs, Net</t>
  </si>
  <si>
    <t>Variable rate basis</t>
  </si>
  <si>
    <t>LIBOR</t>
  </si>
  <si>
    <t>Minimum</t>
  </si>
  <si>
    <t>Servicing Assets and Servicing Liabilities at Fair Value, Assumptions Used to Estimate Fair Value, Discount Rate</t>
  </si>
  <si>
    <t>9.75%</t>
  </si>
  <si>
    <t>Held-to-maturity, Securities in Unrealized Loss Positions, Qualitative Disclosure, Other, Fair Value Volatility, Rate</t>
  </si>
  <si>
    <t>9.50%</t>
  </si>
  <si>
    <t>Maximum</t>
  </si>
  <si>
    <t>11.00%</t>
  </si>
  <si>
    <t>10.25%</t>
  </si>
  <si>
    <t>UNCONSOLIDATED REAL ESTATE AFFILIATES - Summarized Financial Information (Details) - USD ($) $ in Thousands</t>
  </si>
  <si>
    <t>Assets:</t>
  </si>
  <si>
    <t>Liabilities and Owners' Equity:</t>
  </si>
  <si>
    <t>Cumulative effect of foreign currency translation (CFCT)</t>
  </si>
  <si>
    <t>Investment in Unconsolidated Real Estate Affiliates, Net:</t>
  </si>
  <si>
    <t>Owners' equity</t>
  </si>
  <si>
    <t>Retail investment, net</t>
  </si>
  <si>
    <t>Liability - Investment in Unconsolidated Real Estate Affiliates</t>
  </si>
  <si>
    <t>Equity In Loss of Unconsolidated Real Estate Affiliates:</t>
  </si>
  <si>
    <t>Unconsolidated Properties</t>
  </si>
  <si>
    <t>Mortgages, notes and loans payable</t>
  </si>
  <si>
    <t>Accounts payable, accrued expenses, and other liabilities</t>
  </si>
  <si>
    <t>Owners' equity, excluding CFCT</t>
  </si>
  <si>
    <t>Less: joint venture partners' equity</t>
  </si>
  <si>
    <t>Plus: excess investment/basis differences</t>
  </si>
  <si>
    <t>Investment in Unconsolidated Real Estate Affiliates, net (equity method)</t>
  </si>
  <si>
    <t>Cost-method Investments</t>
  </si>
  <si>
    <t>Investment in Unconsolidated Real Estate Affiliates, net (securities)</t>
  </si>
  <si>
    <t>Joint Venture Partner</t>
  </si>
  <si>
    <t>Rental revenues, net</t>
  </si>
  <si>
    <t>Condominium sales</t>
  </si>
  <si>
    <t>Condominium cost of sales</t>
  </si>
  <si>
    <t>Equity in loss of unconsolidated joint ventures</t>
  </si>
  <si>
    <t>Income (loss) from continuing operations</t>
  </si>
  <si>
    <t>Net income attributable to common stockholders</t>
  </si>
  <si>
    <t>Net income (loss) attributable to the ventures</t>
  </si>
  <si>
    <t>Joint venture partners' share of (income) loss</t>
  </si>
  <si>
    <t>Loss on retail investment</t>
  </si>
  <si>
    <t>Amortization of capital or basis differences</t>
  </si>
  <si>
    <t>UNCONSOLIDATED REAL ESTATE AFFILIATES - Narrative (Details) $ in Thousands</t>
  </si>
  <si>
    <t>Mar. 31, 2020USD ($)joint_venturepropertyAsset</t>
  </si>
  <si>
    <t>Feb. 28, 2020USD ($)</t>
  </si>
  <si>
    <t>Feb. 27, 2020USD ($)</t>
  </si>
  <si>
    <t>Jan. 01, 2020USD ($)</t>
  </si>
  <si>
    <t>Dec. 31, 2019USD ($)Asset</t>
  </si>
  <si>
    <t>Mar. 31, 2019USD ($)</t>
  </si>
  <si>
    <t>Jan. 01, 2019USD ($)</t>
  </si>
  <si>
    <t>Condensed Combined Financial Information of Unconsolidated Real Estate Affiliates</t>
  </si>
  <si>
    <t>Number of Properties Subject to Ground Leases | Asset</t>
  </si>
  <si>
    <t>Entity's proportionate share in indebtedness secured by Unconsolidated Properties including retained debt</t>
  </si>
  <si>
    <t>Number of unconsolidated properties with retained debt | joint_venture</t>
  </si>
  <si>
    <t>Aggregate carrying value of retained debt, reflected as a reduction in entity's investment in Unconsolidated Real Estate Affiliates</t>
  </si>
  <si>
    <t>Number of Real Estate Properties | property</t>
  </si>
  <si>
    <t>United States | Unconsolidated Real Estate Affiliates</t>
  </si>
  <si>
    <t>Number of Joint Ventures in which Entity Holds Interest | joint_venture</t>
  </si>
  <si>
    <t>Number of Real Estate Properties | joint_venture</t>
  </si>
  <si>
    <t>Brazil | Unconsolidated Real Estate Affiliates</t>
  </si>
  <si>
    <t>Miami Design District [Member]</t>
  </si>
  <si>
    <t>Derivative, Fixed Interest Rate</t>
  </si>
  <si>
    <t>4.13%</t>
  </si>
  <si>
    <t>2.50%</t>
  </si>
  <si>
    <t>Ownership in Investment Properties by Joint Venture Percentage</t>
  </si>
  <si>
    <t>MORTGAGES, NOTES AND LOANS PAYABLE (Details) - USD ($) $ in Thousands</t>
  </si>
  <si>
    <t>Nov. 01, 2019</t>
  </si>
  <si>
    <t>Sep. 06, 2019</t>
  </si>
  <si>
    <t>Jul. 10, 2019</t>
  </si>
  <si>
    <t>Jul. 05, 2019</t>
  </si>
  <si>
    <t>Jul. 01, 2019</t>
  </si>
  <si>
    <t>Jun. 06, 2019</t>
  </si>
  <si>
    <t>Apr. 09, 2019</t>
  </si>
  <si>
    <t>Aug. 24, 2018</t>
  </si>
  <si>
    <t>Dec. 31, 2006</t>
  </si>
  <si>
    <t>Mar. 25, 2020</t>
  </si>
  <si>
    <t>Feb. 10, 2020</t>
  </si>
  <si>
    <t>Dec. 20, 2019</t>
  </si>
  <si>
    <t>Oct. 31, 2019</t>
  </si>
  <si>
    <t>Sep. 30, 2019</t>
  </si>
  <si>
    <t>Aug. 27, 2019</t>
  </si>
  <si>
    <t>Aug. 26, 2019</t>
  </si>
  <si>
    <t>Jun. 30, 2019</t>
  </si>
  <si>
    <t>May 01, 2019</t>
  </si>
  <si>
    <t>Apr. 25, 2019</t>
  </si>
  <si>
    <t>Mar. 25, 2019</t>
  </si>
  <si>
    <t>Non-Recourse Debt</t>
  </si>
  <si>
    <t>Weighted-average fixed interest rate (as a percent)</t>
  </si>
  <si>
    <t>4.39%</t>
  </si>
  <si>
    <t>Weighted-average variable interest rate (as a percent)</t>
  </si>
  <si>
    <t>3.59%</t>
  </si>
  <si>
    <t>4.17%</t>
  </si>
  <si>
    <t>Long-term Debt, Weighted Average Interest Rate, at Point in Time</t>
  </si>
  <si>
    <t>4.02%</t>
  </si>
  <si>
    <t>4.29%</t>
  </si>
  <si>
    <t>Debt, Weighted Average Interest Rate</t>
  </si>
  <si>
    <t>3.75%</t>
  </si>
  <si>
    <t>4.44%</t>
  </si>
  <si>
    <t>Outstanding letter of credit and surety bonds</t>
  </si>
  <si>
    <t>Interest rate</t>
  </si>
  <si>
    <t>5.75%</t>
  </si>
  <si>
    <t>Repayments of Related Party Debt</t>
  </si>
  <si>
    <t>GGP Capital Trust I</t>
  </si>
  <si>
    <t>Issuance of trust preferred securities</t>
  </si>
  <si>
    <t>Issuance of Equity Securities</t>
  </si>
  <si>
    <t>Trust Preferred Securities, basis spread on variable rate</t>
  </si>
  <si>
    <t>1.45%</t>
  </si>
  <si>
    <t>Unsecured Debt</t>
  </si>
  <si>
    <t>3.34%</t>
  </si>
  <si>
    <t>4.16%</t>
  </si>
  <si>
    <t>Long-term Line of Credit</t>
  </si>
  <si>
    <t>Term Loan A-1</t>
  </si>
  <si>
    <t>Due to Other Related Parties</t>
  </si>
  <si>
    <t>Term Loan A-2</t>
  </si>
  <si>
    <t>Term Loan B</t>
  </si>
  <si>
    <t>Debt Instrument, Basis Spread on Variable Rate</t>
  </si>
  <si>
    <t>2.75%</t>
  </si>
  <si>
    <t>Revolver Net of Financing Costs</t>
  </si>
  <si>
    <t>Secured Debt</t>
  </si>
  <si>
    <t>4.21%</t>
  </si>
  <si>
    <t>4.06%</t>
  </si>
  <si>
    <t>4.20%</t>
  </si>
  <si>
    <t>Mortgage Loans on Real Estate, Commercial and Consumer, Net</t>
  </si>
  <si>
    <t>Amount of recourse fixed and variable rate debt</t>
  </si>
  <si>
    <t>1.75%</t>
  </si>
  <si>
    <t>Debt Instrument, Annual Principal Payment</t>
  </si>
  <si>
    <t>Bonds Net of Financing Costs [Member]</t>
  </si>
  <si>
    <t>Bonds [Member]</t>
  </si>
  <si>
    <t>Collateralized Debt Obligations [Member]</t>
  </si>
  <si>
    <t>Land, buildings and equipment and developments in progress (before accumulated depreciation) pledged as collateral</t>
  </si>
  <si>
    <t>Loans Payable</t>
  </si>
  <si>
    <t>2.25%</t>
  </si>
  <si>
    <t>3.22%</t>
  </si>
  <si>
    <t>3.39%</t>
  </si>
  <si>
    <t>Cross-collateralized | Secured Debt</t>
  </si>
  <si>
    <t>LIBOR | Revolving Credit Facility</t>
  </si>
  <si>
    <t>LIBOR | Term Loan A-1</t>
  </si>
  <si>
    <t>LIBOR | Term Loan A-2</t>
  </si>
  <si>
    <t>LIBOR | Term Loan B</t>
  </si>
  <si>
    <t>LIBOR | Secured Debt</t>
  </si>
  <si>
    <t>3.40%</t>
  </si>
  <si>
    <t>Brookfield BPY Holdings Inc [Member]</t>
  </si>
  <si>
    <t>Merrick Park [Member]</t>
  </si>
  <si>
    <t>3.90%</t>
  </si>
  <si>
    <t>5.73%</t>
  </si>
  <si>
    <t>Prepayment Penalty</t>
  </si>
  <si>
    <t>Park Meadows [Member]</t>
  </si>
  <si>
    <t>3.18%</t>
  </si>
  <si>
    <t>4.60%</t>
  </si>
  <si>
    <t>Long-term Debt, Gross</t>
  </si>
  <si>
    <t>Park Meadows [Member] | Mezzanine Loan [Member]</t>
  </si>
  <si>
    <t>6.25%</t>
  </si>
  <si>
    <t>Park City Center [Domain]</t>
  </si>
  <si>
    <t>3.00%</t>
  </si>
  <si>
    <t>Westlake Center [Member]</t>
  </si>
  <si>
    <t>The Woodlands Mall [Member]</t>
  </si>
  <si>
    <t>4.36%</t>
  </si>
  <si>
    <t>The Woodlands Mall [Member] | Secured Debt</t>
  </si>
  <si>
    <t>4.83%</t>
  </si>
  <si>
    <t>The Woodlands Mall [Member] | Senior Loans [Member]</t>
  </si>
  <si>
    <t>4.25%</t>
  </si>
  <si>
    <t>The Woodlands Mall [Member] | Loans [Member]</t>
  </si>
  <si>
    <t>830 n michigan [Member] | Secured Debt</t>
  </si>
  <si>
    <t>Payments for Other Fees</t>
  </si>
  <si>
    <t>730 5th Avenue Retail [Member] | Mezzanine Loan [Member]</t>
  </si>
  <si>
    <t>730 5th Avenue Retail [Member] | Junior Loans [Member]</t>
  </si>
  <si>
    <t>730 5th Avenue Retail [Member] | Senior Loans [Member]</t>
  </si>
  <si>
    <t>BPR (Multiple Properties) [Member] | Term Loan A-1</t>
  </si>
  <si>
    <t>Affiliated Entity | Term Loan A-1</t>
  </si>
  <si>
    <t>LEASES - Narrative (Details) $ in Thousands</t>
  </si>
  <si>
    <t>Mar. 31, 2020USD ($)retail_propertycontractrenewal_optionft²</t>
  </si>
  <si>
    <t>Dec. 31, 2019USD ($)</t>
  </si>
  <si>
    <t>Lessee, Lease, Description [Line Items]</t>
  </si>
  <si>
    <t>Operating Lease, Lease Income, Contractual Rent Billed</t>
  </si>
  <si>
    <t>Lessor, Operating Lease, Fixed Payments, Percentage Of Total Contractual Revenues</t>
  </si>
  <si>
    <t>79.40%</t>
  </si>
  <si>
    <t>79.20%</t>
  </si>
  <si>
    <t>Operating lease right-of-use asset</t>
  </si>
  <si>
    <t>Operating lease liability</t>
  </si>
  <si>
    <t>Number of retail properties under controlling interest | retail_property</t>
  </si>
  <si>
    <t>Number of square feet of retail properties under controlling interest | ft²</t>
  </si>
  <si>
    <t>Ground</t>
  </si>
  <si>
    <t>Number of operating lease contracts | contract</t>
  </si>
  <si>
    <t>Straight-line rent expense</t>
  </si>
  <si>
    <t>Office</t>
  </si>
  <si>
    <t>Operating lease terms</t>
  </si>
  <si>
    <t>4 years</t>
  </si>
  <si>
    <t>Number of renewal options | renewal_option</t>
  </si>
  <si>
    <t>Operating lease renewal term</t>
  </si>
  <si>
    <t>5 years</t>
  </si>
  <si>
    <t>40 years</t>
  </si>
  <si>
    <t>LEASES - Schedule of Maturity of Operating Leases (Details) - USD ($) $ in Thousands</t>
  </si>
  <si>
    <t>Operating Leases After Adoption of 842</t>
  </si>
  <si>
    <t>Remainder of 2020</t>
  </si>
  <si>
    <t>2024</t>
  </si>
  <si>
    <t>2026 and thereafter</t>
  </si>
  <si>
    <t>Total undiscounted lease payments</t>
  </si>
  <si>
    <t>Less: Present value adjustment</t>
  </si>
  <si>
    <t>LEASES - Schedule of Lease Payments to be Received From Operating Leases (Details) $ in Thousands</t>
  </si>
  <si>
    <t>Mar. 31, 2020USD ($)</t>
  </si>
  <si>
    <t>Lessor, Operating Leases After Adoption of 842</t>
  </si>
  <si>
    <t>Subsequent</t>
  </si>
  <si>
    <t>Total payments to be received from operating leases after adoption</t>
  </si>
  <si>
    <t>LEASES - Summary of Additional Information Related to Operating Leases (Details) - USD ($) $ in Thousands</t>
  </si>
  <si>
    <t>Weighted-average remaining lease term (years)</t>
  </si>
  <si>
    <t>23 years 2 months 12 days</t>
  </si>
  <si>
    <t>17 years</t>
  </si>
  <si>
    <t>Supplemental disclosure for the consolidated statements of cash flows:</t>
  </si>
  <si>
    <t>LEASES - Schedule of Rental Revenues from Operating Leases (Details) - USD ($) $ in Thousands</t>
  </si>
  <si>
    <t>Operating Lease, Lease Income [Abstract]</t>
  </si>
  <si>
    <t>Minimum rents, billed</t>
  </si>
  <si>
    <t>Tenant recoveries, billed</t>
  </si>
  <si>
    <t>Lease termination income, billed</t>
  </si>
  <si>
    <t>Overage rent, billed</t>
  </si>
  <si>
    <t>Adjustment to recognize contractual operating lease billings on a straight-line basis</t>
  </si>
  <si>
    <t>Above and below-market tenant leases, net</t>
  </si>
  <si>
    <t>Less provision for doubtful accounts</t>
  </si>
  <si>
    <t>Total rental revenues, net</t>
  </si>
  <si>
    <t>INCOME TAXES (Details)</t>
  </si>
  <si>
    <t>Required minimum percentage distribution of ordinary taxable income to stockholders to qualify as a REIT</t>
  </si>
  <si>
    <t>90.00%</t>
  </si>
  <si>
    <t>Unrecognized tax benefits</t>
  </si>
  <si>
    <t>EQUITY AND REDEEMABLE NONCONTROLLING INTERESTS (Details)</t>
  </si>
  <si>
    <t>May 07, 2020$ / shares</t>
  </si>
  <si>
    <t>Feb. 05, 2020$ / shares</t>
  </si>
  <si>
    <t>Dec. 25, 2019$ / shares</t>
  </si>
  <si>
    <t>Nov. 04, 2019$ / shares</t>
  </si>
  <si>
    <t>Aug. 02, 2019$ / shares</t>
  </si>
  <si>
    <t>Jun. 26, 2019$ / sharesshares</t>
  </si>
  <si>
    <t>Jun. 25, 2019USD ($)$ / shares</t>
  </si>
  <si>
    <t>May 06, 2019$ / shares</t>
  </si>
  <si>
    <t>Mar. 29, 2019USD ($)$ / sharesshares</t>
  </si>
  <si>
    <t>Mar. 27, 2019USD ($)$ / shares</t>
  </si>
  <si>
    <t>Feb. 06, 2019$ / shares</t>
  </si>
  <si>
    <t>Feb. 13, 2013USD ($)$ / sharesshares</t>
  </si>
  <si>
    <t>Mar. 31, 2020USD ($)$ / sharesRateshares</t>
  </si>
  <si>
    <t>Dec. 31, 2019USD ($)$ / sharesshares</t>
  </si>
  <si>
    <t>Mar. 31, 2019USD ($)$ / sharesshares</t>
  </si>
  <si>
    <t>Mar. 31, 2018USD ($)</t>
  </si>
  <si>
    <t>Jun. 19, 2019USD ($)</t>
  </si>
  <si>
    <t>Oct. 18, 2018$ / shares</t>
  </si>
  <si>
    <t>Aug. 28, 2018</t>
  </si>
  <si>
    <t>Equity and redeemable noncontrolling interest</t>
  </si>
  <si>
    <t>5.00%</t>
  </si>
  <si>
    <t>Percentage of Public Float</t>
  </si>
  <si>
    <t>Weighted Average Number of Shares, Common Stock Subject to Repurchase or Cancellation</t>
  </si>
  <si>
    <t>Share Price | $ / shares</t>
  </si>
  <si>
    <t>Common Unit, Issuance Value | $</t>
  </si>
  <si>
    <t>Preferred Stock, Dividend Rate, Percentage</t>
  </si>
  <si>
    <t>7.50%</t>
  </si>
  <si>
    <t>Preferred Units, Cumulative Cash Distributions | $</t>
  </si>
  <si>
    <t>Stock Redeemed or Called During Period, Shares</t>
  </si>
  <si>
    <t>Cumulative effect of foreign currency translation (CFCT) | $</t>
  </si>
  <si>
    <t>Available-for-sale Securities, Accumulated Gross Unrealized Gain (Loss), before Tax | $</t>
  </si>
  <si>
    <t>Redeemable noncontrolling interests | $</t>
  </si>
  <si>
    <t>AOCI Attributable to Parent, Net of Tax [Roll Forward]</t>
  </si>
  <si>
    <t>Beginning balance | $</t>
  </si>
  <si>
    <t>Ending balance | $</t>
  </si>
  <si>
    <t>Allocation to Noncontrolling Interests</t>
  </si>
  <si>
    <t>Distributions to preferred Operating Partnership units | $</t>
  </si>
  <si>
    <t>Net (income) loss allocated to noncontrolling interest in consolidated real estate affiliates | $</t>
  </si>
  <si>
    <t>Net Income (Loss) Attributable to Nonredeemable Noncontrolling Interest | $</t>
  </si>
  <si>
    <t>Allocation to noncontrolling interests | $</t>
  </si>
  <si>
    <t>Comprehensive (income) loss allocated to noncontrolling interests | $</t>
  </si>
  <si>
    <t>Activity of redeemable noncontrolling interests</t>
  </si>
  <si>
    <t>Balance at the beginning of the period | $</t>
  </si>
  <si>
    <t>Net income (loss) | $</t>
  </si>
  <si>
    <t>Distributions | $</t>
  </si>
  <si>
    <t>Equity, Fair Value Adjustment | $</t>
  </si>
  <si>
    <t>Redeemable Noncontrolling Interest Cash Redemption of Operating Partnership Units | $</t>
  </si>
  <si>
    <t>Balance at the end of the period | $</t>
  </si>
  <si>
    <t>Common Stock Dividend</t>
  </si>
  <si>
    <t>Dividends declared per share (in dollars per share) | $ / shares</t>
  </si>
  <si>
    <t>Conversion of preferred share per common share issued upon conversion</t>
  </si>
  <si>
    <t>Preferred Stock dividends declared (in dollars per share) | $ / shares</t>
  </si>
  <si>
    <t>Preferred Stock, Liquidation Preference, Value | $</t>
  </si>
  <si>
    <t>Dividends, Preferred Stock, Cash | $</t>
  </si>
  <si>
    <t>Common Stock, Other Value, Outstanding | $</t>
  </si>
  <si>
    <t>Sale of Stock, Price Per Share | $ / shares</t>
  </si>
  <si>
    <t>Common Stock, Other Shares, Outstanding</t>
  </si>
  <si>
    <t>Common Stock, Par or Stated Value Per Share | $ / shares</t>
  </si>
  <si>
    <t>Class B Stock | $</t>
  </si>
  <si>
    <t>Preferred Stock, Dividends, Per Share, Cash Paid | $ / shares</t>
  </si>
  <si>
    <t>Class B-2 [Member]</t>
  </si>
  <si>
    <t>Common Stock, Voting Rights</t>
  </si>
  <si>
    <t>0:1</t>
  </si>
  <si>
    <t>Preferred Stock, Liquidation Preference Per Share | $ / shares</t>
  </si>
  <si>
    <t>Common Stock, Shares, Outstanding | Rate</t>
  </si>
  <si>
    <t>4.00%</t>
  </si>
  <si>
    <t>Option Indexed to Issuer's Equity, Redeemable Stock, Redemption Requirements, Amount | $</t>
  </si>
  <si>
    <t>1:1</t>
  </si>
  <si>
    <t>Conversion of Stock, Shares Issued</t>
  </si>
  <si>
    <t>Conversion Price | $ / shares</t>
  </si>
  <si>
    <t>Preferred Stock, Redemption Amount | $</t>
  </si>
  <si>
    <t>6.375% series A cumulative redeemable perpetual preferred stock</t>
  </si>
  <si>
    <t>Shares Issued, Price Per Share | $ / shares</t>
  </si>
  <si>
    <t>Redemption price per share (in dollars per share) | $ / shares</t>
  </si>
  <si>
    <t>Number of preferred shares redeemed through public offering</t>
  </si>
  <si>
    <t>Preferred shares dividend (as a percent)</t>
  </si>
  <si>
    <t>6.375%</t>
  </si>
  <si>
    <t>Net proceeds from preferred shares issued after issuance costs | $</t>
  </si>
  <si>
    <t>Stock Issued During Period, Shares, New Issues</t>
  </si>
  <si>
    <t>Proceeds from Contributions from Affiliates | $</t>
  </si>
  <si>
    <t>Common Class B and Series B Preferred</t>
  </si>
  <si>
    <t>Preferred Stock, Voting Rights</t>
  </si>
  <si>
    <t>Series B [Member]</t>
  </si>
  <si>
    <t>Series K [Member]</t>
  </si>
  <si>
    <t>Common Stock</t>
  </si>
  <si>
    <t>Shares, Issued</t>
  </si>
  <si>
    <t>Series D [Member]</t>
  </si>
  <si>
    <t>Conversion ratio for convertible common units to common stock</t>
  </si>
  <si>
    <t>Preferred Stock Conversions, Inducements | $</t>
  </si>
  <si>
    <t>Series E [Member]</t>
  </si>
  <si>
    <t>Subsequent Event</t>
  </si>
  <si>
    <t>EARNINGS PER SHARE (Details) - USD ($) $ in Thousands</t>
  </si>
  <si>
    <t>Basic and diluted</t>
  </si>
  <si>
    <t>Numerators - Basic and Diluted:</t>
  </si>
  <si>
    <t>Net Income (Loss) Distributed to Preferred Operating Partnership Units</t>
  </si>
  <si>
    <t>Denominators:</t>
  </si>
  <si>
    <t>Preferred Stock, Redemption Amount</t>
  </si>
  <si>
    <t>Option Indexed to Issuer's Equity, Redeemable Stock, Redemption Requirements, Amount</t>
  </si>
  <si>
    <t>STOCK-BASED COMPENSATION PLANS (Details) - USD ($) $ / shares in Units, $ in Millions</t>
  </si>
  <si>
    <t>Jan. 01, 2017</t>
  </si>
  <si>
    <t>Stock-Based Compensation Plans</t>
  </si>
  <si>
    <t>Maximum number of shares that can be granted to participant</t>
  </si>
  <si>
    <t>Restricted Stock</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Vested in Period, Weighted Average Grant Date Fair Value</t>
  </si>
  <si>
    <t>Stock options | Maximum | Certain employees</t>
  </si>
  <si>
    <t>Term of awards</t>
  </si>
  <si>
    <t>Accounting Standards Update 2016-09 | Retained Earnings</t>
  </si>
  <si>
    <t>New Accounting Pronouncement or Change in Accounting Principle, Cumulative Effect of Change on Equity or Net Assets</t>
  </si>
  <si>
    <t>STOCK-BASED COMPENSATION PLANS (Details 2) - USD ($) $ / shares in Units, $ in Thousands</t>
  </si>
  <si>
    <t>Compensation expense</t>
  </si>
  <si>
    <t>Stock options</t>
  </si>
  <si>
    <t>Share-based Compensation Arrangement by Share-based Payment Award, Options, Outstanding, Number</t>
  </si>
  <si>
    <t>Share-based Compensation Arrangement by Share-based Payment Award, Options, Outstanding, Weighted Average Exercise Price</t>
  </si>
  <si>
    <t>Granted (in shares)</t>
  </si>
  <si>
    <t>Share-based Compensation Arrangements by Share-based Payment Award, Options, Grants in Period, Weighted Average Exercise Price</t>
  </si>
  <si>
    <t>Exercised (in shares)</t>
  </si>
  <si>
    <t>Exercised (in dollars per share)</t>
  </si>
  <si>
    <t>Forfeited (in shares)</t>
  </si>
  <si>
    <t>Forfeited (in dollars per share)</t>
  </si>
  <si>
    <t>Expired (in shares)</t>
  </si>
  <si>
    <t>Expired (in dollars per share)</t>
  </si>
  <si>
    <t>Stock options | Property management and other costs</t>
  </si>
  <si>
    <t>Stock options | General and administrative</t>
  </si>
  <si>
    <t>Restricted Stock | Property management and other costs</t>
  </si>
  <si>
    <t>Restricted Stock | General and administrative</t>
  </si>
  <si>
    <t>LTIP Common Units</t>
  </si>
  <si>
    <t>LTIP Common Units | Property management and other costs</t>
  </si>
  <si>
    <t>LTIP Common Units | General and administrative</t>
  </si>
  <si>
    <t>STOCK-BASED COMPENSATION PLANS (Details 3) - LTIP Common Units - $ / shares</t>
  </si>
  <si>
    <t>Shares</t>
  </si>
  <si>
    <t>Stock options Outstanding at the beginning of the period (in shares)</t>
  </si>
  <si>
    <t>Stock options Outstanding at the end of the period (in shares)</t>
  </si>
  <si>
    <t>Weighted Average Exercise Price</t>
  </si>
  <si>
    <t>Stock options Outstanding at the beginning of the period (in dollars per share)</t>
  </si>
  <si>
    <t>Granted (in dollars per share)</t>
  </si>
  <si>
    <t>Stock options Outstanding at the end of the period (in dollars per share)</t>
  </si>
  <si>
    <t>ACCOUNTS RECEIVABLE, NET (Details) - USD ($) $ in Thousands</t>
  </si>
  <si>
    <t>Trade receivables</t>
  </si>
  <si>
    <t>Short-term tenant receivables</t>
  </si>
  <si>
    <t>Other accounts receivable</t>
  </si>
  <si>
    <t>Total accounts receivable</t>
  </si>
  <si>
    <t>Total accounts receivable, net</t>
  </si>
  <si>
    <t>NOTES RECEIVABLE (Details) - USD ($) $ in Thousands</t>
  </si>
  <si>
    <t>Accounts, Notes, Loans and Financing Receivable [Line Items]</t>
  </si>
  <si>
    <t>Interest Receivable</t>
  </si>
  <si>
    <t>Total notes receivable</t>
  </si>
  <si>
    <t>Unsecured Debt, Current</t>
  </si>
  <si>
    <t>PREPAID EXPENSES AND OTHER ASSETS (Details) - USD ($) $ in Thousands</t>
  </si>
  <si>
    <t>Intangible assets:</t>
  </si>
  <si>
    <t>Finance Lease, Right-of-Use Asset</t>
  </si>
  <si>
    <t>Remaining prepaid expenses and other assets:</t>
  </si>
  <si>
    <t>Prepaid expenses</t>
  </si>
  <si>
    <t>Other non-tenant receivables</t>
  </si>
  <si>
    <t>Total remaining prepaid expenses and other assets</t>
  </si>
  <si>
    <t>Total prepaid expenses and other assets</t>
  </si>
  <si>
    <t>Above-market tenant leases, net</t>
  </si>
  <si>
    <t>Real estate tax stabilization agreement, net</t>
  </si>
  <si>
    <t>ACCOUNTS PAYABLE AND ACCRUED EXPENSES (Details) - USD ($) $ in Thousands</t>
  </si>
  <si>
    <t>Intangible liabilities:</t>
  </si>
  <si>
    <t>Gross Liability</t>
  </si>
  <si>
    <t>Accumulated Accretion</t>
  </si>
  <si>
    <t>Remaining accounts payable and accrued expenses:</t>
  </si>
  <si>
    <t>Accrued interest</t>
  </si>
  <si>
    <t>Accounts payable and accrued expenses</t>
  </si>
  <si>
    <t>Accrued real estate taxes</t>
  </si>
  <si>
    <t>Deferred gains/income</t>
  </si>
  <si>
    <t>Accrued payroll and other employee liabilities</t>
  </si>
  <si>
    <t>Construction payable</t>
  </si>
  <si>
    <t>Tenant and other deposits</t>
  </si>
  <si>
    <t>Insurance reserve liability</t>
  </si>
  <si>
    <t>Finance lease obligations</t>
  </si>
  <si>
    <t>Conditional asset retirement obligation liability</t>
  </si>
  <si>
    <t>Total remaining Accounts payable and accrued expenses</t>
  </si>
  <si>
    <t>Total Accounts payable and accrued expenses</t>
  </si>
  <si>
    <t>Below-market tenant leases, net</t>
  </si>
  <si>
    <t>COMMITMENTS AND CONTINGENCIES (Details) - USD ($) $ in Thousands</t>
  </si>
  <si>
    <t>Contractual rent expense, including participation rent</t>
  </si>
  <si>
    <t>Contractual rent expense, including participation rent and excluding amortization of above and below-market ground leases and straight-line rent</t>
  </si>
  <si>
    <t>SUBSEQUENT EVENTS (Details) $ in Millions</t>
  </si>
  <si>
    <t>Apr. 24, 2020USD ($)</t>
  </si>
  <si>
    <t>Apr. 25, 2019USD ($)</t>
  </si>
  <si>
    <t>Subsequent Event [Line Items]</t>
  </si>
  <si>
    <t>Line of Credit Facility, Remaining Borrowing Capacity</t>
  </si>
  <si>
    <t>Secured Debt | Subsequent Event</t>
  </si>
  <si>
    <t>Debt Instrument, Fee Amount</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0000_);_(&quot;$ &quot;(#,##0.0000)" numFmtId="166"/>
    <numFmt formatCode="#,##0.000_);(#,##0.000)" numFmtId="167"/>
    <numFmt formatCode="#,##0.000000000_);(#,##0.000000000)" numFmtId="168"/>
    <numFmt formatCode="#,##0.0000_);(#,##0.0000)" numFmtId="169"/>
    <numFmt formatCode="_(&quot;$ &quot;#,##0.000000000_);_(&quot;$ &quot;(#,##0.000000000)" numFmtId="170"/>
    <numFmt formatCode="_(&quot;$ &quot;#,##0.000_);_(&quot;$ &quot;(#,##0.000)" numFmtId="171"/>
    <numFmt formatCode="_(&quot;$ &quot;#,##0.0_);_(&quot;$ &quot;(#,##0.0)" numFmtId="172"/>
    <numFmt formatCode="#,##0.00000000_);(#,##0.00000000)" numFmtId="173"/>
    <numFmt formatCode="_(&quot;$ &quot;#,##0.00000000_);_(&quot;$ &quot;(#,##0.00000000)" numFmtId="174"/>
    <numFmt formatCode="#,##0.00000_);(#,##0.00000)" numFmtId="175"/>
    <numFmt formatCode="#,##0.000000_);(#,##0.0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55900139</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3656141</v>
      </c>
      <c r="C3" s="6" t="n">
        <v>3659595</v>
      </c>
    </row>
    <row r="4" spans="1:3">
      <c r="A4" s="4" t="s">
        <v>65</v>
      </c>
      <c r="B4" s="5" t="n">
        <v>14061739</v>
      </c>
      <c r="C4" s="5" t="n">
        <v>14020589</v>
      </c>
    </row>
    <row r="5" spans="1:3">
      <c r="A5" s="4" t="s">
        <v>66</v>
      </c>
      <c r="B5" s="5" t="n">
        <v>-2705699</v>
      </c>
      <c r="C5" s="5" t="n">
        <v>-2569911</v>
      </c>
    </row>
    <row r="6" spans="1:3">
      <c r="A6" s="4" t="s">
        <v>67</v>
      </c>
      <c r="B6" s="5" t="n">
        <v>170049</v>
      </c>
      <c r="C6" s="5" t="n">
        <v>160443</v>
      </c>
    </row>
    <row r="7" spans="1:3">
      <c r="A7" s="4" t="s">
        <v>68</v>
      </c>
      <c r="B7" s="5" t="n">
        <v>15182230</v>
      </c>
      <c r="C7" s="5" t="n">
        <v>15270716</v>
      </c>
    </row>
    <row r="8" spans="1:3">
      <c r="A8" s="4" t="s">
        <v>69</v>
      </c>
      <c r="B8" s="5" t="n">
        <v>4537076</v>
      </c>
      <c r="C8" s="5" t="n">
        <v>4634292</v>
      </c>
    </row>
    <row r="9" spans="1:3">
      <c r="A9" s="4" t="s">
        <v>70</v>
      </c>
      <c r="B9" s="5" t="n">
        <v>19719306</v>
      </c>
      <c r="C9" s="5" t="n">
        <v>19905008</v>
      </c>
    </row>
    <row r="10" spans="1:3">
      <c r="A10" s="4" t="s">
        <v>71</v>
      </c>
      <c r="B10" s="5" t="n">
        <v>224096</v>
      </c>
      <c r="C10" s="5" t="n">
        <v>197829</v>
      </c>
    </row>
    <row r="11" spans="1:3">
      <c r="A11" s="4" t="s">
        <v>72</v>
      </c>
      <c r="B11" s="5" t="n">
        <v>241742</v>
      </c>
    </row>
    <row r="12" spans="1:3">
      <c r="A12" s="4" t="s">
        <v>72</v>
      </c>
      <c r="C12" s="5" t="n">
        <v>234928</v>
      </c>
    </row>
    <row r="13" spans="1:3">
      <c r="A13" s="4" t="s">
        <v>73</v>
      </c>
      <c r="B13" s="5" t="n">
        <v>46046</v>
      </c>
      <c r="C13" s="5" t="n">
        <v>76310</v>
      </c>
    </row>
    <row r="14" spans="1:3">
      <c r="A14" s="4" t="s">
        <v>74</v>
      </c>
      <c r="B14" s="5" t="n">
        <v>181304</v>
      </c>
      <c r="C14" s="5" t="n">
        <v>188591</v>
      </c>
    </row>
    <row r="15" spans="1:3">
      <c r="A15" s="4" t="s">
        <v>75</v>
      </c>
      <c r="B15" s="5" t="n">
        <v>712294</v>
      </c>
      <c r="C15" s="5" t="n">
        <v>745060</v>
      </c>
    </row>
    <row r="16" spans="1:3">
      <c r="A16" s="4" t="s">
        <v>76</v>
      </c>
      <c r="B16" s="5" t="n">
        <v>619241</v>
      </c>
      <c r="C16" s="5" t="n">
        <v>625660</v>
      </c>
    </row>
    <row r="17" spans="1:3">
      <c r="A17" s="4" t="s">
        <v>77</v>
      </c>
      <c r="B17" s="5" t="n">
        <v>21744029</v>
      </c>
      <c r="C17" s="5" t="n">
        <v>21973386</v>
      </c>
    </row>
    <row r="18" spans="1:3">
      <c r="A18" s="3" t="s">
        <v>78</v>
      </c>
    </row>
    <row r="19" spans="1:3">
      <c r="A19" s="4" t="s">
        <v>79</v>
      </c>
      <c r="B19" s="5" t="n">
        <v>15933776</v>
      </c>
      <c r="C19" s="5" t="n">
        <v>15902894</v>
      </c>
    </row>
    <row r="20" spans="1:3">
      <c r="A20" s="4" t="s">
        <v>69</v>
      </c>
      <c r="B20" s="5" t="n">
        <v>132469</v>
      </c>
      <c r="C20" s="5" t="n">
        <v>125565</v>
      </c>
    </row>
    <row r="21" spans="1:3">
      <c r="A21" s="4" t="s">
        <v>80</v>
      </c>
      <c r="B21" s="5" t="n">
        <v>938549</v>
      </c>
      <c r="C21" s="5" t="n">
        <v>1027130</v>
      </c>
    </row>
    <row r="22" spans="1:3">
      <c r="A22" s="4" t="s">
        <v>81</v>
      </c>
      <c r="B22" s="5" t="n">
        <v>4438</v>
      </c>
      <c r="C22" s="5" t="n">
        <v>21</v>
      </c>
    </row>
    <row r="23" spans="1:3">
      <c r="A23" s="4" t="s">
        <v>82</v>
      </c>
      <c r="B23" s="5" t="n">
        <v>206200</v>
      </c>
      <c r="C23" s="5" t="n">
        <v>206200</v>
      </c>
    </row>
    <row r="24" spans="1:3">
      <c r="A24" s="4" t="s">
        <v>83</v>
      </c>
      <c r="B24" s="5" t="n">
        <v>17215432</v>
      </c>
      <c r="C24" s="5" t="n">
        <v>17261810</v>
      </c>
    </row>
    <row r="25" spans="1:3">
      <c r="A25" s="4" t="s">
        <v>84</v>
      </c>
      <c r="B25" s="5" t="n">
        <v>1183669</v>
      </c>
      <c r="C25" s="5" t="n">
        <v>1354234</v>
      </c>
    </row>
    <row r="26" spans="1:3">
      <c r="A26" s="4" t="s">
        <v>85</v>
      </c>
      <c r="B26" s="5" t="n">
        <v>61406</v>
      </c>
      <c r="C26" s="5" t="n">
        <v>62235</v>
      </c>
    </row>
    <row r="27" spans="1:3">
      <c r="A27" s="4" t="s">
        <v>86</v>
      </c>
      <c r="B27" s="5" t="n">
        <v>1245075</v>
      </c>
      <c r="C27" s="5" t="n">
        <v>1416469</v>
      </c>
    </row>
    <row r="28" spans="1:3">
      <c r="A28" s="3" t="s">
        <v>87</v>
      </c>
    </row>
    <row r="29" spans="1:3">
      <c r="A29" s="4" t="s">
        <v>88</v>
      </c>
      <c r="B29" s="5" t="n">
        <v>4988</v>
      </c>
      <c r="C29" s="5" t="n">
        <v>4937</v>
      </c>
    </row>
    <row r="30" spans="1:3">
      <c r="A30" s="4" t="s">
        <v>89</v>
      </c>
      <c r="B30" s="5" t="n">
        <v>6401</v>
      </c>
      <c r="C30" s="5" t="n">
        <v>6401</v>
      </c>
    </row>
    <row r="31" spans="1:3">
      <c r="A31" s="4" t="s">
        <v>90</v>
      </c>
      <c r="B31" s="5" t="n">
        <v>242042</v>
      </c>
      <c r="C31" s="5" t="n">
        <v>242042</v>
      </c>
    </row>
    <row r="32" spans="1:3">
      <c r="A32" s="4" t="s">
        <v>91</v>
      </c>
      <c r="B32" s="5" t="n">
        <v>6781031</v>
      </c>
      <c r="C32" s="5" t="n">
        <v>6670844</v>
      </c>
    </row>
    <row r="33" spans="1:3">
      <c r="A33" s="4" t="s">
        <v>92</v>
      </c>
      <c r="B33" s="5" t="n">
        <v>-5135194</v>
      </c>
      <c r="C33" s="5" t="n">
        <v>-5076455</v>
      </c>
    </row>
    <row r="34" spans="1:3">
      <c r="A34" s="4" t="s">
        <v>93</v>
      </c>
      <c r="B34" s="5" t="n">
        <v>-99784</v>
      </c>
      <c r="C34" s="5" t="n">
        <v>-85402</v>
      </c>
    </row>
    <row r="35" spans="1:3">
      <c r="A35" s="4" t="s">
        <v>94</v>
      </c>
      <c r="B35" s="5" t="n">
        <v>1799484</v>
      </c>
      <c r="C35" s="5" t="n">
        <v>1762367</v>
      </c>
    </row>
    <row r="36" spans="1:3">
      <c r="A36" s="4" t="s">
        <v>95</v>
      </c>
      <c r="B36" s="5" t="n">
        <v>16986</v>
      </c>
      <c r="C36" s="5" t="n">
        <v>26210</v>
      </c>
    </row>
    <row r="37" spans="1:3">
      <c r="A37" s="4" t="s">
        <v>96</v>
      </c>
      <c r="B37" s="5" t="n">
        <v>1467052</v>
      </c>
      <c r="C37" s="5" t="n">
        <v>1506530</v>
      </c>
    </row>
    <row r="38" spans="1:3">
      <c r="A38" s="4" t="s">
        <v>97</v>
      </c>
      <c r="B38" s="5" t="n">
        <v>3283522</v>
      </c>
      <c r="C38" s="5" t="n">
        <v>3295107</v>
      </c>
    </row>
    <row r="39" spans="1:3">
      <c r="A39" s="4" t="s">
        <v>98</v>
      </c>
      <c r="B39" s="6" t="n">
        <v>21744029</v>
      </c>
      <c r="C39" s="6" t="n">
        <v>21973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1</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4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5</v>
      </c>
    </row>
    <row r="9" spans="1:2">
      <c r="A9" s="4" t="s">
        <v>296</v>
      </c>
      <c r="B9" s="4" t="s">
        <v>296</v>
      </c>
    </row>
    <row r="10" spans="1:2">
      <c r="A10" s="4" t="s">
        <v>297</v>
      </c>
      <c r="B10"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0</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24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8</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2</v>
      </c>
    </row>
    <row r="2" spans="1:3">
      <c r="A2" s="4" t="s">
        <v>100</v>
      </c>
      <c r="B2" s="5" t="n">
        <v>965000000</v>
      </c>
      <c r="C2" s="5" t="n">
        <v>965000000</v>
      </c>
    </row>
    <row r="3" spans="1:3">
      <c r="A3" s="4" t="s">
        <v>101</v>
      </c>
      <c r="B3" s="7" t="n">
        <v>0.01</v>
      </c>
      <c r="C3" s="7" t="n">
        <v>0.01</v>
      </c>
    </row>
    <row r="4" spans="1:3">
      <c r="A4" s="4" t="s">
        <v>102</v>
      </c>
      <c r="B4" s="5" t="n">
        <v>0</v>
      </c>
      <c r="C4" s="5" t="n">
        <v>0</v>
      </c>
    </row>
    <row r="5" spans="1:3">
      <c r="A5" s="4" t="s">
        <v>103</v>
      </c>
      <c r="B5" s="5" t="n">
        <v>0</v>
      </c>
      <c r="C5" s="5" t="n">
        <v>0</v>
      </c>
    </row>
    <row r="6" spans="1:3">
      <c r="A6" s="4" t="s">
        <v>104</v>
      </c>
      <c r="B6" s="5" t="n">
        <v>500000000</v>
      </c>
      <c r="C6" s="5" t="n">
        <v>500000000</v>
      </c>
    </row>
    <row r="7" spans="1:3">
      <c r="A7" s="4" t="s">
        <v>105</v>
      </c>
      <c r="B7" s="7" t="n">
        <v>0.01</v>
      </c>
      <c r="C7" s="7" t="n">
        <v>0.01</v>
      </c>
    </row>
    <row r="8" spans="1:3">
      <c r="A8" s="4" t="s">
        <v>106</v>
      </c>
      <c r="B8" s="5" t="n">
        <v>10000000</v>
      </c>
      <c r="C8" s="5" t="n">
        <v>10000000</v>
      </c>
    </row>
    <row r="9" spans="1:3">
      <c r="A9" s="4" t="s">
        <v>107</v>
      </c>
      <c r="B9" s="5" t="n">
        <v>10000000</v>
      </c>
      <c r="C9" s="5" t="n">
        <v>10000000</v>
      </c>
    </row>
    <row r="10" spans="1:3">
      <c r="A10" s="4" t="s">
        <v>108</v>
      </c>
    </row>
    <row r="11" spans="1:3">
      <c r="A11" s="4" t="s">
        <v>100</v>
      </c>
      <c r="B11" s="5" t="n">
        <v>5907500000</v>
      </c>
      <c r="C11" s="5" t="n">
        <v>5907500000</v>
      </c>
    </row>
    <row r="12" spans="1:3">
      <c r="A12" s="4" t="s">
        <v>101</v>
      </c>
      <c r="B12" s="7" t="n">
        <v>0.01</v>
      </c>
      <c r="C12" s="7" t="n">
        <v>0.01</v>
      </c>
    </row>
    <row r="13" spans="1:3">
      <c r="A13" s="4" t="s">
        <v>102</v>
      </c>
      <c r="B13" s="5" t="n">
        <v>478167829</v>
      </c>
      <c r="C13" s="5" t="n">
        <v>454744938</v>
      </c>
    </row>
    <row r="14" spans="1:3">
      <c r="A14" s="4" t="s">
        <v>103</v>
      </c>
      <c r="B14" s="5" t="n">
        <v>478167829</v>
      </c>
      <c r="C14" s="5" t="n">
        <v>454744938</v>
      </c>
    </row>
    <row r="15" spans="1:3">
      <c r="A15" s="4" t="s">
        <v>109</v>
      </c>
    </row>
    <row r="16" spans="1:3">
      <c r="A16" s="4" t="s">
        <v>100</v>
      </c>
      <c r="B16" s="5" t="n">
        <v>1000000000</v>
      </c>
      <c r="C16" s="5" t="n">
        <v>1000000000</v>
      </c>
    </row>
    <row r="17" spans="1:3">
      <c r="A17" s="4" t="s">
        <v>101</v>
      </c>
      <c r="B17" s="7" t="n">
        <v>0.01</v>
      </c>
      <c r="C17" s="7" t="n">
        <v>0.01</v>
      </c>
    </row>
    <row r="18" spans="1:3">
      <c r="A18" s="4" t="s">
        <v>102</v>
      </c>
      <c r="B18" s="5" t="n">
        <v>640051301</v>
      </c>
      <c r="C18" s="5" t="n">
        <v>640051301</v>
      </c>
    </row>
    <row r="19" spans="1:3">
      <c r="A19" s="4" t="s">
        <v>103</v>
      </c>
      <c r="B19" s="5" t="n">
        <v>640051301</v>
      </c>
      <c r="C19" s="5" t="n">
        <v>640051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254</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28</v>
      </c>
      <c r="B1" s="2" t="s">
        <v>1</v>
      </c>
    </row>
    <row r="2" spans="1:2">
      <c r="B2" s="2" t="s">
        <v>2</v>
      </c>
    </row>
    <row r="3" spans="1:2">
      <c r="A3" s="3" t="s">
        <v>260</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66</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6</v>
      </c>
      <c r="B1" s="2" t="s">
        <v>1</v>
      </c>
    </row>
    <row r="2" spans="1:2">
      <c r="B2" s="2" t="s">
        <v>2</v>
      </c>
    </row>
    <row r="3" spans="1:2">
      <c r="A3" s="3" t="s">
        <v>269</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69</v>
      </c>
    </row>
    <row r="4" spans="1:2">
      <c r="A4" s="4" t="s">
        <v>350</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v>
      </c>
    </row>
    <row r="3" spans="1:2">
      <c r="A3" s="3" t="s">
        <v>273</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4</v>
      </c>
      <c r="B1" s="2" t="s">
        <v>1</v>
      </c>
    </row>
    <row r="2" spans="1:2">
      <c r="B2" s="2" t="s">
        <v>2</v>
      </c>
    </row>
    <row r="3" spans="1:2">
      <c r="A3" s="3" t="s">
        <v>276</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81</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2"/>
  </cols>
  <sheetData>
    <row r="1" spans="1:2">
      <c r="A1" s="1" t="s">
        <v>360</v>
      </c>
      <c r="B1" s="2" t="s">
        <v>1</v>
      </c>
    </row>
    <row r="2" spans="1:2">
      <c r="B2" s="2" t="s">
        <v>361</v>
      </c>
    </row>
    <row r="3" spans="1:2">
      <c r="A3" s="4" t="s">
        <v>362</v>
      </c>
    </row>
    <row r="4" spans="1:2">
      <c r="A4" s="3" t="s">
        <v>363</v>
      </c>
    </row>
    <row r="5" spans="1:2">
      <c r="A5" s="4" t="s">
        <v>364</v>
      </c>
      <c r="B5" s="5" t="n">
        <v>122</v>
      </c>
    </row>
    <row r="6" spans="1:2">
      <c r="A6" s="4" t="s">
        <v>365</v>
      </c>
    </row>
    <row r="7" spans="1:2">
      <c r="A7" s="3" t="s">
        <v>363</v>
      </c>
    </row>
    <row r="8" spans="1:2">
      <c r="A8" s="4" t="s">
        <v>366</v>
      </c>
      <c r="B8" s="4" t="s">
        <v>367</v>
      </c>
    </row>
    <row r="9" spans="1:2">
      <c r="A9" s="4" t="s">
        <v>368</v>
      </c>
    </row>
    <row r="10" spans="1:2">
      <c r="A10" s="3" t="s">
        <v>363</v>
      </c>
    </row>
    <row r="11" spans="1:2">
      <c r="A11" s="4" t="s">
        <v>369</v>
      </c>
      <c r="B11"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351829</v>
      </c>
      <c r="C4" s="6" t="n">
        <v>323020</v>
      </c>
    </row>
    <row r="5" spans="1:3">
      <c r="A5" s="4" t="s">
        <v>114</v>
      </c>
      <c r="B5" s="5" t="n">
        <v>35338</v>
      </c>
      <c r="C5" s="5" t="n">
        <v>41188</v>
      </c>
    </row>
    <row r="6" spans="1:3">
      <c r="A6" s="4" t="s">
        <v>115</v>
      </c>
      <c r="B6" s="5" t="n">
        <v>16463</v>
      </c>
      <c r="C6" s="5" t="n">
        <v>12175</v>
      </c>
    </row>
    <row r="7" spans="1:3">
      <c r="A7" s="4" t="s">
        <v>116</v>
      </c>
      <c r="B7" s="5" t="n">
        <v>403630</v>
      </c>
      <c r="C7" s="5" t="n">
        <v>376383</v>
      </c>
    </row>
    <row r="8" spans="1:3">
      <c r="A8" s="3" t="s">
        <v>117</v>
      </c>
    </row>
    <row r="9" spans="1:3">
      <c r="A9" s="4" t="s">
        <v>118</v>
      </c>
      <c r="B9" s="5" t="n">
        <v>47807</v>
      </c>
      <c r="C9" s="5" t="n">
        <v>40855</v>
      </c>
    </row>
    <row r="10" spans="1:3">
      <c r="A10" s="4" t="s">
        <v>119</v>
      </c>
      <c r="B10" s="5" t="n">
        <v>9146</v>
      </c>
      <c r="C10" s="5" t="n">
        <v>10061</v>
      </c>
    </row>
    <row r="11" spans="1:3">
      <c r="A11" s="4" t="s">
        <v>120</v>
      </c>
      <c r="B11" s="5" t="n">
        <v>764</v>
      </c>
      <c r="C11" s="5" t="n">
        <v>904</v>
      </c>
    </row>
    <row r="12" spans="1:3">
      <c r="A12" s="4" t="s">
        <v>121</v>
      </c>
      <c r="B12" s="5" t="n">
        <v>49821</v>
      </c>
      <c r="C12" s="5" t="n">
        <v>43422</v>
      </c>
    </row>
    <row r="13" spans="1:3">
      <c r="A13" s="4" t="s">
        <v>122</v>
      </c>
      <c r="B13" s="5" t="n">
        <v>60975</v>
      </c>
      <c r="C13" s="5" t="n">
        <v>56054</v>
      </c>
    </row>
    <row r="14" spans="1:3">
      <c r="A14" s="4" t="s">
        <v>123</v>
      </c>
      <c r="B14" s="5" t="n">
        <v>4890</v>
      </c>
      <c r="C14" s="5" t="n">
        <v>5413</v>
      </c>
    </row>
    <row r="15" spans="1:3">
      <c r="A15" s="4" t="s">
        <v>124</v>
      </c>
      <c r="B15" s="5" t="n">
        <v>0</v>
      </c>
      <c r="C15" s="5" t="n">
        <v>8339</v>
      </c>
    </row>
    <row r="16" spans="1:3">
      <c r="A16" s="4" t="s">
        <v>125</v>
      </c>
      <c r="B16" s="5" t="n">
        <v>157346</v>
      </c>
      <c r="C16" s="5" t="n">
        <v>118799</v>
      </c>
    </row>
    <row r="17" spans="1:3">
      <c r="A17" s="4" t="s">
        <v>126</v>
      </c>
      <c r="B17" s="5" t="n">
        <v>330749</v>
      </c>
      <c r="C17" s="5" t="n">
        <v>283847</v>
      </c>
    </row>
    <row r="18" spans="1:3">
      <c r="A18" s="4" t="s">
        <v>127</v>
      </c>
      <c r="B18" s="5" t="n">
        <v>3096</v>
      </c>
      <c r="C18" s="5" t="n">
        <v>8422</v>
      </c>
    </row>
    <row r="19" spans="1:3">
      <c r="A19" s="4" t="s">
        <v>128</v>
      </c>
      <c r="B19" s="5" t="n">
        <v>-178802</v>
      </c>
      <c r="C19" s="5" t="n">
        <v>-154706</v>
      </c>
    </row>
    <row r="20" spans="1:3">
      <c r="A20" s="4" t="s">
        <v>129</v>
      </c>
      <c r="B20" s="5" t="n">
        <v>-102825</v>
      </c>
      <c r="C20" s="5" t="n">
        <v>-53748</v>
      </c>
    </row>
    <row r="21" spans="1:3">
      <c r="A21" s="4" t="s">
        <v>130</v>
      </c>
      <c r="B21" s="5" t="n">
        <v>-5428</v>
      </c>
      <c r="C21" s="5" t="n">
        <v>-4450</v>
      </c>
    </row>
    <row r="22" spans="1:3">
      <c r="A22" s="4" t="s">
        <v>131</v>
      </c>
      <c r="B22" s="5" t="n">
        <v>-4843</v>
      </c>
      <c r="C22" s="5" t="n">
        <v>-7873</v>
      </c>
    </row>
    <row r="23" spans="1:3">
      <c r="A23" s="4" t="s">
        <v>132</v>
      </c>
      <c r="B23" s="5" t="n">
        <v>12647</v>
      </c>
      <c r="C23" s="5" t="n">
        <v>104354</v>
      </c>
    </row>
    <row r="24" spans="1:3">
      <c r="A24" s="4" t="s">
        <v>133</v>
      </c>
      <c r="B24" s="5" t="n">
        <v>-100449</v>
      </c>
      <c r="C24" s="5" t="n">
        <v>38283</v>
      </c>
    </row>
    <row r="25" spans="1:3">
      <c r="A25" s="4" t="s">
        <v>134</v>
      </c>
      <c r="B25" s="5" t="n">
        <v>18622</v>
      </c>
      <c r="C25" s="5" t="n">
        <v>-6633</v>
      </c>
    </row>
    <row r="26" spans="1:3">
      <c r="A26" s="4" t="s">
        <v>135</v>
      </c>
      <c r="B26" s="6" t="n">
        <v>-81827</v>
      </c>
      <c r="C26" s="6" t="n">
        <v>31650</v>
      </c>
    </row>
    <row r="27" spans="1:3">
      <c r="A27" s="3" t="s">
        <v>136</v>
      </c>
    </row>
    <row r="28" spans="1:3">
      <c r="A28" s="4" t="s">
        <v>137</v>
      </c>
      <c r="B28" s="8" t="n">
        <v>0.3325</v>
      </c>
      <c r="C28" s="8" t="n">
        <v>0.33</v>
      </c>
    </row>
    <row r="29" spans="1:3">
      <c r="A29" s="3" t="s">
        <v>138</v>
      </c>
    </row>
    <row r="30" spans="1:3">
      <c r="A30" s="4" t="s">
        <v>133</v>
      </c>
      <c r="B30" s="6" t="n">
        <v>-100449</v>
      </c>
      <c r="C30" s="6" t="n">
        <v>38283</v>
      </c>
    </row>
    <row r="31" spans="1:3">
      <c r="A31" s="3" t="s">
        <v>139</v>
      </c>
    </row>
    <row r="32" spans="1:3">
      <c r="A32" s="4" t="s">
        <v>140</v>
      </c>
      <c r="B32" s="5" t="n">
        <v>-14381</v>
      </c>
      <c r="C32" s="5" t="n">
        <v>-404</v>
      </c>
    </row>
    <row r="33" spans="1:3">
      <c r="A33" s="4" t="s">
        <v>141</v>
      </c>
      <c r="B33" s="5" t="n">
        <v>-1</v>
      </c>
      <c r="C33" s="5" t="n">
        <v>-56</v>
      </c>
    </row>
    <row r="34" spans="1:3">
      <c r="A34" s="4" t="s">
        <v>139</v>
      </c>
      <c r="B34" s="5" t="n">
        <v>-14382</v>
      </c>
      <c r="C34" s="5" t="n">
        <v>-460</v>
      </c>
    </row>
    <row r="35" spans="1:3">
      <c r="A35" s="4" t="s">
        <v>142</v>
      </c>
      <c r="B35" s="5" t="n">
        <v>-114831</v>
      </c>
      <c r="C35" s="5" t="n">
        <v>37823</v>
      </c>
    </row>
    <row r="36" spans="1:3">
      <c r="A36" s="4" t="s">
        <v>143</v>
      </c>
      <c r="B36" s="5" t="n">
        <v>18622</v>
      </c>
      <c r="C36" s="5" t="n">
        <v>-6633</v>
      </c>
    </row>
    <row r="37" spans="1:3">
      <c r="A37" s="4" t="s">
        <v>144</v>
      </c>
      <c r="B37" s="6" t="n">
        <v>-96209</v>
      </c>
      <c r="C37" s="6" t="n">
        <v>311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1</v>
      </c>
      <c r="B1" s="2" t="s">
        <v>1</v>
      </c>
    </row>
    <row r="2" spans="1:5">
      <c r="B2" s="2" t="s">
        <v>2</v>
      </c>
      <c r="C2" s="2" t="s">
        <v>111</v>
      </c>
      <c r="D2" s="2" t="s">
        <v>62</v>
      </c>
      <c r="E2" s="2" t="s">
        <v>372</v>
      </c>
    </row>
    <row r="3" spans="1:5">
      <c r="A3" s="3" t="s">
        <v>373</v>
      </c>
    </row>
    <row r="4" spans="1:5">
      <c r="A4" s="4" t="s">
        <v>71</v>
      </c>
      <c r="B4" s="6" t="n">
        <v>224096</v>
      </c>
      <c r="D4" s="6" t="n">
        <v>197829</v>
      </c>
    </row>
    <row r="5" spans="1:5">
      <c r="A5" s="4" t="s">
        <v>374</v>
      </c>
      <c r="B5" s="5" t="n">
        <v>62784</v>
      </c>
      <c r="D5" s="5" t="n">
        <v>77683</v>
      </c>
    </row>
    <row r="6" spans="1:5">
      <c r="A6" s="4" t="s">
        <v>375</v>
      </c>
      <c r="B6" s="5" t="n">
        <v>286880</v>
      </c>
      <c r="C6" s="6" t="n">
        <v>241166</v>
      </c>
      <c r="D6" s="6" t="n">
        <v>275512</v>
      </c>
      <c r="E6" s="6" t="n">
        <v>298693</v>
      </c>
    </row>
    <row r="7" spans="1:5">
      <c r="A7" s="4" t="s">
        <v>376</v>
      </c>
      <c r="B7" s="5" t="n">
        <v>10983</v>
      </c>
      <c r="C7" s="5" t="n">
        <v>10032</v>
      </c>
    </row>
    <row r="8" spans="1:5">
      <c r="A8" s="4" t="s">
        <v>377</v>
      </c>
      <c r="B8" s="5" t="n">
        <v>11255</v>
      </c>
      <c r="C8" s="5" t="n">
        <v>-125134</v>
      </c>
    </row>
    <row r="9" spans="1:5">
      <c r="A9" s="4" t="s">
        <v>378</v>
      </c>
      <c r="B9" s="6" t="n">
        <v>-10870</v>
      </c>
      <c r="C9" s="6" t="n">
        <v>57575</v>
      </c>
    </row>
    <row r="10" spans="1:5">
      <c r="A10" s="4" t="s">
        <v>379</v>
      </c>
    </row>
    <row r="11" spans="1:5">
      <c r="A11" s="3" t="s">
        <v>373</v>
      </c>
    </row>
    <row r="12" spans="1:5">
      <c r="A12" s="4" t="s">
        <v>380</v>
      </c>
      <c r="B12" s="4" t="s">
        <v>381</v>
      </c>
    </row>
    <row r="13" spans="1:5">
      <c r="A13" s="4" t="s">
        <v>382</v>
      </c>
    </row>
    <row r="14" spans="1:5">
      <c r="A14" s="3" t="s">
        <v>373</v>
      </c>
    </row>
    <row r="15" spans="1:5">
      <c r="A15" s="4" t="s">
        <v>380</v>
      </c>
      <c r="B15" s="4" t="s">
        <v>383</v>
      </c>
    </row>
    <row r="16" spans="1:5">
      <c r="A16" s="4" t="s">
        <v>384</v>
      </c>
    </row>
    <row r="17" spans="1:5">
      <c r="A17" s="3" t="s">
        <v>373</v>
      </c>
    </row>
    <row r="18" spans="1:5">
      <c r="A18" s="4" t="s">
        <v>380</v>
      </c>
      <c r="B18" s="4" t="s">
        <v>385</v>
      </c>
    </row>
    <row r="19" spans="1:5">
      <c r="A19" s="4" t="s">
        <v>386</v>
      </c>
    </row>
    <row r="20" spans="1:5">
      <c r="A20" s="3" t="s">
        <v>373</v>
      </c>
    </row>
    <row r="21" spans="1:5">
      <c r="A21" s="4" t="s">
        <v>380</v>
      </c>
      <c r="B21" s="4" t="s">
        <v>387</v>
      </c>
    </row>
    <row r="22" spans="1:5">
      <c r="A22" s="4" t="s">
        <v>388</v>
      </c>
    </row>
    <row r="23" spans="1:5">
      <c r="A23" s="3" t="s">
        <v>373</v>
      </c>
    </row>
    <row r="24" spans="1:5">
      <c r="A24" s="4" t="s">
        <v>389</v>
      </c>
      <c r="B24" s="6" t="n">
        <v>15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0</v>
      </c>
      <c r="B1" s="2" t="s">
        <v>1</v>
      </c>
    </row>
    <row r="2" spans="1:4">
      <c r="B2" s="2" t="s">
        <v>2</v>
      </c>
      <c r="C2" s="2" t="s">
        <v>111</v>
      </c>
      <c r="D2" s="2" t="s">
        <v>62</v>
      </c>
    </row>
    <row r="3" spans="1:4">
      <c r="A3" s="3" t="s">
        <v>391</v>
      </c>
    </row>
    <row r="4" spans="1:4">
      <c r="A4" s="4" t="s">
        <v>392</v>
      </c>
      <c r="B4" s="6" t="n">
        <v>272462</v>
      </c>
      <c r="D4" s="6" t="n">
        <v>288986</v>
      </c>
    </row>
    <row r="5" spans="1:4">
      <c r="A5" s="4" t="s">
        <v>393</v>
      </c>
      <c r="B5" s="5" t="n">
        <v>-128839</v>
      </c>
      <c r="D5" s="5" t="n">
        <v>-137171</v>
      </c>
    </row>
    <row r="6" spans="1:4">
      <c r="A6" s="4" t="s">
        <v>394</v>
      </c>
      <c r="B6" s="5" t="n">
        <v>143623</v>
      </c>
      <c r="D6" s="5" t="n">
        <v>151815</v>
      </c>
    </row>
    <row r="7" spans="1:4">
      <c r="A7" s="4" t="s">
        <v>395</v>
      </c>
      <c r="B7" s="5" t="n">
        <v>-29059</v>
      </c>
      <c r="C7" s="6" t="n">
        <v>-5182</v>
      </c>
    </row>
    <row r="8" spans="1:4">
      <c r="A8" s="3" t="s">
        <v>396</v>
      </c>
    </row>
    <row r="9" spans="1:4">
      <c r="A9" s="4" t="s">
        <v>397</v>
      </c>
      <c r="B9" s="5" t="n">
        <v>39799</v>
      </c>
    </row>
    <row r="10" spans="1:4">
      <c r="A10" s="4" t="s">
        <v>48</v>
      </c>
      <c r="B10" s="5" t="n">
        <v>40342</v>
      </c>
    </row>
    <row r="11" spans="1:4">
      <c r="A11" s="4" t="s">
        <v>398</v>
      </c>
      <c r="B11" s="5" t="n">
        <v>31951</v>
      </c>
    </row>
    <row r="12" spans="1:4">
      <c r="A12" s="4" t="s">
        <v>399</v>
      </c>
      <c r="B12" s="5" t="n">
        <v>25211</v>
      </c>
    </row>
    <row r="13" spans="1:4">
      <c r="A13" s="4" t="s">
        <v>400</v>
      </c>
      <c r="B13" s="5" t="n">
        <v>19637</v>
      </c>
    </row>
    <row r="14" spans="1:4">
      <c r="A14" s="4" t="s">
        <v>401</v>
      </c>
    </row>
    <row r="15" spans="1:4">
      <c r="A15" s="3" t="s">
        <v>391</v>
      </c>
    </row>
    <row r="16" spans="1:4">
      <c r="A16" s="4" t="s">
        <v>392</v>
      </c>
      <c r="B16" s="5" t="n">
        <v>302311</v>
      </c>
      <c r="D16" s="5" t="n">
        <v>311838</v>
      </c>
    </row>
    <row r="17" spans="1:4">
      <c r="A17" s="4" t="s">
        <v>393</v>
      </c>
      <c r="B17" s="5" t="n">
        <v>-84260</v>
      </c>
      <c r="D17" s="5" t="n">
        <v>-72658</v>
      </c>
    </row>
    <row r="18" spans="1:4">
      <c r="A18" s="4" t="s">
        <v>394</v>
      </c>
      <c r="B18" s="6" t="n">
        <v>218051</v>
      </c>
      <c r="D18" s="6" t="n">
        <v>2391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2</v>
      </c>
      <c r="B1" s="2" t="s">
        <v>1</v>
      </c>
    </row>
    <row r="2" spans="1:4">
      <c r="B2" s="2" t="s">
        <v>2</v>
      </c>
      <c r="C2" s="2" t="s">
        <v>111</v>
      </c>
      <c r="D2" s="2" t="s">
        <v>62</v>
      </c>
    </row>
    <row r="3" spans="1:4">
      <c r="A3" s="3" t="s">
        <v>403</v>
      </c>
    </row>
    <row r="4" spans="1:4">
      <c r="A4" s="4" t="s">
        <v>404</v>
      </c>
      <c r="B4" s="4" t="s">
        <v>405</v>
      </c>
    </row>
    <row r="5" spans="1:4">
      <c r="A5" s="4" t="s">
        <v>293</v>
      </c>
      <c r="B5" s="4" t="s">
        <v>294</v>
      </c>
    </row>
    <row r="6" spans="1:4">
      <c r="A6" s="4" t="s">
        <v>406</v>
      </c>
      <c r="B6" s="6" t="n">
        <v>7338160</v>
      </c>
      <c r="D6" s="6" t="n">
        <v>7275562</v>
      </c>
    </row>
    <row r="7" spans="1:4">
      <c r="A7" s="3" t="s">
        <v>291</v>
      </c>
    </row>
    <row r="8" spans="1:4">
      <c r="A8" s="4" t="s">
        <v>407</v>
      </c>
      <c r="B8" s="4" t="s">
        <v>408</v>
      </c>
    </row>
    <row r="9" spans="1:4">
      <c r="A9" s="4" t="s">
        <v>409</v>
      </c>
      <c r="B9" s="6" t="n">
        <v>35338</v>
      </c>
      <c r="C9" s="6" t="n">
        <v>41188</v>
      </c>
    </row>
    <row r="10" spans="1:4">
      <c r="A10" s="4" t="s">
        <v>410</v>
      </c>
      <c r="B10" s="5" t="n">
        <v>-11286</v>
      </c>
      <c r="C10" s="5" t="n">
        <v>-12517</v>
      </c>
    </row>
    <row r="11" spans="1:4">
      <c r="A11" s="4" t="s">
        <v>411</v>
      </c>
      <c r="B11" s="6" t="n">
        <v>24052</v>
      </c>
      <c r="C11" s="6" t="n">
        <v>28671</v>
      </c>
    </row>
    <row r="12" spans="1:4">
      <c r="A12" s="4" t="s">
        <v>388</v>
      </c>
    </row>
    <row r="13" spans="1:4">
      <c r="A13" s="3" t="s">
        <v>403</v>
      </c>
    </row>
    <row r="14" spans="1:4">
      <c r="A14" s="4" t="s">
        <v>406</v>
      </c>
      <c r="D14" s="6" t="n">
        <v>57694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12</v>
      </c>
      <c r="B1" s="2" t="s">
        <v>1</v>
      </c>
    </row>
    <row r="2" spans="1:6">
      <c r="B2" s="2" t="s">
        <v>2</v>
      </c>
      <c r="C2" s="2" t="s">
        <v>111</v>
      </c>
      <c r="D2" s="2" t="s">
        <v>413</v>
      </c>
      <c r="E2" s="2" t="s">
        <v>62</v>
      </c>
      <c r="F2" s="2" t="s">
        <v>414</v>
      </c>
    </row>
    <row r="3" spans="1:6">
      <c r="A3" s="3" t="s">
        <v>415</v>
      </c>
    </row>
    <row r="4" spans="1:6">
      <c r="A4" s="4" t="s">
        <v>416</v>
      </c>
      <c r="B4" s="4" t="s">
        <v>417</v>
      </c>
    </row>
    <row r="5" spans="1:6">
      <c r="A5" s="4" t="s">
        <v>418</v>
      </c>
      <c r="B5" s="6" t="n">
        <v>21744029</v>
      </c>
      <c r="E5" s="6" t="n">
        <v>21973386</v>
      </c>
    </row>
    <row r="6" spans="1:6">
      <c r="A6" s="4" t="s">
        <v>419</v>
      </c>
      <c r="B6" s="5" t="n">
        <v>253509</v>
      </c>
      <c r="C6" s="6" t="n">
        <v>221962</v>
      </c>
    </row>
    <row r="7" spans="1:6">
      <c r="A7" s="4" t="s">
        <v>420</v>
      </c>
      <c r="B7" s="5" t="n">
        <v>99045</v>
      </c>
      <c r="C7" s="5" t="n">
        <v>91927</v>
      </c>
    </row>
    <row r="8" spans="1:6">
      <c r="A8" s="4" t="s">
        <v>421</v>
      </c>
      <c r="B8" s="5" t="n">
        <v>5394</v>
      </c>
      <c r="C8" s="5" t="n">
        <v>4351</v>
      </c>
    </row>
    <row r="9" spans="1:6">
      <c r="A9" s="4" t="s">
        <v>422</v>
      </c>
      <c r="B9" s="5" t="n">
        <v>358802</v>
      </c>
      <c r="C9" s="5" t="n">
        <v>319735</v>
      </c>
    </row>
    <row r="10" spans="1:6">
      <c r="A10" s="4" t="s">
        <v>423</v>
      </c>
      <c r="B10" s="5" t="n">
        <v>77625</v>
      </c>
      <c r="E10" s="5" t="n">
        <v>78500</v>
      </c>
    </row>
    <row r="11" spans="1:6">
      <c r="A11" s="4" t="s">
        <v>406</v>
      </c>
      <c r="B11" s="5" t="n">
        <v>7338160</v>
      </c>
      <c r="E11" s="5" t="n">
        <v>7275562</v>
      </c>
    </row>
    <row r="12" spans="1:6">
      <c r="A12" s="4" t="s">
        <v>92</v>
      </c>
      <c r="B12" s="5" t="n">
        <v>-5135194</v>
      </c>
      <c r="E12" s="5" t="n">
        <v>-5076455</v>
      </c>
    </row>
    <row r="13" spans="1:6">
      <c r="A13" s="4" t="s">
        <v>233</v>
      </c>
      <c r="B13" s="6" t="n">
        <v>399642</v>
      </c>
      <c r="C13" s="6" t="n">
        <v>52753</v>
      </c>
      <c r="D13" s="6" t="n">
        <v>0</v>
      </c>
      <c r="E13" s="5" t="n">
        <v>402573</v>
      </c>
      <c r="F13" s="6" t="n">
        <v>73440</v>
      </c>
    </row>
    <row r="14" spans="1:6">
      <c r="A14" s="4" t="s">
        <v>424</v>
      </c>
      <c r="B14" s="4" t="s">
        <v>425</v>
      </c>
      <c r="C14" s="4" t="s">
        <v>426</v>
      </c>
    </row>
    <row r="15" spans="1:6">
      <c r="A15" s="4" t="s">
        <v>427</v>
      </c>
      <c r="B15" s="6" t="n">
        <v>149102</v>
      </c>
      <c r="E15" s="5" t="n">
        <v>144249</v>
      </c>
    </row>
    <row r="16" spans="1:6">
      <c r="A16" s="4" t="s">
        <v>194</v>
      </c>
      <c r="B16" s="5" t="n">
        <v>2930</v>
      </c>
      <c r="C16" s="6" t="n">
        <v>1292</v>
      </c>
    </row>
    <row r="17" spans="1:6">
      <c r="A17" s="4" t="s">
        <v>388</v>
      </c>
    </row>
    <row r="18" spans="1:6">
      <c r="A18" s="3" t="s">
        <v>415</v>
      </c>
    </row>
    <row r="19" spans="1:6">
      <c r="A19" s="4" t="s">
        <v>406</v>
      </c>
      <c r="E19" s="5" t="n">
        <v>5769460</v>
      </c>
    </row>
    <row r="20" spans="1:6">
      <c r="A20" s="4" t="s">
        <v>428</v>
      </c>
      <c r="B20" s="5" t="n">
        <v>765000</v>
      </c>
      <c r="E20" s="6" t="n">
        <v>715000</v>
      </c>
    </row>
    <row r="21" spans="1:6">
      <c r="A21" s="4" t="s">
        <v>429</v>
      </c>
    </row>
    <row r="22" spans="1:6">
      <c r="A22" s="3" t="s">
        <v>415</v>
      </c>
    </row>
    <row r="23" spans="1:6">
      <c r="A23" s="4" t="s">
        <v>194</v>
      </c>
      <c r="B23" s="6" t="n">
        <v>13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30</v>
      </c>
      <c r="B1" s="2" t="s">
        <v>431</v>
      </c>
      <c r="C1" s="2" t="s">
        <v>432</v>
      </c>
      <c r="D1" s="2" t="s">
        <v>433</v>
      </c>
      <c r="E1" s="2" t="s">
        <v>434</v>
      </c>
      <c r="F1" s="2" t="s">
        <v>435</v>
      </c>
      <c r="G1" s="2" t="s">
        <v>436</v>
      </c>
      <c r="H1" s="2" t="s">
        <v>437</v>
      </c>
      <c r="I1" s="2" t="s">
        <v>438</v>
      </c>
      <c r="J1" s="2" t="s">
        <v>2</v>
      </c>
      <c r="K1" s="2" t="s">
        <v>111</v>
      </c>
      <c r="L1" s="2" t="s">
        <v>413</v>
      </c>
      <c r="M1" s="2" t="s">
        <v>62</v>
      </c>
      <c r="N1" s="2" t="s">
        <v>414</v>
      </c>
    </row>
    <row r="2" spans="1:14">
      <c r="A2" s="3" t="s">
        <v>439</v>
      </c>
    </row>
    <row r="3" spans="1:14">
      <c r="A3" s="4" t="s">
        <v>440</v>
      </c>
      <c r="J3" s="6" t="n">
        <v>399642</v>
      </c>
      <c r="K3" s="6" t="n">
        <v>52753</v>
      </c>
      <c r="L3" s="6" t="n">
        <v>0</v>
      </c>
      <c r="M3" s="6" t="n">
        <v>402573</v>
      </c>
      <c r="N3" s="6" t="n">
        <v>73440</v>
      </c>
    </row>
    <row r="4" spans="1:14">
      <c r="A4" s="4" t="s">
        <v>441</v>
      </c>
      <c r="J4" s="5" t="n">
        <v>55926754</v>
      </c>
      <c r="M4" s="5" t="n">
        <v>64024422</v>
      </c>
    </row>
    <row r="5" spans="1:14">
      <c r="A5" s="4" t="s">
        <v>105</v>
      </c>
      <c r="J5" s="7" t="n">
        <v>0.01</v>
      </c>
      <c r="M5" s="7" t="n">
        <v>0.01</v>
      </c>
    </row>
    <row r="6" spans="1:14">
      <c r="A6" s="4" t="s">
        <v>207</v>
      </c>
      <c r="J6" s="6" t="n">
        <v>81024</v>
      </c>
      <c r="K6" s="5" t="n">
        <v>12000</v>
      </c>
    </row>
    <row r="7" spans="1:14">
      <c r="A7" s="4" t="s">
        <v>442</v>
      </c>
      <c r="J7" s="5" t="n">
        <v>19719306</v>
      </c>
      <c r="M7" s="6" t="n">
        <v>19905008</v>
      </c>
    </row>
    <row r="8" spans="1:14">
      <c r="A8" s="4" t="s">
        <v>132</v>
      </c>
      <c r="J8" s="5" t="n">
        <v>12647</v>
      </c>
      <c r="K8" s="6" t="n">
        <v>104354</v>
      </c>
    </row>
    <row r="9" spans="1:14">
      <c r="A9" s="4" t="s">
        <v>443</v>
      </c>
      <c r="J9" s="5" t="n">
        <v>15182230</v>
      </c>
      <c r="M9" s="5" t="n">
        <v>15270716</v>
      </c>
    </row>
    <row r="10" spans="1:14">
      <c r="A10" s="4" t="s">
        <v>444</v>
      </c>
      <c r="J10" s="6" t="n">
        <v>1260</v>
      </c>
      <c r="M10" s="5" t="n">
        <v>1259</v>
      </c>
    </row>
    <row r="11" spans="1:14">
      <c r="A11" s="4" t="s">
        <v>445</v>
      </c>
    </row>
    <row r="12" spans="1:14">
      <c r="A12" s="3" t="s">
        <v>439</v>
      </c>
    </row>
    <row r="13" spans="1:14">
      <c r="A13" s="4" t="s">
        <v>446</v>
      </c>
      <c r="B13" s="6" t="n">
        <v>5000</v>
      </c>
    </row>
    <row r="14" spans="1:14">
      <c r="A14" s="4" t="s">
        <v>447</v>
      </c>
      <c r="B14" s="4" t="s">
        <v>448</v>
      </c>
    </row>
    <row r="15" spans="1:14">
      <c r="A15" s="4" t="s">
        <v>449</v>
      </c>
    </row>
    <row r="16" spans="1:14">
      <c r="A16" s="3" t="s">
        <v>439</v>
      </c>
    </row>
    <row r="17" spans="1:14">
      <c r="A17" s="4" t="s">
        <v>450</v>
      </c>
      <c r="C17" s="6" t="n">
        <v>12100</v>
      </c>
    </row>
    <row r="18" spans="1:14">
      <c r="A18" s="4" t="s">
        <v>132</v>
      </c>
      <c r="C18" s="6" t="n">
        <v>7800</v>
      </c>
    </row>
    <row r="19" spans="1:14">
      <c r="A19" s="4" t="s">
        <v>451</v>
      </c>
    </row>
    <row r="20" spans="1:14">
      <c r="A20" s="3" t="s">
        <v>439</v>
      </c>
    </row>
    <row r="21" spans="1:14">
      <c r="A21" s="4" t="s">
        <v>447</v>
      </c>
      <c r="D21" s="4" t="s">
        <v>452</v>
      </c>
      <c r="E21" s="4" t="s">
        <v>453</v>
      </c>
    </row>
    <row r="22" spans="1:14">
      <c r="A22" s="4" t="s">
        <v>454</v>
      </c>
      <c r="E22" s="6" t="n">
        <v>70800</v>
      </c>
    </row>
    <row r="23" spans="1:14">
      <c r="A23" s="4" t="s">
        <v>455</v>
      </c>
    </row>
    <row r="24" spans="1:14">
      <c r="A24" s="3" t="s">
        <v>439</v>
      </c>
    </row>
    <row r="25" spans="1:14">
      <c r="A25" s="4" t="s">
        <v>447</v>
      </c>
      <c r="G25" s="4" t="s">
        <v>456</v>
      </c>
    </row>
    <row r="26" spans="1:14">
      <c r="A26" s="4" t="s">
        <v>457</v>
      </c>
      <c r="G26" s="6" t="n">
        <v>33500</v>
      </c>
    </row>
    <row r="27" spans="1:14">
      <c r="A27" s="4" t="s">
        <v>132</v>
      </c>
      <c r="G27" s="6" t="n">
        <v>1400</v>
      </c>
    </row>
    <row r="28" spans="1:14">
      <c r="A28" s="4" t="s">
        <v>458</v>
      </c>
    </row>
    <row r="29" spans="1:14">
      <c r="A29" s="3" t="s">
        <v>439</v>
      </c>
    </row>
    <row r="30" spans="1:14">
      <c r="A30" s="4" t="s">
        <v>447</v>
      </c>
      <c r="I30" s="4" t="s">
        <v>459</v>
      </c>
    </row>
    <row r="31" spans="1:14">
      <c r="A31" s="4" t="s">
        <v>450</v>
      </c>
      <c r="I31" s="6" t="n">
        <v>42000</v>
      </c>
    </row>
    <row r="32" spans="1:14">
      <c r="A32" s="4" t="s">
        <v>132</v>
      </c>
      <c r="I32" s="6" t="n">
        <v>104400</v>
      </c>
    </row>
    <row r="33" spans="1:14">
      <c r="A33" s="4" t="s">
        <v>460</v>
      </c>
    </row>
    <row r="34" spans="1:14">
      <c r="A34" s="3" t="s">
        <v>439</v>
      </c>
    </row>
    <row r="35" spans="1:14">
      <c r="A35" s="4" t="s">
        <v>447</v>
      </c>
      <c r="G35" s="4" t="s">
        <v>461</v>
      </c>
    </row>
    <row r="36" spans="1:14">
      <c r="A36" s="4" t="s">
        <v>457</v>
      </c>
      <c r="G36" s="6" t="n">
        <v>36000</v>
      </c>
    </row>
    <row r="37" spans="1:14">
      <c r="A37" s="4" t="s">
        <v>132</v>
      </c>
      <c r="G37" s="6" t="n">
        <v>15100</v>
      </c>
    </row>
    <row r="38" spans="1:14">
      <c r="A38" s="4" t="s">
        <v>462</v>
      </c>
    </row>
    <row r="39" spans="1:14">
      <c r="A39" s="3" t="s">
        <v>439</v>
      </c>
    </row>
    <row r="40" spans="1:14">
      <c r="A40" s="4" t="s">
        <v>441</v>
      </c>
      <c r="F40" s="5" t="n">
        <v>758725</v>
      </c>
    </row>
    <row r="41" spans="1:14">
      <c r="A41" s="4" t="s">
        <v>463</v>
      </c>
      <c r="F41" s="7" t="n">
        <v>6.59</v>
      </c>
    </row>
    <row r="42" spans="1:14">
      <c r="A42" s="4" t="s">
        <v>446</v>
      </c>
      <c r="F42" s="6" t="n">
        <v>5000</v>
      </c>
    </row>
    <row r="43" spans="1:14">
      <c r="A43" s="4" t="s">
        <v>464</v>
      </c>
      <c r="F43" s="6" t="n">
        <v>3800</v>
      </c>
    </row>
    <row r="44" spans="1:14">
      <c r="A44" s="4" t="s">
        <v>447</v>
      </c>
      <c r="F44" s="4" t="s">
        <v>465</v>
      </c>
    </row>
    <row r="45" spans="1:14">
      <c r="A45" s="4" t="s">
        <v>466</v>
      </c>
    </row>
    <row r="46" spans="1:14">
      <c r="A46" s="3" t="s">
        <v>439</v>
      </c>
    </row>
    <row r="47" spans="1:14">
      <c r="A47" s="4" t="s">
        <v>467</v>
      </c>
      <c r="H47" s="6" t="n">
        <v>180000</v>
      </c>
    </row>
    <row r="48" spans="1:14">
      <c r="A48" s="4" t="s">
        <v>468</v>
      </c>
    </row>
    <row r="49" spans="1:14">
      <c r="A49" s="3" t="s">
        <v>439</v>
      </c>
    </row>
    <row r="50" spans="1:14">
      <c r="A50" s="4" t="s">
        <v>441</v>
      </c>
      <c r="J50" s="9" t="n">
        <v>9717.657999999999</v>
      </c>
    </row>
    <row r="51" spans="1:14">
      <c r="A51" s="4" t="s">
        <v>469</v>
      </c>
    </row>
    <row r="52" spans="1:14">
      <c r="A52" s="3" t="s">
        <v>439</v>
      </c>
    </row>
    <row r="53" spans="1:14">
      <c r="A53" s="4" t="s">
        <v>441</v>
      </c>
      <c r="B53" s="5" t="n">
        <v>690427</v>
      </c>
    </row>
    <row r="54" spans="1:14">
      <c r="A54" s="4" t="s">
        <v>105</v>
      </c>
      <c r="B54" s="7" t="n">
        <v>0.01</v>
      </c>
    </row>
    <row r="55" spans="1:14">
      <c r="A55" s="4" t="s">
        <v>463</v>
      </c>
      <c r="B55" s="7" t="n">
        <v>7.24</v>
      </c>
    </row>
    <row r="56" spans="1:14">
      <c r="A56" s="4" t="s">
        <v>470</v>
      </c>
    </row>
    <row r="57" spans="1:14">
      <c r="A57" s="3" t="s">
        <v>439</v>
      </c>
    </row>
    <row r="58" spans="1:14">
      <c r="A58" s="4" t="s">
        <v>440</v>
      </c>
      <c r="J58" s="6" t="n">
        <v>68600</v>
      </c>
      <c r="M58" s="6" t="n">
        <v>68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1</v>
      </c>
      <c r="B1" s="2" t="s">
        <v>1</v>
      </c>
    </row>
    <row r="2" spans="1:4">
      <c r="B2" s="2" t="s">
        <v>2</v>
      </c>
      <c r="C2" s="2" t="s">
        <v>111</v>
      </c>
      <c r="D2" s="2" t="s">
        <v>62</v>
      </c>
    </row>
    <row r="3" spans="1:4">
      <c r="A3" s="3" t="s">
        <v>472</v>
      </c>
    </row>
    <row r="4" spans="1:4">
      <c r="A4" s="4" t="s">
        <v>473</v>
      </c>
      <c r="B4" s="6" t="n">
        <v>8595616</v>
      </c>
      <c r="D4" s="6" t="n">
        <v>8627332</v>
      </c>
    </row>
    <row r="5" spans="1:4">
      <c r="A5" s="4" t="s">
        <v>406</v>
      </c>
      <c r="B5" s="5" t="n">
        <v>7338160</v>
      </c>
      <c r="D5" s="5" t="n">
        <v>7275562</v>
      </c>
    </row>
    <row r="6" spans="1:4">
      <c r="A6" s="4" t="s">
        <v>474</v>
      </c>
      <c r="B6" s="5" t="n">
        <v>15933776</v>
      </c>
      <c r="D6" s="5" t="n">
        <v>15902894</v>
      </c>
    </row>
    <row r="7" spans="1:4">
      <c r="A7" s="3" t="s">
        <v>475</v>
      </c>
    </row>
    <row r="8" spans="1:4">
      <c r="A8" s="4" t="s">
        <v>473</v>
      </c>
      <c r="B8" s="5" t="n">
        <v>8553045</v>
      </c>
      <c r="D8" s="5" t="n">
        <v>8631704</v>
      </c>
    </row>
    <row r="9" spans="1:4">
      <c r="A9" s="4" t="s">
        <v>406</v>
      </c>
      <c r="B9" s="5" t="n">
        <v>7387635</v>
      </c>
      <c r="D9" s="5" t="n">
        <v>7355744</v>
      </c>
    </row>
    <row r="10" spans="1:4">
      <c r="A10" s="4" t="s">
        <v>476</v>
      </c>
      <c r="B10" s="5" t="n">
        <v>15940680</v>
      </c>
      <c r="D10" s="5" t="n">
        <v>15987448</v>
      </c>
    </row>
    <row r="11" spans="1:4">
      <c r="A11" s="4" t="s">
        <v>477</v>
      </c>
      <c r="B11" s="5" t="n">
        <v>4300</v>
      </c>
      <c r="D11" s="5" t="n">
        <v>4700</v>
      </c>
    </row>
    <row r="12" spans="1:4">
      <c r="A12" s="4" t="s">
        <v>478</v>
      </c>
      <c r="B12" s="6" t="n">
        <v>124200</v>
      </c>
      <c r="D12" s="6" t="n">
        <v>131800</v>
      </c>
    </row>
    <row r="13" spans="1:4">
      <c r="A13" s="4" t="s">
        <v>479</v>
      </c>
      <c r="B13" s="4" t="s">
        <v>480</v>
      </c>
    </row>
    <row r="14" spans="1:4">
      <c r="A14" s="4" t="s">
        <v>481</v>
      </c>
    </row>
    <row r="15" spans="1:4">
      <c r="A15" s="3" t="s">
        <v>475</v>
      </c>
    </row>
    <row r="16" spans="1:4">
      <c r="A16" s="4" t="s">
        <v>482</v>
      </c>
      <c r="C16" s="4" t="s">
        <v>483</v>
      </c>
    </row>
    <row r="17" spans="1:4">
      <c r="A17" s="4" t="s">
        <v>484</v>
      </c>
      <c r="C17" s="4" t="s">
        <v>485</v>
      </c>
    </row>
    <row r="18" spans="1:4">
      <c r="A18" s="4" t="s">
        <v>486</v>
      </c>
    </row>
    <row r="19" spans="1:4">
      <c r="A19" s="3" t="s">
        <v>475</v>
      </c>
    </row>
    <row r="20" spans="1:4">
      <c r="A20" s="4" t="s">
        <v>482</v>
      </c>
      <c r="C20" s="4" t="s">
        <v>487</v>
      </c>
    </row>
    <row r="21" spans="1:4">
      <c r="A21" s="4" t="s">
        <v>484</v>
      </c>
      <c r="C21" s="4" t="s">
        <v>4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9</v>
      </c>
      <c r="B1" s="2" t="s">
        <v>1</v>
      </c>
    </row>
    <row r="2" spans="1:5">
      <c r="B2" s="2" t="s">
        <v>2</v>
      </c>
      <c r="C2" s="2" t="s">
        <v>111</v>
      </c>
      <c r="D2" s="2" t="s">
        <v>62</v>
      </c>
      <c r="E2" s="2" t="s">
        <v>372</v>
      </c>
    </row>
    <row r="3" spans="1:5">
      <c r="A3" s="3" t="s">
        <v>490</v>
      </c>
    </row>
    <row r="4" spans="1:5">
      <c r="A4" s="4" t="s">
        <v>64</v>
      </c>
      <c r="B4" s="6" t="n">
        <v>3656141</v>
      </c>
      <c r="D4" s="6" t="n">
        <v>3659595</v>
      </c>
    </row>
    <row r="5" spans="1:5">
      <c r="A5" s="4" t="s">
        <v>65</v>
      </c>
      <c r="B5" s="5" t="n">
        <v>14061739</v>
      </c>
      <c r="D5" s="5" t="n">
        <v>14020589</v>
      </c>
    </row>
    <row r="6" spans="1:5">
      <c r="A6" s="4" t="s">
        <v>66</v>
      </c>
      <c r="B6" s="5" t="n">
        <v>-2705699</v>
      </c>
      <c r="D6" s="5" t="n">
        <v>-2569911</v>
      </c>
    </row>
    <row r="7" spans="1:5">
      <c r="A7" s="4" t="s">
        <v>67</v>
      </c>
      <c r="B7" s="5" t="n">
        <v>170049</v>
      </c>
      <c r="D7" s="5" t="n">
        <v>160443</v>
      </c>
    </row>
    <row r="8" spans="1:5">
      <c r="A8" s="4" t="s">
        <v>68</v>
      </c>
      <c r="B8" s="5" t="n">
        <v>15182230</v>
      </c>
      <c r="D8" s="5" t="n">
        <v>15270716</v>
      </c>
    </row>
    <row r="9" spans="1:5">
      <c r="A9" s="4" t="s">
        <v>70</v>
      </c>
      <c r="B9" s="5" t="n">
        <v>19719306</v>
      </c>
      <c r="D9" s="5" t="n">
        <v>19905008</v>
      </c>
    </row>
    <row r="10" spans="1:5">
      <c r="A10" s="4" t="s">
        <v>71</v>
      </c>
      <c r="B10" s="5" t="n">
        <v>224096</v>
      </c>
      <c r="D10" s="5" t="n">
        <v>197829</v>
      </c>
    </row>
    <row r="11" spans="1:5">
      <c r="A11" s="4" t="s">
        <v>72</v>
      </c>
      <c r="D11" s="5" t="n">
        <v>234928</v>
      </c>
    </row>
    <row r="12" spans="1:5">
      <c r="A12" s="4" t="s">
        <v>73</v>
      </c>
      <c r="B12" s="5" t="n">
        <v>46046</v>
      </c>
      <c r="D12" s="5" t="n">
        <v>76310</v>
      </c>
    </row>
    <row r="13" spans="1:5">
      <c r="A13" s="4" t="s">
        <v>74</v>
      </c>
      <c r="B13" s="5" t="n">
        <v>181304</v>
      </c>
      <c r="D13" s="5" t="n">
        <v>188591</v>
      </c>
    </row>
    <row r="14" spans="1:5">
      <c r="A14" s="4" t="s">
        <v>75</v>
      </c>
      <c r="B14" s="5" t="n">
        <v>712294</v>
      </c>
      <c r="D14" s="5" t="n">
        <v>745060</v>
      </c>
    </row>
    <row r="15" spans="1:5">
      <c r="A15" s="4" t="s">
        <v>77</v>
      </c>
      <c r="B15" s="5" t="n">
        <v>21744029</v>
      </c>
      <c r="D15" s="5" t="n">
        <v>21973386</v>
      </c>
    </row>
    <row r="16" spans="1:5">
      <c r="A16" s="3" t="s">
        <v>491</v>
      </c>
    </row>
    <row r="17" spans="1:5">
      <c r="A17" s="4" t="s">
        <v>85</v>
      </c>
      <c r="B17" s="5" t="n">
        <v>61406</v>
      </c>
      <c r="C17" s="6" t="n">
        <v>61406</v>
      </c>
      <c r="D17" s="5" t="n">
        <v>62235</v>
      </c>
    </row>
    <row r="18" spans="1:5">
      <c r="A18" s="4" t="s">
        <v>492</v>
      </c>
      <c r="B18" s="5" t="n">
        <v>-99774</v>
      </c>
      <c r="C18" s="5" t="n">
        <v>-83188</v>
      </c>
    </row>
    <row r="19" spans="1:5">
      <c r="A19" s="4" t="s">
        <v>98</v>
      </c>
      <c r="B19" s="5" t="n">
        <v>21744029</v>
      </c>
      <c r="D19" s="5" t="n">
        <v>21973386</v>
      </c>
    </row>
    <row r="20" spans="1:5">
      <c r="A20" s="3" t="s">
        <v>493</v>
      </c>
    </row>
    <row r="21" spans="1:5">
      <c r="A21" s="4" t="s">
        <v>494</v>
      </c>
      <c r="B21" s="5" t="n">
        <v>-3283522</v>
      </c>
      <c r="C21" s="5" t="n">
        <v>-2178152</v>
      </c>
      <c r="D21" s="5" t="n">
        <v>-3295107</v>
      </c>
      <c r="E21" s="6" t="n">
        <v>-2775422</v>
      </c>
    </row>
    <row r="22" spans="1:5">
      <c r="A22" s="4" t="s">
        <v>495</v>
      </c>
      <c r="B22" s="5" t="n">
        <v>0</v>
      </c>
      <c r="D22" s="5" t="n">
        <v>24182</v>
      </c>
    </row>
    <row r="23" spans="1:5">
      <c r="A23" s="4" t="s">
        <v>69</v>
      </c>
      <c r="B23" s="5" t="n">
        <v>4537076</v>
      </c>
      <c r="D23" s="5" t="n">
        <v>4634292</v>
      </c>
    </row>
    <row r="24" spans="1:5">
      <c r="A24" s="4" t="s">
        <v>496</v>
      </c>
      <c r="B24" s="5" t="n">
        <v>-132469</v>
      </c>
      <c r="D24" s="5" t="n">
        <v>-125565</v>
      </c>
    </row>
    <row r="25" spans="1:5">
      <c r="A25" s="3" t="s">
        <v>112</v>
      </c>
    </row>
    <row r="26" spans="1:5">
      <c r="A26" s="4" t="s">
        <v>115</v>
      </c>
      <c r="B26" s="5" t="n">
        <v>16463</v>
      </c>
      <c r="C26" s="5" t="n">
        <v>12175</v>
      </c>
    </row>
    <row r="27" spans="1:5">
      <c r="A27" s="4" t="s">
        <v>116</v>
      </c>
      <c r="B27" s="5" t="n">
        <v>403630</v>
      </c>
      <c r="C27" s="5" t="n">
        <v>376383</v>
      </c>
    </row>
    <row r="28" spans="1:5">
      <c r="A28" s="3" t="s">
        <v>117</v>
      </c>
    </row>
    <row r="29" spans="1:5">
      <c r="A29" s="4" t="s">
        <v>118</v>
      </c>
      <c r="B29" s="5" t="n">
        <v>47807</v>
      </c>
      <c r="C29" s="5" t="n">
        <v>40855</v>
      </c>
    </row>
    <row r="30" spans="1:5">
      <c r="A30" s="4" t="s">
        <v>119</v>
      </c>
      <c r="B30" s="5" t="n">
        <v>9146</v>
      </c>
      <c r="C30" s="5" t="n">
        <v>10061</v>
      </c>
    </row>
    <row r="31" spans="1:5">
      <c r="A31" s="4" t="s">
        <v>120</v>
      </c>
      <c r="B31" s="5" t="n">
        <v>764</v>
      </c>
      <c r="C31" s="5" t="n">
        <v>904</v>
      </c>
    </row>
    <row r="32" spans="1:5">
      <c r="A32" s="4" t="s">
        <v>121</v>
      </c>
      <c r="B32" s="5" t="n">
        <v>49821</v>
      </c>
      <c r="C32" s="5" t="n">
        <v>43422</v>
      </c>
    </row>
    <row r="33" spans="1:5">
      <c r="A33" s="4" t="s">
        <v>122</v>
      </c>
      <c r="B33" s="5" t="n">
        <v>60975</v>
      </c>
      <c r="C33" s="5" t="n">
        <v>56054</v>
      </c>
    </row>
    <row r="34" spans="1:5">
      <c r="A34" s="4" t="s">
        <v>123</v>
      </c>
      <c r="B34" s="5" t="n">
        <v>4890</v>
      </c>
      <c r="C34" s="5" t="n">
        <v>5413</v>
      </c>
    </row>
    <row r="35" spans="1:5">
      <c r="A35" s="4" t="s">
        <v>125</v>
      </c>
      <c r="B35" s="5" t="n">
        <v>157346</v>
      </c>
      <c r="C35" s="5" t="n">
        <v>118799</v>
      </c>
    </row>
    <row r="36" spans="1:5">
      <c r="A36" s="4" t="s">
        <v>126</v>
      </c>
      <c r="B36" s="5" t="n">
        <v>330749</v>
      </c>
      <c r="C36" s="5" t="n">
        <v>283847</v>
      </c>
    </row>
    <row r="37" spans="1:5">
      <c r="A37" s="4" t="s">
        <v>127</v>
      </c>
      <c r="B37" s="5" t="n">
        <v>3096</v>
      </c>
      <c r="C37" s="5" t="n">
        <v>8422</v>
      </c>
    </row>
    <row r="38" spans="1:5">
      <c r="A38" s="4" t="s">
        <v>128</v>
      </c>
      <c r="B38" s="5" t="n">
        <v>-178802</v>
      </c>
      <c r="C38" s="5" t="n">
        <v>-154706</v>
      </c>
    </row>
    <row r="39" spans="1:5">
      <c r="A39" s="4" t="s">
        <v>130</v>
      </c>
      <c r="B39" s="5" t="n">
        <v>-5428</v>
      </c>
      <c r="C39" s="5" t="n">
        <v>-4450</v>
      </c>
    </row>
    <row r="40" spans="1:5">
      <c r="A40" s="4" t="s">
        <v>134</v>
      </c>
      <c r="B40" s="5" t="n">
        <v>18622</v>
      </c>
      <c r="C40" s="5" t="n">
        <v>-6633</v>
      </c>
    </row>
    <row r="41" spans="1:5">
      <c r="A41" s="3" t="s">
        <v>497</v>
      </c>
    </row>
    <row r="42" spans="1:5">
      <c r="A42" s="4" t="s">
        <v>131</v>
      </c>
      <c r="B42" s="5" t="n">
        <v>-4843</v>
      </c>
      <c r="C42" s="5" t="n">
        <v>-7873</v>
      </c>
    </row>
    <row r="43" spans="1:5">
      <c r="A43" s="4" t="s">
        <v>498</v>
      </c>
    </row>
    <row r="44" spans="1:5">
      <c r="A44" s="3" t="s">
        <v>490</v>
      </c>
    </row>
    <row r="45" spans="1:5">
      <c r="A45" s="4" t="s">
        <v>64</v>
      </c>
      <c r="B45" s="5" t="n">
        <v>3494910</v>
      </c>
      <c r="D45" s="5" t="n">
        <v>3458485</v>
      </c>
    </row>
    <row r="46" spans="1:5">
      <c r="A46" s="4" t="s">
        <v>65</v>
      </c>
      <c r="B46" s="5" t="n">
        <v>22392708</v>
      </c>
      <c r="D46" s="5" t="n">
        <v>22119745</v>
      </c>
    </row>
    <row r="47" spans="1:5">
      <c r="A47" s="4" t="s">
        <v>66</v>
      </c>
      <c r="B47" s="5" t="n">
        <v>-4477643</v>
      </c>
      <c r="D47" s="5" t="n">
        <v>-4303109</v>
      </c>
    </row>
    <row r="48" spans="1:5">
      <c r="A48" s="4" t="s">
        <v>67</v>
      </c>
      <c r="B48" s="5" t="n">
        <v>391413</v>
      </c>
      <c r="D48" s="5" t="n">
        <v>657170</v>
      </c>
    </row>
    <row r="49" spans="1:5">
      <c r="A49" s="4" t="s">
        <v>70</v>
      </c>
      <c r="B49" s="5" t="n">
        <v>21801388</v>
      </c>
      <c r="D49" s="5" t="n">
        <v>21932291</v>
      </c>
    </row>
    <row r="50" spans="1:5">
      <c r="A50" s="4" t="s">
        <v>71</v>
      </c>
      <c r="B50" s="5" t="n">
        <v>663947</v>
      </c>
      <c r="D50" s="5" t="n">
        <v>662879</v>
      </c>
    </row>
    <row r="51" spans="1:5">
      <c r="A51" s="4" t="s">
        <v>72</v>
      </c>
      <c r="B51" s="5" t="n">
        <v>332329</v>
      </c>
      <c r="D51" s="5" t="n">
        <v>344946</v>
      </c>
    </row>
    <row r="52" spans="1:5">
      <c r="A52" s="4" t="s">
        <v>73</v>
      </c>
      <c r="B52" s="5" t="n">
        <v>64045</v>
      </c>
      <c r="D52" s="5" t="n">
        <v>22497</v>
      </c>
    </row>
    <row r="53" spans="1:5">
      <c r="A53" s="4" t="s">
        <v>74</v>
      </c>
      <c r="B53" s="5" t="n">
        <v>428808</v>
      </c>
      <c r="D53" s="5" t="n">
        <v>428460</v>
      </c>
    </row>
    <row r="54" spans="1:5">
      <c r="A54" s="4" t="s">
        <v>75</v>
      </c>
      <c r="B54" s="5" t="n">
        <v>626993</v>
      </c>
      <c r="D54" s="5" t="n">
        <v>692407</v>
      </c>
    </row>
    <row r="55" spans="1:5">
      <c r="A55" s="4" t="s">
        <v>77</v>
      </c>
      <c r="B55" s="5" t="n">
        <v>23917510</v>
      </c>
      <c r="D55" s="5" t="n">
        <v>24083480</v>
      </c>
    </row>
    <row r="56" spans="1:5">
      <c r="A56" s="3" t="s">
        <v>491</v>
      </c>
    </row>
    <row r="57" spans="1:5">
      <c r="A57" s="4" t="s">
        <v>499</v>
      </c>
      <c r="B57" s="5" t="n">
        <v>15160261</v>
      </c>
      <c r="D57" s="5" t="n">
        <v>15173099</v>
      </c>
    </row>
    <row r="58" spans="1:5">
      <c r="A58" s="4" t="s">
        <v>500</v>
      </c>
      <c r="B58" s="5" t="n">
        <v>972169</v>
      </c>
      <c r="D58" s="5" t="n">
        <v>1079915</v>
      </c>
    </row>
    <row r="59" spans="1:5">
      <c r="A59" s="4" t="s">
        <v>492</v>
      </c>
      <c r="B59" s="5" t="n">
        <v>-27927</v>
      </c>
      <c r="D59" s="5" t="n">
        <v>-9985</v>
      </c>
    </row>
    <row r="60" spans="1:5">
      <c r="A60" s="4" t="s">
        <v>501</v>
      </c>
      <c r="B60" s="5" t="n">
        <v>7813007</v>
      </c>
      <c r="D60" s="5" t="n">
        <v>7840451</v>
      </c>
    </row>
    <row r="61" spans="1:5">
      <c r="A61" s="4" t="s">
        <v>98</v>
      </c>
      <c r="B61" s="5" t="n">
        <v>23917510</v>
      </c>
      <c r="D61" s="5" t="n">
        <v>24083480</v>
      </c>
    </row>
    <row r="62" spans="1:5">
      <c r="A62" s="3" t="s">
        <v>493</v>
      </c>
    </row>
    <row r="63" spans="1:5">
      <c r="A63" s="4" t="s">
        <v>494</v>
      </c>
      <c r="B63" s="5" t="n">
        <v>7785080</v>
      </c>
      <c r="D63" s="5" t="n">
        <v>7830466</v>
      </c>
    </row>
    <row r="64" spans="1:5">
      <c r="A64" s="4" t="s">
        <v>502</v>
      </c>
      <c r="B64" s="5" t="n">
        <v>-4342086</v>
      </c>
      <c r="D64" s="5" t="n">
        <v>-4357244</v>
      </c>
    </row>
    <row r="65" spans="1:5">
      <c r="A65" s="4" t="s">
        <v>503</v>
      </c>
      <c r="B65" s="5" t="n">
        <v>925443</v>
      </c>
      <c r="D65" s="5" t="n">
        <v>954262</v>
      </c>
    </row>
    <row r="66" spans="1:5">
      <c r="A66" s="4" t="s">
        <v>504</v>
      </c>
      <c r="B66" s="5" t="n">
        <v>4368437</v>
      </c>
      <c r="D66" s="5" t="n">
        <v>4427484</v>
      </c>
    </row>
    <row r="67" spans="1:5">
      <c r="A67" s="4" t="s">
        <v>505</v>
      </c>
    </row>
    <row r="68" spans="1:5">
      <c r="A68" s="3" t="s">
        <v>493</v>
      </c>
    </row>
    <row r="69" spans="1:5">
      <c r="A69" s="4" t="s">
        <v>506</v>
      </c>
      <c r="B69" s="5" t="n">
        <v>36170</v>
      </c>
      <c r="D69" s="5" t="n">
        <v>57061</v>
      </c>
    </row>
    <row r="70" spans="1:5">
      <c r="A70" s="4" t="s">
        <v>507</v>
      </c>
    </row>
    <row r="71" spans="1:5">
      <c r="A71" s="3" t="s">
        <v>493</v>
      </c>
    </row>
    <row r="72" spans="1:5">
      <c r="A72" s="4" t="s">
        <v>69</v>
      </c>
      <c r="B72" s="5" t="n">
        <v>4404607</v>
      </c>
      <c r="D72" s="6" t="n">
        <v>4508727</v>
      </c>
    </row>
    <row r="73" spans="1:5">
      <c r="A73" s="4" t="s">
        <v>470</v>
      </c>
    </row>
    <row r="74" spans="1:5">
      <c r="A74" s="3" t="s">
        <v>112</v>
      </c>
    </row>
    <row r="75" spans="1:5">
      <c r="A75" s="4" t="s">
        <v>508</v>
      </c>
      <c r="B75" s="5" t="n">
        <v>550595</v>
      </c>
      <c r="C75" s="5" t="n">
        <v>641036</v>
      </c>
    </row>
    <row r="76" spans="1:5">
      <c r="A76" s="4" t="s">
        <v>509</v>
      </c>
      <c r="B76" s="5" t="n">
        <v>16215</v>
      </c>
      <c r="C76" s="5" t="n">
        <v>0</v>
      </c>
    </row>
    <row r="77" spans="1:5">
      <c r="A77" s="4" t="s">
        <v>115</v>
      </c>
      <c r="B77" s="5" t="n">
        <v>18144</v>
      </c>
      <c r="C77" s="5" t="n">
        <v>15366</v>
      </c>
    </row>
    <row r="78" spans="1:5">
      <c r="A78" s="4" t="s">
        <v>116</v>
      </c>
      <c r="B78" s="5" t="n">
        <v>584954</v>
      </c>
      <c r="C78" s="5" t="n">
        <v>656402</v>
      </c>
    </row>
    <row r="79" spans="1:5">
      <c r="A79" s="3" t="s">
        <v>117</v>
      </c>
    </row>
    <row r="80" spans="1:5">
      <c r="A80" s="4" t="s">
        <v>118</v>
      </c>
      <c r="B80" s="5" t="n">
        <v>58359</v>
      </c>
      <c r="C80" s="5" t="n">
        <v>62121</v>
      </c>
    </row>
    <row r="81" spans="1:5">
      <c r="A81" s="4" t="s">
        <v>119</v>
      </c>
      <c r="B81" s="5" t="n">
        <v>12930</v>
      </c>
      <c r="C81" s="5" t="n">
        <v>15677</v>
      </c>
    </row>
    <row r="82" spans="1:5">
      <c r="A82" s="4" t="s">
        <v>120</v>
      </c>
      <c r="B82" s="5" t="n">
        <v>6326</v>
      </c>
      <c r="C82" s="5" t="n">
        <v>6074</v>
      </c>
    </row>
    <row r="83" spans="1:5">
      <c r="A83" s="4" t="s">
        <v>121</v>
      </c>
      <c r="B83" s="5" t="n">
        <v>75983</v>
      </c>
      <c r="C83" s="5" t="n">
        <v>79552</v>
      </c>
    </row>
    <row r="84" spans="1:5">
      <c r="A84" s="4" t="s">
        <v>510</v>
      </c>
      <c r="B84" s="5" t="n">
        <v>9918</v>
      </c>
      <c r="C84" s="5" t="n">
        <v>0</v>
      </c>
    </row>
    <row r="85" spans="1:5">
      <c r="A85" s="4" t="s">
        <v>122</v>
      </c>
      <c r="B85" s="5" t="n">
        <v>25509</v>
      </c>
      <c r="C85" s="5" t="n">
        <v>29040</v>
      </c>
    </row>
    <row r="86" spans="1:5">
      <c r="A86" s="4" t="s">
        <v>123</v>
      </c>
      <c r="B86" s="5" t="n">
        <v>408</v>
      </c>
      <c r="C86" s="5" t="n">
        <v>1667</v>
      </c>
    </row>
    <row r="87" spans="1:5">
      <c r="A87" s="4" t="s">
        <v>125</v>
      </c>
      <c r="B87" s="5" t="n">
        <v>230394</v>
      </c>
      <c r="C87" s="5" t="n">
        <v>263399</v>
      </c>
    </row>
    <row r="88" spans="1:5">
      <c r="A88" s="4" t="s">
        <v>126</v>
      </c>
      <c r="B88" s="5" t="n">
        <v>419827</v>
      </c>
      <c r="C88" s="5" t="n">
        <v>457530</v>
      </c>
    </row>
    <row r="89" spans="1:5">
      <c r="A89" s="4" t="s">
        <v>127</v>
      </c>
      <c r="B89" s="5" t="n">
        <v>2551</v>
      </c>
      <c r="C89" s="5" t="n">
        <v>2282</v>
      </c>
    </row>
    <row r="90" spans="1:5">
      <c r="A90" s="4" t="s">
        <v>128</v>
      </c>
      <c r="B90" s="5" t="n">
        <v>-169817</v>
      </c>
      <c r="C90" s="5" t="n">
        <v>-173599</v>
      </c>
    </row>
    <row r="91" spans="1:5">
      <c r="A91" s="4" t="s">
        <v>130</v>
      </c>
      <c r="B91" s="5" t="n">
        <v>-503</v>
      </c>
      <c r="C91" s="5" t="n">
        <v>-567</v>
      </c>
    </row>
    <row r="92" spans="1:5">
      <c r="A92" s="4" t="s">
        <v>511</v>
      </c>
      <c r="B92" s="5" t="n">
        <v>0</v>
      </c>
      <c r="C92" s="5" t="n">
        <v>-8733</v>
      </c>
    </row>
    <row r="93" spans="1:5">
      <c r="A93" s="4" t="s">
        <v>512</v>
      </c>
      <c r="B93" s="5" t="n">
        <v>-2642</v>
      </c>
      <c r="C93" s="5" t="n">
        <v>18255</v>
      </c>
    </row>
    <row r="94" spans="1:5">
      <c r="A94" s="4" t="s">
        <v>134</v>
      </c>
      <c r="B94" s="5" t="n">
        <v>-12</v>
      </c>
      <c r="C94" s="5" t="n">
        <v>-14</v>
      </c>
    </row>
    <row r="95" spans="1:5">
      <c r="A95" s="4" t="s">
        <v>513</v>
      </c>
      <c r="B95" s="5" t="n">
        <v>-2654</v>
      </c>
      <c r="C95" s="5" t="n">
        <v>18241</v>
      </c>
    </row>
    <row r="96" spans="1:5">
      <c r="A96" s="3" t="s">
        <v>497</v>
      </c>
    </row>
    <row r="97" spans="1:5">
      <c r="A97" s="4" t="s">
        <v>514</v>
      </c>
      <c r="B97" s="5" t="n">
        <v>-2654</v>
      </c>
      <c r="C97" s="5" t="n">
        <v>18241</v>
      </c>
    </row>
    <row r="98" spans="1:5">
      <c r="A98" s="4" t="s">
        <v>515</v>
      </c>
      <c r="B98" s="5" t="n">
        <v>3798</v>
      </c>
      <c r="C98" s="5" t="n">
        <v>-9056</v>
      </c>
    </row>
    <row r="99" spans="1:5">
      <c r="A99" s="4" t="s">
        <v>516</v>
      </c>
      <c r="B99" s="5" t="n">
        <v>0</v>
      </c>
      <c r="C99" s="5" t="n">
        <v>-5452</v>
      </c>
    </row>
    <row r="100" spans="1:5">
      <c r="A100" s="4" t="s">
        <v>517</v>
      </c>
      <c r="B100" s="5" t="n">
        <v>-5987</v>
      </c>
      <c r="C100" s="5" t="n">
        <v>-11606</v>
      </c>
    </row>
    <row r="101" spans="1:5">
      <c r="A101" s="4" t="s">
        <v>131</v>
      </c>
      <c r="B101" s="6" t="n">
        <v>-4843</v>
      </c>
      <c r="C101" s="6" t="n">
        <v>-78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7"/>
    <col customWidth="1" max="5" min="5" width="21"/>
    <col customWidth="1" max="6" min="6" width="21"/>
    <col customWidth="1" max="7" min="7" width="21"/>
    <col customWidth="1" max="8" min="8" width="26"/>
    <col customWidth="1" max="9" min="9" width="21"/>
    <col customWidth="1" max="10" min="10" width="21"/>
  </cols>
  <sheetData>
    <row r="1" spans="1:10">
      <c r="A1" s="1" t="s">
        <v>518</v>
      </c>
      <c r="B1" s="2" t="s">
        <v>433</v>
      </c>
      <c r="C1" s="2" t="s">
        <v>434</v>
      </c>
      <c r="D1" s="2" t="s">
        <v>519</v>
      </c>
      <c r="E1" s="2" t="s">
        <v>520</v>
      </c>
      <c r="F1" s="2" t="s">
        <v>521</v>
      </c>
      <c r="G1" s="2" t="s">
        <v>522</v>
      </c>
      <c r="H1" s="2" t="s">
        <v>523</v>
      </c>
      <c r="I1" s="2" t="s">
        <v>524</v>
      </c>
      <c r="J1" s="2" t="s">
        <v>525</v>
      </c>
    </row>
    <row r="2" spans="1:10">
      <c r="A2" s="3" t="s">
        <v>526</v>
      </c>
    </row>
    <row r="3" spans="1:10">
      <c r="A3" s="4" t="s">
        <v>233</v>
      </c>
      <c r="D3" s="6" t="n">
        <v>399642</v>
      </c>
      <c r="G3" s="6" t="n">
        <v>0</v>
      </c>
      <c r="H3" s="6" t="n">
        <v>402573</v>
      </c>
      <c r="I3" s="6" t="n">
        <v>52753</v>
      </c>
      <c r="J3" s="6" t="n">
        <v>73440</v>
      </c>
    </row>
    <row r="4" spans="1:10">
      <c r="A4" s="4" t="s">
        <v>423</v>
      </c>
      <c r="D4" s="6" t="n">
        <v>77625</v>
      </c>
      <c r="H4" s="6" t="n">
        <v>78500</v>
      </c>
    </row>
    <row r="5" spans="1:10">
      <c r="A5" s="4" t="s">
        <v>527</v>
      </c>
      <c r="D5" s="5" t="n">
        <v>24</v>
      </c>
      <c r="H5" s="5" t="n">
        <v>24</v>
      </c>
    </row>
    <row r="6" spans="1:10">
      <c r="A6" s="4" t="s">
        <v>478</v>
      </c>
      <c r="D6" s="6" t="n">
        <v>124200</v>
      </c>
      <c r="H6" s="6" t="n">
        <v>131800</v>
      </c>
    </row>
    <row r="7" spans="1:10">
      <c r="A7" s="4" t="s">
        <v>470</v>
      </c>
    </row>
    <row r="8" spans="1:10">
      <c r="A8" s="3" t="s">
        <v>526</v>
      </c>
    </row>
    <row r="9" spans="1:10">
      <c r="A9" s="4" t="s">
        <v>233</v>
      </c>
      <c r="D9" s="5" t="n">
        <v>68600</v>
      </c>
      <c r="H9" s="5" t="n">
        <v>68900</v>
      </c>
    </row>
    <row r="10" spans="1:10">
      <c r="A10" s="4" t="s">
        <v>423</v>
      </c>
      <c r="D10" s="5" t="n">
        <v>70700</v>
      </c>
      <c r="H10" s="5" t="n">
        <v>71000</v>
      </c>
    </row>
    <row r="11" spans="1:10">
      <c r="A11" s="4" t="s">
        <v>498</v>
      </c>
    </row>
    <row r="12" spans="1:10">
      <c r="A12" s="3" t="s">
        <v>526</v>
      </c>
    </row>
    <row r="13" spans="1:10">
      <c r="A13" s="4" t="s">
        <v>528</v>
      </c>
      <c r="D13" s="5" t="n">
        <v>7200000</v>
      </c>
      <c r="H13" s="5" t="n">
        <v>7200000</v>
      </c>
    </row>
    <row r="14" spans="1:10">
      <c r="A14" s="4" t="s">
        <v>499</v>
      </c>
      <c r="D14" s="6" t="n">
        <v>15160261</v>
      </c>
      <c r="H14" s="5" t="n">
        <v>15173099</v>
      </c>
    </row>
    <row r="15" spans="1:10">
      <c r="A15" s="4" t="s">
        <v>529</v>
      </c>
      <c r="D15" s="5" t="n">
        <v>1</v>
      </c>
    </row>
    <row r="16" spans="1:10">
      <c r="A16" s="4" t="s">
        <v>530</v>
      </c>
      <c r="D16" s="6" t="n">
        <v>81100</v>
      </c>
      <c r="H16" s="6" t="n">
        <v>81500</v>
      </c>
    </row>
    <row r="17" spans="1:10">
      <c r="A17" s="4" t="s">
        <v>362</v>
      </c>
    </row>
    <row r="18" spans="1:10">
      <c r="A18" s="3" t="s">
        <v>526</v>
      </c>
    </row>
    <row r="19" spans="1:10">
      <c r="A19" s="4" t="s">
        <v>531</v>
      </c>
      <c r="D19" s="5" t="n">
        <v>122</v>
      </c>
    </row>
    <row r="20" spans="1:10">
      <c r="A20" s="4" t="s">
        <v>532</v>
      </c>
    </row>
    <row r="21" spans="1:10">
      <c r="A21" s="3" t="s">
        <v>526</v>
      </c>
    </row>
    <row r="22" spans="1:10">
      <c r="A22" s="4" t="s">
        <v>533</v>
      </c>
      <c r="D22" s="5" t="n">
        <v>60</v>
      </c>
    </row>
    <row r="23" spans="1:10">
      <c r="A23" s="4" t="s">
        <v>534</v>
      </c>
      <c r="D23" s="5" t="n">
        <v>26</v>
      </c>
    </row>
    <row r="24" spans="1:10">
      <c r="A24" s="4" t="s">
        <v>535</v>
      </c>
    </row>
    <row r="25" spans="1:10">
      <c r="A25" s="3" t="s">
        <v>526</v>
      </c>
    </row>
    <row r="26" spans="1:10">
      <c r="A26" s="4" t="s">
        <v>533</v>
      </c>
      <c r="D26" s="5" t="n">
        <v>1</v>
      </c>
    </row>
    <row r="27" spans="1:10">
      <c r="A27" s="4" t="s">
        <v>536</v>
      </c>
    </row>
    <row r="28" spans="1:10">
      <c r="A28" s="3" t="s">
        <v>526</v>
      </c>
    </row>
    <row r="29" spans="1:10">
      <c r="A29" s="4" t="s">
        <v>499</v>
      </c>
      <c r="E29" s="6" t="n">
        <v>500000</v>
      </c>
      <c r="F29" s="6" t="n">
        <v>480000</v>
      </c>
    </row>
    <row r="30" spans="1:10">
      <c r="A30" s="4" t="s">
        <v>537</v>
      </c>
      <c r="E30" s="4" t="s">
        <v>538</v>
      </c>
      <c r="F30" s="4" t="s">
        <v>539</v>
      </c>
    </row>
    <row r="31" spans="1:10">
      <c r="A31" s="4" t="s">
        <v>478</v>
      </c>
      <c r="E31" s="6" t="n">
        <v>3700</v>
      </c>
    </row>
    <row r="32" spans="1:10">
      <c r="A32" s="4" t="s">
        <v>451</v>
      </c>
    </row>
    <row r="33" spans="1:10">
      <c r="A33" s="3" t="s">
        <v>526</v>
      </c>
    </row>
    <row r="34" spans="1:10">
      <c r="A34" s="4" t="s">
        <v>540</v>
      </c>
      <c r="B34" s="4" t="s">
        <v>452</v>
      </c>
      <c r="C34" s="4" t="s">
        <v>4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B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 customWidth="1" max="26" min="26" width="14"/>
    <col customWidth="1" max="27" min="27" width="14"/>
    <col customWidth="1" max="28" min="28" width="14"/>
  </cols>
  <sheetData>
    <row r="1" spans="1:28">
      <c r="A1" s="1" t="s">
        <v>541</v>
      </c>
      <c r="B1" s="2" t="s">
        <v>542</v>
      </c>
      <c r="C1" s="2" t="s">
        <v>543</v>
      </c>
      <c r="D1" s="2" t="s">
        <v>544</v>
      </c>
      <c r="E1" s="2" t="s">
        <v>545</v>
      </c>
      <c r="F1" s="2" t="s">
        <v>546</v>
      </c>
      <c r="G1" s="2" t="s">
        <v>437</v>
      </c>
      <c r="H1" s="2" t="s">
        <v>547</v>
      </c>
      <c r="I1" s="2" t="s">
        <v>548</v>
      </c>
      <c r="J1" s="2" t="s">
        <v>549</v>
      </c>
      <c r="K1" s="2" t="s">
        <v>2</v>
      </c>
      <c r="L1" s="2" t="s">
        <v>62</v>
      </c>
      <c r="M1" s="2" t="s">
        <v>62</v>
      </c>
      <c r="N1" s="2" t="s">
        <v>550</v>
      </c>
      <c r="O1" s="2" t="s">
        <v>551</v>
      </c>
      <c r="P1" s="2" t="s">
        <v>552</v>
      </c>
      <c r="Q1" s="2" t="s">
        <v>62</v>
      </c>
      <c r="R1" s="2" t="s">
        <v>62</v>
      </c>
      <c r="S1" s="2" t="s">
        <v>553</v>
      </c>
      <c r="T1" s="2" t="s">
        <v>554</v>
      </c>
      <c r="U1" s="2" t="s">
        <v>555</v>
      </c>
      <c r="V1" s="2" t="s">
        <v>556</v>
      </c>
      <c r="W1" s="2" t="s">
        <v>557</v>
      </c>
      <c r="X1" s="2" t="s">
        <v>558</v>
      </c>
      <c r="Y1" s="2" t="s">
        <v>559</v>
      </c>
      <c r="Z1" s="2" t="s">
        <v>560</v>
      </c>
      <c r="AA1" s="2" t="s">
        <v>111</v>
      </c>
      <c r="AB1" s="2" t="s">
        <v>561</v>
      </c>
    </row>
    <row r="2" spans="1:28">
      <c r="A2" s="3" t="s">
        <v>499</v>
      </c>
    </row>
    <row r="3" spans="1:28">
      <c r="A3" s="4" t="s">
        <v>478</v>
      </c>
      <c r="K3" s="6" t="n">
        <v>124200</v>
      </c>
      <c r="L3" s="6" t="n">
        <v>131800</v>
      </c>
      <c r="M3" s="6" t="n">
        <v>131800</v>
      </c>
    </row>
    <row r="4" spans="1:28">
      <c r="A4" s="4" t="s">
        <v>473</v>
      </c>
      <c r="K4" s="5" t="n">
        <v>8595616</v>
      </c>
      <c r="L4" s="5" t="n">
        <v>8627332</v>
      </c>
      <c r="M4" s="5" t="n">
        <v>8627332</v>
      </c>
    </row>
    <row r="5" spans="1:28">
      <c r="A5" s="4" t="s">
        <v>406</v>
      </c>
      <c r="K5" s="5" t="n">
        <v>7338160</v>
      </c>
      <c r="L5" s="5" t="n">
        <v>7275562</v>
      </c>
      <c r="M5" s="5" t="n">
        <v>7275562</v>
      </c>
    </row>
    <row r="6" spans="1:28">
      <c r="A6" s="4" t="s">
        <v>562</v>
      </c>
      <c r="K6" s="5" t="n">
        <v>10200000</v>
      </c>
    </row>
    <row r="7" spans="1:28">
      <c r="A7" s="4" t="s">
        <v>474</v>
      </c>
      <c r="K7" s="6" t="n">
        <v>15933776</v>
      </c>
      <c r="L7" s="5" t="n">
        <v>15902894</v>
      </c>
      <c r="M7" s="5" t="n">
        <v>15902894</v>
      </c>
    </row>
    <row r="8" spans="1:28">
      <c r="A8" s="4" t="s">
        <v>563</v>
      </c>
      <c r="K8" s="4" t="s">
        <v>564</v>
      </c>
      <c r="R8" s="4" t="s">
        <v>564</v>
      </c>
    </row>
    <row r="9" spans="1:28">
      <c r="A9" s="4" t="s">
        <v>565</v>
      </c>
      <c r="K9" s="4" t="s">
        <v>566</v>
      </c>
      <c r="Q9" s="4" t="s">
        <v>567</v>
      </c>
    </row>
    <row r="10" spans="1:28">
      <c r="A10" s="4" t="s">
        <v>568</v>
      </c>
      <c r="K10" s="4" t="s">
        <v>569</v>
      </c>
      <c r="Q10" s="4" t="s">
        <v>570</v>
      </c>
    </row>
    <row r="11" spans="1:28">
      <c r="A11" s="4" t="s">
        <v>477</v>
      </c>
      <c r="K11" s="6" t="n">
        <v>4300</v>
      </c>
      <c r="L11" s="5" t="n">
        <v>4700</v>
      </c>
      <c r="M11" s="5" t="n">
        <v>4700</v>
      </c>
    </row>
    <row r="12" spans="1:28">
      <c r="A12" s="4" t="s">
        <v>73</v>
      </c>
      <c r="K12" s="6" t="n">
        <v>46046</v>
      </c>
      <c r="L12" s="5" t="n">
        <v>76310</v>
      </c>
      <c r="M12" s="5" t="n">
        <v>76310</v>
      </c>
    </row>
    <row r="13" spans="1:28">
      <c r="A13" s="4" t="s">
        <v>571</v>
      </c>
      <c r="K13" s="4" t="s">
        <v>572</v>
      </c>
      <c r="R13" s="4" t="s">
        <v>573</v>
      </c>
    </row>
    <row r="14" spans="1:28">
      <c r="A14" s="4" t="s">
        <v>479</v>
      </c>
      <c r="K14" s="4" t="s">
        <v>480</v>
      </c>
    </row>
    <row r="15" spans="1:28">
      <c r="A15" s="4" t="s">
        <v>574</v>
      </c>
      <c r="K15" s="6" t="n">
        <v>53900</v>
      </c>
      <c r="L15" s="5" t="n">
        <v>50000</v>
      </c>
      <c r="M15" s="5" t="n">
        <v>50000</v>
      </c>
    </row>
    <row r="16" spans="1:28">
      <c r="A16" s="4" t="s">
        <v>575</v>
      </c>
      <c r="Y16" s="4" t="s">
        <v>576</v>
      </c>
    </row>
    <row r="17" spans="1:28">
      <c r="A17" s="4" t="s">
        <v>577</v>
      </c>
      <c r="L17" s="5" t="n">
        <v>50</v>
      </c>
    </row>
    <row r="18" spans="1:28">
      <c r="A18" s="4" t="s">
        <v>578</v>
      </c>
    </row>
    <row r="19" spans="1:28">
      <c r="A19" s="3" t="s">
        <v>499</v>
      </c>
    </row>
    <row r="20" spans="1:28">
      <c r="A20" s="4" t="s">
        <v>579</v>
      </c>
      <c r="N20" s="6" t="n">
        <v>200000</v>
      </c>
    </row>
    <row r="21" spans="1:28">
      <c r="A21" s="4" t="s">
        <v>580</v>
      </c>
      <c r="N21" s="6" t="n">
        <v>6200</v>
      </c>
    </row>
    <row r="22" spans="1:28">
      <c r="A22" s="4" t="s">
        <v>479</v>
      </c>
      <c r="K22" s="4" t="s">
        <v>480</v>
      </c>
    </row>
    <row r="23" spans="1:28">
      <c r="A23" s="4" t="s">
        <v>581</v>
      </c>
      <c r="K23" s="4" t="s">
        <v>582</v>
      </c>
    </row>
    <row r="24" spans="1:28">
      <c r="A24" s="4" t="s">
        <v>583</v>
      </c>
    </row>
    <row r="25" spans="1:28">
      <c r="A25" s="3" t="s">
        <v>499</v>
      </c>
    </row>
    <row r="26" spans="1:28">
      <c r="A26" s="4" t="s">
        <v>406</v>
      </c>
      <c r="K26" s="6" t="n">
        <v>4838823</v>
      </c>
      <c r="L26" s="5" t="n">
        <v>4769510</v>
      </c>
      <c r="M26" s="5" t="n">
        <v>4769510</v>
      </c>
    </row>
    <row r="27" spans="1:28">
      <c r="A27" s="4" t="s">
        <v>388</v>
      </c>
    </row>
    <row r="28" spans="1:28">
      <c r="A28" s="3" t="s">
        <v>499</v>
      </c>
    </row>
    <row r="29" spans="1:28">
      <c r="A29" s="4" t="s">
        <v>473</v>
      </c>
      <c r="K29" s="6" t="n">
        <v>5838773</v>
      </c>
    </row>
    <row r="30" spans="1:28">
      <c r="A30" s="4" t="s">
        <v>406</v>
      </c>
      <c r="L30" s="5" t="n">
        <v>5769460</v>
      </c>
      <c r="M30" s="5" t="n">
        <v>5769460</v>
      </c>
    </row>
    <row r="31" spans="1:28">
      <c r="A31" s="4" t="s">
        <v>565</v>
      </c>
      <c r="K31" s="4" t="s">
        <v>584</v>
      </c>
      <c r="Q31" s="4" t="s">
        <v>585</v>
      </c>
    </row>
    <row r="32" spans="1:28">
      <c r="A32" s="4" t="s">
        <v>586</v>
      </c>
      <c r="K32" s="6" t="n">
        <v>765000</v>
      </c>
      <c r="L32" s="5" t="n">
        <v>715000</v>
      </c>
      <c r="M32" s="5" t="n">
        <v>715000</v>
      </c>
    </row>
    <row r="33" spans="1:28">
      <c r="A33" s="4" t="s">
        <v>587</v>
      </c>
    </row>
    <row r="34" spans="1:28">
      <c r="A34" s="3" t="s">
        <v>499</v>
      </c>
    </row>
    <row r="35" spans="1:28">
      <c r="A35" s="4" t="s">
        <v>588</v>
      </c>
      <c r="K35" s="5" t="n">
        <v>34800</v>
      </c>
    </row>
    <row r="36" spans="1:28">
      <c r="A36" s="4" t="s">
        <v>583</v>
      </c>
      <c r="K36" s="5" t="n">
        <v>900000</v>
      </c>
    </row>
    <row r="37" spans="1:28">
      <c r="A37" s="4" t="s">
        <v>589</v>
      </c>
    </row>
    <row r="38" spans="1:28">
      <c r="A38" s="3" t="s">
        <v>499</v>
      </c>
    </row>
    <row r="39" spans="1:28">
      <c r="A39" s="4" t="s">
        <v>588</v>
      </c>
      <c r="K39" s="5" t="n">
        <v>2000000</v>
      </c>
    </row>
    <row r="40" spans="1:28">
      <c r="A40" s="4" t="s">
        <v>583</v>
      </c>
      <c r="K40" s="5" t="n">
        <v>2000000</v>
      </c>
    </row>
    <row r="41" spans="1:28">
      <c r="A41" s="4" t="s">
        <v>590</v>
      </c>
    </row>
    <row r="42" spans="1:28">
      <c r="A42" s="3" t="s">
        <v>499</v>
      </c>
    </row>
    <row r="43" spans="1:28">
      <c r="A43" s="4" t="s">
        <v>588</v>
      </c>
      <c r="K43" s="5" t="n">
        <v>1970000</v>
      </c>
    </row>
    <row r="44" spans="1:28">
      <c r="A44" s="4" t="s">
        <v>583</v>
      </c>
      <c r="K44" s="5" t="n">
        <v>2000000</v>
      </c>
    </row>
    <row r="45" spans="1:28">
      <c r="A45" s="4" t="s">
        <v>577</v>
      </c>
      <c r="K45" s="6" t="n">
        <v>5000</v>
      </c>
    </row>
    <row r="46" spans="1:28">
      <c r="A46" s="4" t="s">
        <v>583</v>
      </c>
    </row>
    <row r="47" spans="1:28">
      <c r="A47" s="3" t="s">
        <v>499</v>
      </c>
    </row>
    <row r="48" spans="1:28">
      <c r="A48" s="4" t="s">
        <v>591</v>
      </c>
      <c r="K48" s="4" t="s">
        <v>592</v>
      </c>
    </row>
    <row r="49" spans="1:28">
      <c r="A49" s="4" t="s">
        <v>593</v>
      </c>
    </row>
    <row r="50" spans="1:28">
      <c r="A50" s="3" t="s">
        <v>499</v>
      </c>
    </row>
    <row r="51" spans="1:28">
      <c r="A51" s="4" t="s">
        <v>406</v>
      </c>
      <c r="K51" s="6" t="n">
        <v>4756162</v>
      </c>
      <c r="L51" s="5" t="n">
        <v>4681380</v>
      </c>
      <c r="M51" s="5" t="n">
        <v>4681380</v>
      </c>
    </row>
    <row r="52" spans="1:28">
      <c r="A52" s="4" t="s">
        <v>594</v>
      </c>
    </row>
    <row r="53" spans="1:28">
      <c r="A53" s="3" t="s">
        <v>499</v>
      </c>
    </row>
    <row r="54" spans="1:28">
      <c r="A54" s="4" t="s">
        <v>473</v>
      </c>
      <c r="K54" s="5" t="n">
        <v>7606540</v>
      </c>
      <c r="L54" s="5" t="n">
        <v>7638697</v>
      </c>
      <c r="M54" s="5" t="n">
        <v>7638697</v>
      </c>
    </row>
    <row r="55" spans="1:28">
      <c r="A55" s="4" t="s">
        <v>406</v>
      </c>
      <c r="K55" s="6" t="n">
        <v>2581998</v>
      </c>
      <c r="L55" s="5" t="n">
        <v>2594182</v>
      </c>
      <c r="M55" s="5" t="n">
        <v>2594182</v>
      </c>
    </row>
    <row r="56" spans="1:28">
      <c r="A56" s="4" t="s">
        <v>563</v>
      </c>
      <c r="K56" s="4" t="s">
        <v>595</v>
      </c>
      <c r="Q56" s="4" t="s">
        <v>595</v>
      </c>
    </row>
    <row r="57" spans="1:28">
      <c r="A57" s="4" t="s">
        <v>565</v>
      </c>
      <c r="K57" s="4" t="s">
        <v>596</v>
      </c>
      <c r="Q57" s="4" t="s">
        <v>597</v>
      </c>
    </row>
    <row r="58" spans="1:28">
      <c r="A58" s="4" t="s">
        <v>499</v>
      </c>
      <c r="Y58" s="6" t="n">
        <v>1000000</v>
      </c>
    </row>
    <row r="59" spans="1:28">
      <c r="A59" s="4" t="s">
        <v>598</v>
      </c>
      <c r="Z59" s="6" t="n">
        <v>1300000</v>
      </c>
    </row>
    <row r="60" spans="1:28">
      <c r="A60" s="4" t="s">
        <v>599</v>
      </c>
      <c r="K60" s="6" t="n">
        <v>733200</v>
      </c>
    </row>
    <row r="61" spans="1:28">
      <c r="A61" s="4" t="s">
        <v>575</v>
      </c>
      <c r="Z61" s="4" t="s">
        <v>600</v>
      </c>
    </row>
    <row r="62" spans="1:28">
      <c r="A62" s="4" t="s">
        <v>601</v>
      </c>
      <c r="Z62" s="6" t="n">
        <v>10100</v>
      </c>
    </row>
    <row r="63" spans="1:28">
      <c r="A63" s="4" t="s">
        <v>602</v>
      </c>
    </row>
    <row r="64" spans="1:28">
      <c r="A64" s="3" t="s">
        <v>499</v>
      </c>
    </row>
    <row r="65" spans="1:28">
      <c r="A65" s="4" t="s">
        <v>473</v>
      </c>
      <c r="K65" s="5" t="n">
        <v>989076</v>
      </c>
      <c r="L65" s="5" t="n">
        <v>988635</v>
      </c>
      <c r="M65" s="5" t="n">
        <v>988635</v>
      </c>
    </row>
    <row r="66" spans="1:28">
      <c r="A66" s="4" t="s">
        <v>603</v>
      </c>
    </row>
    <row r="67" spans="1:28">
      <c r="A67" s="3" t="s">
        <v>499</v>
      </c>
    </row>
    <row r="68" spans="1:28">
      <c r="A68" s="4" t="s">
        <v>473</v>
      </c>
      <c r="K68" s="6" t="n">
        <v>999950</v>
      </c>
      <c r="L68" s="5" t="n">
        <v>999950</v>
      </c>
      <c r="M68" s="5" t="n">
        <v>999950</v>
      </c>
    </row>
    <row r="69" spans="1:28">
      <c r="A69" s="4" t="s">
        <v>563</v>
      </c>
      <c r="K69" s="4" t="s">
        <v>576</v>
      </c>
      <c r="Q69" s="4" t="s">
        <v>576</v>
      </c>
      <c r="R69" s="4" t="s">
        <v>576</v>
      </c>
    </row>
    <row r="70" spans="1:28">
      <c r="A70" s="4" t="s">
        <v>604</v>
      </c>
    </row>
    <row r="71" spans="1:28">
      <c r="A71" s="3" t="s">
        <v>499</v>
      </c>
    </row>
    <row r="72" spans="1:28">
      <c r="A72" s="4" t="s">
        <v>605</v>
      </c>
      <c r="K72" s="6" t="n">
        <v>15600000</v>
      </c>
    </row>
    <row r="73" spans="1:28">
      <c r="A73" s="4" t="s">
        <v>388</v>
      </c>
    </row>
    <row r="74" spans="1:28">
      <c r="A74" s="3" t="s">
        <v>499</v>
      </c>
    </row>
    <row r="75" spans="1:28">
      <c r="A75" s="4" t="s">
        <v>478</v>
      </c>
      <c r="K75" s="5" t="n">
        <v>93500</v>
      </c>
      <c r="L75" s="5" t="n">
        <v>99400</v>
      </c>
      <c r="M75" s="5" t="n">
        <v>99400</v>
      </c>
    </row>
    <row r="76" spans="1:28">
      <c r="A76" s="4" t="s">
        <v>588</v>
      </c>
      <c r="K76" s="6" t="n">
        <v>765000</v>
      </c>
    </row>
    <row r="77" spans="1:28">
      <c r="A77" s="4" t="s">
        <v>606</v>
      </c>
      <c r="J77" s="6" t="n">
        <v>1500000</v>
      </c>
    </row>
    <row r="78" spans="1:28">
      <c r="A78" s="4" t="s">
        <v>591</v>
      </c>
      <c r="J78" s="4" t="s">
        <v>607</v>
      </c>
    </row>
    <row r="79" spans="1:28">
      <c r="A79" s="4" t="s">
        <v>82</v>
      </c>
    </row>
    <row r="80" spans="1:28">
      <c r="A80" s="3" t="s">
        <v>499</v>
      </c>
    </row>
    <row r="81" spans="1:28">
      <c r="A81" s="4" t="s">
        <v>565</v>
      </c>
      <c r="K81" s="4" t="s">
        <v>608</v>
      </c>
      <c r="Q81" s="4" t="s">
        <v>609</v>
      </c>
    </row>
    <row r="82" spans="1:28">
      <c r="A82" s="4" t="s">
        <v>499</v>
      </c>
      <c r="K82" s="6" t="n">
        <v>206200</v>
      </c>
      <c r="L82" s="6" t="n">
        <v>206200</v>
      </c>
      <c r="M82" s="5" t="n">
        <v>206200</v>
      </c>
    </row>
    <row r="83" spans="1:28">
      <c r="A83" s="4" t="s">
        <v>610</v>
      </c>
    </row>
    <row r="84" spans="1:28">
      <c r="A84" s="3" t="s">
        <v>499</v>
      </c>
    </row>
    <row r="85" spans="1:28">
      <c r="A85" s="4" t="s">
        <v>406</v>
      </c>
      <c r="K85" s="6" t="n">
        <v>1300000</v>
      </c>
    </row>
    <row r="86" spans="1:28">
      <c r="A86" s="4" t="s">
        <v>611</v>
      </c>
    </row>
    <row r="87" spans="1:28">
      <c r="A87" s="3" t="s">
        <v>499</v>
      </c>
    </row>
    <row r="88" spans="1:28">
      <c r="A88" s="4" t="s">
        <v>591</v>
      </c>
      <c r="K88" s="4" t="s">
        <v>607</v>
      </c>
    </row>
    <row r="89" spans="1:28">
      <c r="A89" s="4" t="s">
        <v>612</v>
      </c>
    </row>
    <row r="90" spans="1:28">
      <c r="A90" s="3" t="s">
        <v>499</v>
      </c>
    </row>
    <row r="91" spans="1:28">
      <c r="A91" s="4" t="s">
        <v>591</v>
      </c>
      <c r="K91" s="4" t="s">
        <v>607</v>
      </c>
    </row>
    <row r="92" spans="1:28">
      <c r="A92" s="4" t="s">
        <v>613</v>
      </c>
    </row>
    <row r="93" spans="1:28">
      <c r="A93" s="3" t="s">
        <v>499</v>
      </c>
    </row>
    <row r="94" spans="1:28">
      <c r="A94" s="4" t="s">
        <v>591</v>
      </c>
      <c r="K94" s="4" t="s">
        <v>607</v>
      </c>
    </row>
    <row r="95" spans="1:28">
      <c r="A95" s="4" t="s">
        <v>614</v>
      </c>
    </row>
    <row r="96" spans="1:28">
      <c r="A96" s="3" t="s">
        <v>499</v>
      </c>
    </row>
    <row r="97" spans="1:28">
      <c r="A97" s="4" t="s">
        <v>591</v>
      </c>
      <c r="K97" s="4" t="s">
        <v>539</v>
      </c>
    </row>
    <row r="98" spans="1:28">
      <c r="A98" s="4" t="s">
        <v>615</v>
      </c>
    </row>
    <row r="99" spans="1:28">
      <c r="A99" s="3" t="s">
        <v>499</v>
      </c>
    </row>
    <row r="100" spans="1:28">
      <c r="A100" s="4" t="s">
        <v>591</v>
      </c>
      <c r="I100" s="4" t="s">
        <v>616</v>
      </c>
    </row>
    <row r="101" spans="1:28">
      <c r="A101" s="4" t="s">
        <v>617</v>
      </c>
    </row>
    <row r="102" spans="1:28">
      <c r="A102" s="3" t="s">
        <v>499</v>
      </c>
    </row>
    <row r="103" spans="1:28">
      <c r="A103" s="4" t="s">
        <v>583</v>
      </c>
      <c r="K103" s="6" t="n">
        <v>58500</v>
      </c>
      <c r="O103" s="6" t="n">
        <v>29000</v>
      </c>
      <c r="P103" s="6" t="n">
        <v>27000</v>
      </c>
      <c r="S103" s="6" t="n">
        <v>31700</v>
      </c>
      <c r="X103" s="6" t="n">
        <v>70500</v>
      </c>
      <c r="AB103" s="6" t="n">
        <v>341800</v>
      </c>
    </row>
    <row r="104" spans="1:28">
      <c r="A104" s="4" t="s">
        <v>575</v>
      </c>
      <c r="AA104" s="4" t="s">
        <v>592</v>
      </c>
    </row>
    <row r="105" spans="1:28">
      <c r="A105" s="4" t="s">
        <v>577</v>
      </c>
      <c r="M105" s="6" t="n">
        <v>68000</v>
      </c>
    </row>
    <row r="106" spans="1:28">
      <c r="A106" s="4" t="s">
        <v>618</v>
      </c>
    </row>
    <row r="107" spans="1:28">
      <c r="A107" s="3" t="s">
        <v>499</v>
      </c>
    </row>
    <row r="108" spans="1:28">
      <c r="A108" s="4" t="s">
        <v>598</v>
      </c>
      <c r="B108" s="6" t="n">
        <v>390000</v>
      </c>
      <c r="T108" s="6" t="n">
        <v>161000</v>
      </c>
    </row>
    <row r="109" spans="1:28">
      <c r="A109" s="4" t="s">
        <v>575</v>
      </c>
      <c r="B109" s="4" t="s">
        <v>619</v>
      </c>
      <c r="T109" s="4" t="s">
        <v>620</v>
      </c>
    </row>
    <row r="110" spans="1:28">
      <c r="A110" s="4" t="s">
        <v>621</v>
      </c>
      <c r="B110" s="6" t="n">
        <v>7900</v>
      </c>
    </row>
    <row r="111" spans="1:28">
      <c r="A111" s="4" t="s">
        <v>622</v>
      </c>
    </row>
    <row r="112" spans="1:28">
      <c r="A112" s="3" t="s">
        <v>499</v>
      </c>
    </row>
    <row r="113" spans="1:28">
      <c r="A113" s="4" t="s">
        <v>598</v>
      </c>
      <c r="B113" s="6" t="n">
        <v>615000</v>
      </c>
      <c r="T113" s="6" t="n">
        <v>360000</v>
      </c>
    </row>
    <row r="114" spans="1:28">
      <c r="A114" s="4" t="s">
        <v>575</v>
      </c>
      <c r="B114" s="4" t="s">
        <v>623</v>
      </c>
      <c r="T114" s="4" t="s">
        <v>624</v>
      </c>
    </row>
    <row r="115" spans="1:28">
      <c r="A115" s="4" t="s">
        <v>621</v>
      </c>
      <c r="B115" s="6" t="n">
        <v>35600</v>
      </c>
    </row>
    <row r="116" spans="1:28">
      <c r="A116" s="4" t="s">
        <v>625</v>
      </c>
      <c r="B116" s="5" t="n">
        <v>700000</v>
      </c>
    </row>
    <row r="117" spans="1:28">
      <c r="A117" s="4" t="s">
        <v>626</v>
      </c>
    </row>
    <row r="118" spans="1:28">
      <c r="A118" s="3" t="s">
        <v>499</v>
      </c>
    </row>
    <row r="119" spans="1:28">
      <c r="A119" s="4" t="s">
        <v>598</v>
      </c>
      <c r="B119" s="6" t="n">
        <v>85000</v>
      </c>
    </row>
    <row r="120" spans="1:28">
      <c r="A120" s="4" t="s">
        <v>575</v>
      </c>
      <c r="B120" s="4" t="s">
        <v>627</v>
      </c>
    </row>
    <row r="121" spans="1:28">
      <c r="A121" s="4" t="s">
        <v>628</v>
      </c>
    </row>
    <row r="122" spans="1:28">
      <c r="A122" s="3" t="s">
        <v>499</v>
      </c>
    </row>
    <row r="123" spans="1:28">
      <c r="A123" s="4" t="s">
        <v>598</v>
      </c>
      <c r="C123" s="6" t="n">
        <v>135000</v>
      </c>
      <c r="U123" s="6" t="n">
        <v>172200</v>
      </c>
    </row>
    <row r="124" spans="1:28">
      <c r="A124" s="4" t="s">
        <v>467</v>
      </c>
      <c r="C124" s="6" t="n">
        <v>36800</v>
      </c>
    </row>
    <row r="125" spans="1:28">
      <c r="A125" s="4" t="s">
        <v>575</v>
      </c>
      <c r="C125" s="4" t="s">
        <v>629</v>
      </c>
      <c r="W125" s="4" t="s">
        <v>629</v>
      </c>
    </row>
    <row r="126" spans="1:28">
      <c r="A126" s="4" t="s">
        <v>630</v>
      </c>
    </row>
    <row r="127" spans="1:28">
      <c r="A127" s="3" t="s">
        <v>499</v>
      </c>
    </row>
    <row r="128" spans="1:28">
      <c r="A128" s="4" t="s">
        <v>598</v>
      </c>
      <c r="D128" s="6" t="n">
        <v>48800</v>
      </c>
    </row>
    <row r="129" spans="1:28">
      <c r="A129" s="4" t="s">
        <v>467</v>
      </c>
      <c r="D129" s="6" t="n">
        <v>42500</v>
      </c>
    </row>
    <row r="130" spans="1:28">
      <c r="A130" s="4" t="s">
        <v>575</v>
      </c>
      <c r="D130" s="4" t="s">
        <v>539</v>
      </c>
    </row>
    <row r="131" spans="1:28">
      <c r="A131" s="4" t="s">
        <v>631</v>
      </c>
    </row>
    <row r="132" spans="1:28">
      <c r="A132" s="3" t="s">
        <v>499</v>
      </c>
    </row>
    <row r="133" spans="1:28">
      <c r="A133" s="4" t="s">
        <v>598</v>
      </c>
      <c r="E133" s="6" t="n">
        <v>465000</v>
      </c>
    </row>
    <row r="134" spans="1:28">
      <c r="A134" s="4" t="s">
        <v>467</v>
      </c>
      <c r="E134" s="6" t="n">
        <v>294000</v>
      </c>
    </row>
    <row r="135" spans="1:28">
      <c r="A135" s="4" t="s">
        <v>571</v>
      </c>
      <c r="E135" s="4" t="s">
        <v>632</v>
      </c>
    </row>
    <row r="136" spans="1:28">
      <c r="A136" s="4" t="s">
        <v>621</v>
      </c>
      <c r="E136" s="6" t="n">
        <v>27500</v>
      </c>
    </row>
    <row r="137" spans="1:28">
      <c r="A137" s="4" t="s">
        <v>633</v>
      </c>
    </row>
    <row r="138" spans="1:28">
      <c r="A138" s="3" t="s">
        <v>499</v>
      </c>
    </row>
    <row r="139" spans="1:28">
      <c r="A139" s="4" t="s">
        <v>575</v>
      </c>
      <c r="E139" s="4" t="s">
        <v>634</v>
      </c>
    </row>
    <row r="140" spans="1:28">
      <c r="A140" s="4" t="s">
        <v>635</v>
      </c>
    </row>
    <row r="141" spans="1:28">
      <c r="A141" s="3" t="s">
        <v>499</v>
      </c>
    </row>
    <row r="142" spans="1:28">
      <c r="A142" s="4" t="s">
        <v>598</v>
      </c>
      <c r="E142" s="6" t="n">
        <v>425000</v>
      </c>
    </row>
    <row r="143" spans="1:28">
      <c r="A143" s="4" t="s">
        <v>575</v>
      </c>
      <c r="E143" s="4" t="s">
        <v>636</v>
      </c>
    </row>
    <row r="144" spans="1:28">
      <c r="A144" s="4" t="s">
        <v>637</v>
      </c>
    </row>
    <row r="145" spans="1:28">
      <c r="A145" s="3" t="s">
        <v>499</v>
      </c>
    </row>
    <row r="146" spans="1:28">
      <c r="A146" s="4" t="s">
        <v>598</v>
      </c>
      <c r="E146" s="6" t="n">
        <v>40000</v>
      </c>
    </row>
    <row r="147" spans="1:28">
      <c r="A147" s="4" t="s">
        <v>575</v>
      </c>
      <c r="E147" s="4" t="s">
        <v>448</v>
      </c>
    </row>
    <row r="148" spans="1:28">
      <c r="A148" s="4" t="s">
        <v>638</v>
      </c>
    </row>
    <row r="149" spans="1:28">
      <c r="A149" s="3" t="s">
        <v>499</v>
      </c>
    </row>
    <row r="150" spans="1:28">
      <c r="A150" s="4" t="s">
        <v>467</v>
      </c>
      <c r="F150" s="6" t="n">
        <v>7000</v>
      </c>
    </row>
    <row r="151" spans="1:28">
      <c r="A151" s="4" t="s">
        <v>466</v>
      </c>
    </row>
    <row r="152" spans="1:28">
      <c r="A152" s="3" t="s">
        <v>499</v>
      </c>
    </row>
    <row r="153" spans="1:28">
      <c r="A153" s="4" t="s">
        <v>598</v>
      </c>
      <c r="V153" s="6" t="n">
        <v>720000</v>
      </c>
      <c r="W153" s="6" t="n">
        <v>807500</v>
      </c>
    </row>
    <row r="154" spans="1:28">
      <c r="A154" s="4" t="s">
        <v>467</v>
      </c>
      <c r="G154" s="6" t="n">
        <v>180000</v>
      </c>
    </row>
    <row r="155" spans="1:28">
      <c r="A155" s="4" t="s">
        <v>639</v>
      </c>
      <c r="H155" s="6" t="n">
        <v>500</v>
      </c>
    </row>
    <row r="156" spans="1:28">
      <c r="A156" s="4" t="s">
        <v>640</v>
      </c>
    </row>
    <row r="157" spans="1:28">
      <c r="A157" s="3" t="s">
        <v>499</v>
      </c>
    </row>
    <row r="158" spans="1:28">
      <c r="A158" s="4" t="s">
        <v>598</v>
      </c>
      <c r="W158" s="6" t="n">
        <v>97900</v>
      </c>
    </row>
    <row r="159" spans="1:28">
      <c r="A159" s="4" t="s">
        <v>575</v>
      </c>
      <c r="W159" s="4" t="s">
        <v>636</v>
      </c>
    </row>
    <row r="160" spans="1:28">
      <c r="A160" s="4" t="s">
        <v>641</v>
      </c>
    </row>
    <row r="161" spans="1:28">
      <c r="A161" s="3" t="s">
        <v>499</v>
      </c>
    </row>
    <row r="162" spans="1:28">
      <c r="A162" s="4" t="s">
        <v>598</v>
      </c>
      <c r="W162" s="6" t="n">
        <v>122300</v>
      </c>
    </row>
    <row r="163" spans="1:28">
      <c r="A163" s="4" t="s">
        <v>575</v>
      </c>
      <c r="W163" s="4" t="s">
        <v>448</v>
      </c>
    </row>
    <row r="164" spans="1:28">
      <c r="A164" s="4" t="s">
        <v>642</v>
      </c>
    </row>
    <row r="165" spans="1:28">
      <c r="A165" s="3" t="s">
        <v>499</v>
      </c>
    </row>
    <row r="166" spans="1:28">
      <c r="A166" s="4" t="s">
        <v>598</v>
      </c>
      <c r="W166" s="6" t="n">
        <v>587300</v>
      </c>
    </row>
    <row r="167" spans="1:28">
      <c r="A167" s="4" t="s">
        <v>643</v>
      </c>
    </row>
    <row r="168" spans="1:28">
      <c r="A168" s="3" t="s">
        <v>499</v>
      </c>
    </row>
    <row r="169" spans="1:28">
      <c r="A169" s="4" t="s">
        <v>583</v>
      </c>
      <c r="K169" s="5" t="n">
        <v>700000</v>
      </c>
    </row>
    <row r="170" spans="1:28">
      <c r="A170" s="4" t="s">
        <v>644</v>
      </c>
    </row>
    <row r="171" spans="1:28">
      <c r="A171" s="3" t="s">
        <v>499</v>
      </c>
    </row>
    <row r="172" spans="1:28">
      <c r="A172" s="4" t="s">
        <v>583</v>
      </c>
      <c r="K172" s="6" t="n">
        <v>2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21"/>
    <col customWidth="1" max="6" min="6" width="21"/>
  </cols>
  <sheetData>
    <row r="1" spans="1:6">
      <c r="A1" s="1" t="s">
        <v>645</v>
      </c>
      <c r="B1" s="2" t="s">
        <v>1</v>
      </c>
    </row>
    <row r="2" spans="1:6">
      <c r="B2" s="2" t="s">
        <v>646</v>
      </c>
      <c r="C2" s="2" t="s">
        <v>524</v>
      </c>
      <c r="D2" s="2" t="s">
        <v>522</v>
      </c>
      <c r="E2" s="2" t="s">
        <v>647</v>
      </c>
      <c r="F2" s="2" t="s">
        <v>525</v>
      </c>
    </row>
    <row r="3" spans="1:6">
      <c r="A3" s="3" t="s">
        <v>648</v>
      </c>
    </row>
    <row r="4" spans="1:6">
      <c r="A4" s="4" t="s">
        <v>419</v>
      </c>
      <c r="B4" s="6" t="n">
        <v>253509</v>
      </c>
      <c r="C4" s="6" t="n">
        <v>221962</v>
      </c>
    </row>
    <row r="5" spans="1:6">
      <c r="A5" s="4" t="s">
        <v>424</v>
      </c>
      <c r="B5" s="4" t="s">
        <v>425</v>
      </c>
      <c r="C5" s="4" t="s">
        <v>426</v>
      </c>
    </row>
    <row r="6" spans="1:6">
      <c r="A6" s="4" t="s">
        <v>421</v>
      </c>
      <c r="B6" s="6" t="n">
        <v>5394</v>
      </c>
      <c r="C6" s="6" t="n">
        <v>4351</v>
      </c>
    </row>
    <row r="7" spans="1:6">
      <c r="A7" s="4" t="s">
        <v>420</v>
      </c>
      <c r="B7" s="5" t="n">
        <v>99045</v>
      </c>
      <c r="C7" s="5" t="n">
        <v>91927</v>
      </c>
    </row>
    <row r="8" spans="1:6">
      <c r="A8" s="4" t="s">
        <v>649</v>
      </c>
      <c r="B8" s="6" t="n">
        <v>358802</v>
      </c>
      <c r="C8" s="6" t="n">
        <v>319735</v>
      </c>
    </row>
    <row r="9" spans="1:6">
      <c r="A9" s="4" t="s">
        <v>650</v>
      </c>
      <c r="B9" s="4" t="s">
        <v>651</v>
      </c>
      <c r="C9" s="4" t="s">
        <v>652</v>
      </c>
    </row>
    <row r="10" spans="1:6">
      <c r="A10" s="4" t="s">
        <v>653</v>
      </c>
      <c r="B10" s="6" t="n">
        <v>399642</v>
      </c>
      <c r="C10" s="6" t="n">
        <v>52753</v>
      </c>
      <c r="D10" s="6" t="n">
        <v>0</v>
      </c>
      <c r="E10" s="6" t="n">
        <v>402573</v>
      </c>
      <c r="F10" s="6" t="n">
        <v>73440</v>
      </c>
    </row>
    <row r="11" spans="1:6">
      <c r="A11" s="4" t="s">
        <v>654</v>
      </c>
      <c r="B11" s="6" t="n">
        <v>77625</v>
      </c>
      <c r="E11" s="6" t="n">
        <v>78500</v>
      </c>
    </row>
    <row r="12" spans="1:6">
      <c r="A12" s="4" t="s">
        <v>655</v>
      </c>
      <c r="B12" s="5" t="n">
        <v>62</v>
      </c>
    </row>
    <row r="13" spans="1:6">
      <c r="A13" s="4" t="s">
        <v>656</v>
      </c>
      <c r="B13" s="5" t="n">
        <v>55000000</v>
      </c>
    </row>
    <row r="14" spans="1:6">
      <c r="A14" s="4" t="s">
        <v>657</v>
      </c>
    </row>
    <row r="15" spans="1:6">
      <c r="A15" s="3" t="s">
        <v>648</v>
      </c>
    </row>
    <row r="16" spans="1:6">
      <c r="A16" s="4" t="s">
        <v>658</v>
      </c>
      <c r="B16" s="5" t="n">
        <v>8</v>
      </c>
    </row>
    <row r="17" spans="1:6">
      <c r="A17" s="4" t="s">
        <v>659</v>
      </c>
      <c r="B17" s="6" t="n">
        <v>2399</v>
      </c>
      <c r="C17" s="5" t="n">
        <v>658</v>
      </c>
    </row>
    <row r="18" spans="1:6">
      <c r="A18" s="4" t="s">
        <v>660</v>
      </c>
    </row>
    <row r="19" spans="1:6">
      <c r="A19" s="3" t="s">
        <v>648</v>
      </c>
    </row>
    <row r="20" spans="1:6">
      <c r="A20" s="4" t="s">
        <v>658</v>
      </c>
      <c r="B20" s="5" t="n">
        <v>1</v>
      </c>
    </row>
    <row r="21" spans="1:6">
      <c r="A21" s="4" t="s">
        <v>659</v>
      </c>
      <c r="B21" s="6" t="n">
        <v>1964</v>
      </c>
      <c r="C21" s="6" t="n">
        <v>1957</v>
      </c>
    </row>
    <row r="22" spans="1:6">
      <c r="A22" s="4" t="s">
        <v>481</v>
      </c>
    </row>
    <row r="23" spans="1:6">
      <c r="A23" s="3" t="s">
        <v>648</v>
      </c>
    </row>
    <row r="24" spans="1:6">
      <c r="A24" s="4" t="s">
        <v>661</v>
      </c>
      <c r="B24" s="4" t="s">
        <v>662</v>
      </c>
    </row>
    <row r="25" spans="1:6">
      <c r="A25" s="4" t="s">
        <v>663</v>
      </c>
      <c r="B25" s="5" t="n">
        <v>2</v>
      </c>
    </row>
    <row r="26" spans="1:6">
      <c r="A26" s="4" t="s">
        <v>664</v>
      </c>
      <c r="B26" s="4" t="s">
        <v>665</v>
      </c>
    </row>
    <row r="27" spans="1:6">
      <c r="A27" s="4" t="s">
        <v>486</v>
      </c>
    </row>
    <row r="28" spans="1:6">
      <c r="A28" s="3" t="s">
        <v>648</v>
      </c>
    </row>
    <row r="29" spans="1:6">
      <c r="A29" s="4" t="s">
        <v>661</v>
      </c>
      <c r="B29" s="4" t="s">
        <v>666</v>
      </c>
    </row>
    <row r="30" spans="1:6">
      <c r="A30" s="4" t="s">
        <v>663</v>
      </c>
      <c r="B30" s="5" t="n">
        <v>3</v>
      </c>
    </row>
    <row r="31" spans="1:6">
      <c r="A31" s="4" t="s">
        <v>664</v>
      </c>
      <c r="B31" s="4" t="s">
        <v>3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7"/>
    <col customWidth="1" max="5" min="5" width="18"/>
    <col customWidth="1" max="6" min="6" width="37"/>
    <col customWidth="1" max="7" min="7" width="33"/>
    <col customWidth="1" max="8" min="8" width="15"/>
    <col customWidth="1" max="9" min="9" width="32"/>
    <col customWidth="1" max="10" min="10" width="15"/>
    <col customWidth="1" max="11" min="11" width="27"/>
    <col customWidth="1" max="12" min="12" width="41"/>
    <col customWidth="1" max="13" min="13" width="32"/>
    <col customWidth="1" max="14" min="14" width="27"/>
    <col customWidth="1" max="15" min="15" width="26"/>
    <col customWidth="1" max="16" min="16" width="38"/>
  </cols>
  <sheetData>
    <row r="1" spans="1:16">
      <c r="A1" s="1" t="s">
        <v>145</v>
      </c>
      <c r="B1" s="2" t="s">
        <v>146</v>
      </c>
      <c r="C1" s="2" t="s">
        <v>147</v>
      </c>
      <c r="D1" s="2" t="s">
        <v>148</v>
      </c>
      <c r="E1" s="2" t="s">
        <v>149</v>
      </c>
      <c r="F1" s="2" t="s">
        <v>150</v>
      </c>
      <c r="G1" s="2" t="s">
        <v>151</v>
      </c>
      <c r="H1" s="2" t="s">
        <v>152</v>
      </c>
      <c r="I1" s="2" t="s">
        <v>153</v>
      </c>
      <c r="J1" s="2" t="s">
        <v>108</v>
      </c>
      <c r="K1" s="2" t="s">
        <v>154</v>
      </c>
      <c r="L1" s="2" t="s">
        <v>155</v>
      </c>
      <c r="M1" s="2" t="s">
        <v>156</v>
      </c>
      <c r="N1" s="2" t="s">
        <v>157</v>
      </c>
      <c r="O1" s="2" t="s">
        <v>158</v>
      </c>
      <c r="P1" s="2" t="s">
        <v>159</v>
      </c>
    </row>
    <row r="2" spans="1:16">
      <c r="A2" s="3" t="s">
        <v>160</v>
      </c>
    </row>
    <row r="3" spans="1:16">
      <c r="A3" s="4" t="s">
        <v>84</v>
      </c>
      <c r="B3" s="6" t="n">
        <v>73696</v>
      </c>
    </row>
    <row r="4" spans="1:16">
      <c r="A4" s="4" t="s">
        <v>161</v>
      </c>
      <c r="B4" s="5" t="n">
        <v>2775422</v>
      </c>
      <c r="C4" s="6" t="n">
        <v>242042</v>
      </c>
      <c r="D4" s="6" t="n">
        <v>5772824</v>
      </c>
      <c r="E4" s="6" t="n">
        <v>-4721335</v>
      </c>
      <c r="F4" s="6" t="n">
        <v>-82653</v>
      </c>
      <c r="G4" s="6" t="n">
        <v>1553596</v>
      </c>
      <c r="K4" s="6" t="n">
        <v>4547</v>
      </c>
      <c r="N4" s="6" t="n">
        <v>6401</v>
      </c>
      <c r="P4" s="6" t="n">
        <v>2305895</v>
      </c>
    </row>
    <row r="5" spans="1:16">
      <c r="A5" s="3" t="s">
        <v>160</v>
      </c>
    </row>
    <row r="6" spans="1:16">
      <c r="A6" s="4" t="s">
        <v>162</v>
      </c>
      <c r="B6" s="5" t="n">
        <v>2633</v>
      </c>
      <c r="E6" s="5" t="n">
        <v>-2386</v>
      </c>
      <c r="G6" s="5" t="n">
        <v>5019</v>
      </c>
      <c r="P6" s="5" t="n">
        <v>34036</v>
      </c>
    </row>
    <row r="7" spans="1:16">
      <c r="A7" s="4" t="s">
        <v>163</v>
      </c>
      <c r="B7" s="5" t="n">
        <v>-46995</v>
      </c>
      <c r="G7" s="5" t="n">
        <v>-46995</v>
      </c>
    </row>
    <row r="8" spans="1:16">
      <c r="A8" s="4" t="s">
        <v>164</v>
      </c>
      <c r="B8" s="5" t="n">
        <v>-1066</v>
      </c>
      <c r="G8" s="5" t="n">
        <v>-1066</v>
      </c>
    </row>
    <row r="9" spans="1:16">
      <c r="A9" s="4" t="s">
        <v>165</v>
      </c>
      <c r="B9" s="5" t="n">
        <v>0</v>
      </c>
      <c r="P9" s="5" t="n">
        <v>3122</v>
      </c>
    </row>
    <row r="10" spans="1:16">
      <c r="A10" s="4" t="s">
        <v>166</v>
      </c>
      <c r="B10" s="5" t="n">
        <v>-379</v>
      </c>
      <c r="E10" s="5" t="n">
        <v>-923</v>
      </c>
      <c r="G10" s="5" t="n">
        <v>544</v>
      </c>
    </row>
    <row r="11" spans="1:16">
      <c r="A11" s="4" t="s">
        <v>167</v>
      </c>
      <c r="B11" s="5" t="n">
        <v>-460</v>
      </c>
      <c r="F11" s="5" t="n">
        <v>-460</v>
      </c>
    </row>
    <row r="12" spans="1:16">
      <c r="A12" s="4" t="s">
        <v>168</v>
      </c>
      <c r="B12" s="5" t="n">
        <v>-3984</v>
      </c>
      <c r="E12" s="5" t="n">
        <v>-3984</v>
      </c>
    </row>
    <row r="13" spans="1:16">
      <c r="A13" s="4" t="s">
        <v>169</v>
      </c>
      <c r="H13" s="6" t="n">
        <v>3275</v>
      </c>
      <c r="I13" s="6" t="n">
        <v>3275</v>
      </c>
      <c r="J13" s="6" t="n">
        <v>-224524</v>
      </c>
      <c r="K13" s="5" t="n">
        <v>-105</v>
      </c>
      <c r="L13" s="6" t="n">
        <v>-158517</v>
      </c>
      <c r="M13" s="6" t="n">
        <v>-65902</v>
      </c>
      <c r="P13" s="5" t="n">
        <v>-98276</v>
      </c>
    </row>
    <row r="14" spans="1:16">
      <c r="A14" s="4" t="s">
        <v>170</v>
      </c>
      <c r="B14" s="5" t="n">
        <v>140742</v>
      </c>
      <c r="D14" s="5" t="n">
        <v>117162</v>
      </c>
      <c r="E14" s="5" t="n">
        <v>23525</v>
      </c>
      <c r="K14" s="5" t="n">
        <v>55</v>
      </c>
      <c r="P14" s="5" t="n">
        <v>-140742</v>
      </c>
    </row>
    <row r="15" spans="1:16">
      <c r="A15" s="4" t="s">
        <v>171</v>
      </c>
      <c r="B15" s="5" t="n">
        <v>-467270</v>
      </c>
      <c r="J15" s="4" t="s">
        <v>172</v>
      </c>
      <c r="M15" s="5" t="n">
        <v>-467270</v>
      </c>
      <c r="P15" s="5" t="n">
        <v>-34036</v>
      </c>
    </row>
    <row r="16" spans="1:16">
      <c r="A16" s="4" t="s">
        <v>173</v>
      </c>
      <c r="B16" s="5" t="n">
        <v>2178152</v>
      </c>
      <c r="C16" s="5" t="n">
        <v>242042</v>
      </c>
      <c r="D16" s="5" t="n">
        <v>5731469</v>
      </c>
      <c r="E16" s="5" t="n">
        <v>-5233154</v>
      </c>
      <c r="F16" s="5" t="n">
        <v>-83113</v>
      </c>
      <c r="G16" s="5" t="n">
        <v>1510010</v>
      </c>
      <c r="K16" s="5" t="n">
        <v>4497</v>
      </c>
      <c r="N16" s="5" t="n">
        <v>6401</v>
      </c>
      <c r="P16" s="5" t="n">
        <v>2069999</v>
      </c>
    </row>
    <row r="17" spans="1:16">
      <c r="A17" s="4" t="s">
        <v>174</v>
      </c>
      <c r="B17" s="5" t="n">
        <v>21973386</v>
      </c>
    </row>
    <row r="18" spans="1:16">
      <c r="A18" s="4" t="s">
        <v>91</v>
      </c>
      <c r="B18" s="5" t="n">
        <v>6670844</v>
      </c>
    </row>
    <row r="19" spans="1:16">
      <c r="A19" s="3" t="s">
        <v>160</v>
      </c>
    </row>
    <row r="20" spans="1:16">
      <c r="A20" s="4" t="s">
        <v>92</v>
      </c>
      <c r="B20" s="5" t="n">
        <v>-5076455</v>
      </c>
    </row>
    <row r="21" spans="1:16">
      <c r="A21" s="4" t="s">
        <v>93</v>
      </c>
      <c r="B21" s="5" t="n">
        <v>-85402</v>
      </c>
    </row>
    <row r="22" spans="1:16">
      <c r="A22" s="4" t="s">
        <v>175</v>
      </c>
      <c r="B22" s="5" t="n">
        <v>1762367</v>
      </c>
    </row>
    <row r="23" spans="1:16">
      <c r="A23" s="4" t="s">
        <v>95</v>
      </c>
      <c r="B23" s="5" t="n">
        <v>26210</v>
      </c>
    </row>
    <row r="24" spans="1:16">
      <c r="A24" s="4" t="s">
        <v>96</v>
      </c>
      <c r="B24" s="5" t="n">
        <v>1506530</v>
      </c>
    </row>
    <row r="25" spans="1:16">
      <c r="A25" s="4" t="s">
        <v>176</v>
      </c>
      <c r="B25" s="5" t="n">
        <v>3295107</v>
      </c>
      <c r="C25" s="5" t="n">
        <v>242042</v>
      </c>
      <c r="D25" s="5" t="n">
        <v>6670844</v>
      </c>
      <c r="E25" s="5" t="n">
        <v>-5076455</v>
      </c>
      <c r="F25" s="5" t="n">
        <v>-85402</v>
      </c>
      <c r="G25" s="5" t="n">
        <v>1532740</v>
      </c>
      <c r="K25" s="5" t="n">
        <v>4937</v>
      </c>
      <c r="N25" s="5" t="n">
        <v>6401</v>
      </c>
      <c r="P25" s="5" t="n">
        <v>1354234</v>
      </c>
    </row>
    <row r="26" spans="1:16">
      <c r="A26" s="3" t="s">
        <v>160</v>
      </c>
    </row>
    <row r="27" spans="1:16">
      <c r="A27" s="4" t="s">
        <v>162</v>
      </c>
      <c r="B27" s="5" t="n">
        <v>-121866</v>
      </c>
      <c r="E27" s="5" t="n">
        <v>-102334</v>
      </c>
      <c r="G27" s="5" t="n">
        <v>-19532</v>
      </c>
      <c r="O27" s="6" t="n">
        <v>20507</v>
      </c>
    </row>
    <row r="28" spans="1:16">
      <c r="A28" s="4" t="s">
        <v>163</v>
      </c>
      <c r="B28" s="5" t="n">
        <v>0</v>
      </c>
    </row>
    <row r="29" spans="1:16">
      <c r="A29" s="4" t="s">
        <v>164</v>
      </c>
      <c r="B29" s="5" t="n">
        <v>-195</v>
      </c>
      <c r="G29" s="5" t="n">
        <v>-195</v>
      </c>
    </row>
    <row r="30" spans="1:16">
      <c r="A30" s="4" t="s">
        <v>165</v>
      </c>
      <c r="B30" s="5" t="n">
        <v>0</v>
      </c>
      <c r="D30" s="5" t="n">
        <v>0</v>
      </c>
      <c r="P30" s="5" t="n">
        <v>1257</v>
      </c>
    </row>
    <row r="31" spans="1:16">
      <c r="A31" s="4" t="s">
        <v>166</v>
      </c>
      <c r="B31" s="5" t="n">
        <v>27107</v>
      </c>
      <c r="E31" s="5" t="n">
        <v>-1868</v>
      </c>
      <c r="G31" s="5" t="n">
        <v>28975</v>
      </c>
    </row>
    <row r="32" spans="1:16">
      <c r="A32" s="4" t="s">
        <v>167</v>
      </c>
      <c r="B32" s="5" t="n">
        <v>-14382</v>
      </c>
      <c r="F32" s="5" t="n">
        <v>-14382</v>
      </c>
    </row>
    <row r="33" spans="1:16">
      <c r="A33" s="4" t="s">
        <v>177</v>
      </c>
      <c r="B33" s="5" t="n">
        <v>0</v>
      </c>
      <c r="E33" s="4" t="s">
        <v>172</v>
      </c>
      <c r="P33" s="5" t="n">
        <v>-20507</v>
      </c>
    </row>
    <row r="34" spans="1:16">
      <c r="A34" s="4" t="s">
        <v>168</v>
      </c>
      <c r="B34" s="5" t="n">
        <v>-3984</v>
      </c>
      <c r="E34" s="5" t="n">
        <v>-3984</v>
      </c>
    </row>
    <row r="35" spans="1:16">
      <c r="A35" s="4" t="s">
        <v>169</v>
      </c>
      <c r="H35" s="6" t="n">
        <v>-2082</v>
      </c>
      <c r="I35" s="6" t="n">
        <v>-2082</v>
      </c>
      <c r="J35" s="6" t="n">
        <v>0</v>
      </c>
      <c r="K35" s="4" t="s">
        <v>172</v>
      </c>
      <c r="L35" s="4" t="s">
        <v>172</v>
      </c>
      <c r="M35" s="4" t="s">
        <v>172</v>
      </c>
      <c r="P35" s="5" t="n">
        <v>-17955</v>
      </c>
    </row>
    <row r="36" spans="1:16">
      <c r="A36" s="4" t="s">
        <v>170</v>
      </c>
      <c r="B36" s="5" t="n">
        <v>153867</v>
      </c>
      <c r="D36" s="5" t="n">
        <v>110187</v>
      </c>
      <c r="E36" s="5" t="n">
        <v>43629</v>
      </c>
      <c r="K36" s="5" t="n">
        <v>51</v>
      </c>
      <c r="P36" s="5" t="n">
        <v>-153867</v>
      </c>
    </row>
    <row r="37" spans="1:16">
      <c r="A37" s="4" t="s">
        <v>178</v>
      </c>
      <c r="B37" s="5" t="n">
        <v>3283522</v>
      </c>
      <c r="C37" s="6" t="n">
        <v>242042</v>
      </c>
      <c r="D37" s="6" t="n">
        <v>6781031</v>
      </c>
      <c r="E37" s="6" t="n">
        <v>-5135194</v>
      </c>
      <c r="F37" s="6" t="n">
        <v>-99784</v>
      </c>
      <c r="G37" s="6" t="n">
        <v>1484038</v>
      </c>
      <c r="K37" s="6" t="n">
        <v>4988</v>
      </c>
      <c r="N37" s="6" t="n">
        <v>6401</v>
      </c>
      <c r="P37" s="6" t="n">
        <v>1183669</v>
      </c>
    </row>
    <row r="38" spans="1:16">
      <c r="A38" s="4" t="s">
        <v>174</v>
      </c>
      <c r="B38" s="5" t="n">
        <v>21744029</v>
      </c>
    </row>
    <row r="39" spans="1:16">
      <c r="A39" s="4" t="s">
        <v>91</v>
      </c>
      <c r="B39" s="5" t="n">
        <v>6781031</v>
      </c>
    </row>
    <row r="40" spans="1:16">
      <c r="A40" s="3" t="s">
        <v>160</v>
      </c>
    </row>
    <row r="41" spans="1:16">
      <c r="A41" s="4" t="s">
        <v>92</v>
      </c>
      <c r="B41" s="5" t="n">
        <v>-5135194</v>
      </c>
    </row>
    <row r="42" spans="1:16">
      <c r="A42" s="4" t="s">
        <v>93</v>
      </c>
      <c r="B42" s="5" t="n">
        <v>-99784</v>
      </c>
    </row>
    <row r="43" spans="1:16">
      <c r="A43" s="4" t="s">
        <v>175</v>
      </c>
      <c r="B43" s="5" t="n">
        <v>1799484</v>
      </c>
    </row>
    <row r="44" spans="1:16">
      <c r="A44" s="4" t="s">
        <v>95</v>
      </c>
      <c r="B44" s="5" t="n">
        <v>16986</v>
      </c>
    </row>
    <row r="45" spans="1:16">
      <c r="A45" s="4" t="s">
        <v>96</v>
      </c>
      <c r="B45" s="6" t="n">
        <v>14670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2</v>
      </c>
    </row>
    <row r="2" spans="1:3">
      <c r="A2" s="3" t="s">
        <v>668</v>
      </c>
    </row>
    <row r="3" spans="1:3">
      <c r="A3" s="4" t="s">
        <v>669</v>
      </c>
      <c r="B3" s="6" t="n">
        <v>6969</v>
      </c>
    </row>
    <row r="4" spans="1:3">
      <c r="A4" s="4" t="s">
        <v>48</v>
      </c>
      <c r="B4" s="5" t="n">
        <v>9520</v>
      </c>
    </row>
    <row r="5" spans="1:3">
      <c r="A5" s="4" t="s">
        <v>398</v>
      </c>
      <c r="B5" s="5" t="n">
        <v>9754</v>
      </c>
    </row>
    <row r="6" spans="1:3">
      <c r="A6" s="4" t="s">
        <v>399</v>
      </c>
      <c r="B6" s="5" t="n">
        <v>10018</v>
      </c>
    </row>
    <row r="7" spans="1:3">
      <c r="A7" s="4" t="s">
        <v>400</v>
      </c>
      <c r="B7" s="5" t="n">
        <v>10250</v>
      </c>
    </row>
    <row r="8" spans="1:3">
      <c r="A8" s="4" t="s">
        <v>670</v>
      </c>
      <c r="B8" s="5" t="n">
        <v>10489</v>
      </c>
    </row>
    <row r="9" spans="1:3">
      <c r="A9" s="4" t="s">
        <v>671</v>
      </c>
      <c r="B9" s="5" t="n">
        <v>155095</v>
      </c>
    </row>
    <row r="10" spans="1:3">
      <c r="A10" s="4" t="s">
        <v>672</v>
      </c>
      <c r="B10" s="5" t="n">
        <v>212095</v>
      </c>
    </row>
    <row r="11" spans="1:3">
      <c r="A11" s="4" t="s">
        <v>673</v>
      </c>
      <c r="B11" s="5" t="n">
        <v>-134470</v>
      </c>
    </row>
    <row r="12" spans="1:3">
      <c r="A12" s="4" t="s">
        <v>423</v>
      </c>
      <c r="B12" s="6" t="n">
        <v>77625</v>
      </c>
      <c r="C12" s="6" t="n">
        <v>78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675</v>
      </c>
    </row>
    <row r="2" spans="1:2">
      <c r="A2" s="3" t="s">
        <v>676</v>
      </c>
    </row>
    <row r="3" spans="1:2">
      <c r="A3" s="4" t="s">
        <v>669</v>
      </c>
      <c r="B3" s="6" t="n">
        <v>838291</v>
      </c>
    </row>
    <row r="4" spans="1:2">
      <c r="A4" s="4" t="s">
        <v>48</v>
      </c>
      <c r="B4" s="5" t="n">
        <v>1054278</v>
      </c>
    </row>
    <row r="5" spans="1:2">
      <c r="A5" s="4" t="s">
        <v>398</v>
      </c>
      <c r="B5" s="5" t="n">
        <v>951935</v>
      </c>
    </row>
    <row r="6" spans="1:2">
      <c r="A6" s="4" t="s">
        <v>399</v>
      </c>
      <c r="B6" s="5" t="n">
        <v>827962</v>
      </c>
    </row>
    <row r="7" spans="1:2">
      <c r="A7" s="4" t="s">
        <v>400</v>
      </c>
      <c r="B7" s="5" t="n">
        <v>694078</v>
      </c>
    </row>
    <row r="8" spans="1:2">
      <c r="A8" s="4" t="s">
        <v>670</v>
      </c>
      <c r="B8" s="5" t="n">
        <v>565306</v>
      </c>
    </row>
    <row r="9" spans="1:2">
      <c r="A9" s="4" t="s">
        <v>677</v>
      </c>
      <c r="B9" s="5" t="n">
        <v>1847732</v>
      </c>
    </row>
    <row r="10" spans="1:2">
      <c r="A10" s="4" t="s">
        <v>678</v>
      </c>
      <c r="B10" s="6" t="n">
        <v>67795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79</v>
      </c>
      <c r="B1" s="2" t="s">
        <v>1</v>
      </c>
    </row>
    <row r="2" spans="1:3">
      <c r="B2" s="2" t="s">
        <v>2</v>
      </c>
      <c r="C2" s="2" t="s">
        <v>111</v>
      </c>
    </row>
    <row r="3" spans="1:3">
      <c r="A3" s="3" t="s">
        <v>254</v>
      </c>
    </row>
    <row r="4" spans="1:3">
      <c r="A4" s="4" t="s">
        <v>680</v>
      </c>
      <c r="B4" s="4" t="s">
        <v>681</v>
      </c>
      <c r="C4" s="4" t="s">
        <v>682</v>
      </c>
    </row>
    <row r="5" spans="1:3">
      <c r="A5" s="4" t="s">
        <v>424</v>
      </c>
      <c r="B5" s="4" t="s">
        <v>425</v>
      </c>
      <c r="C5" s="4" t="s">
        <v>426</v>
      </c>
    </row>
    <row r="6" spans="1:3">
      <c r="A6" s="3" t="s">
        <v>683</v>
      </c>
    </row>
    <row r="7" spans="1:3">
      <c r="A7" s="4" t="s">
        <v>232</v>
      </c>
      <c r="B7" s="6" t="n">
        <v>2336</v>
      </c>
      <c r="C7" s="6" t="n">
        <v>21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111</v>
      </c>
    </row>
    <row r="3" spans="1:3">
      <c r="A3" s="3" t="s">
        <v>685</v>
      </c>
    </row>
    <row r="4" spans="1:3">
      <c r="A4" s="4" t="s">
        <v>686</v>
      </c>
      <c r="B4" s="6" t="n">
        <v>253509</v>
      </c>
      <c r="C4" s="6" t="n">
        <v>221962</v>
      </c>
    </row>
    <row r="5" spans="1:3">
      <c r="A5" s="4" t="s">
        <v>687</v>
      </c>
      <c r="B5" s="5" t="n">
        <v>99045</v>
      </c>
      <c r="C5" s="5" t="n">
        <v>91927</v>
      </c>
    </row>
    <row r="6" spans="1:3">
      <c r="A6" s="4" t="s">
        <v>688</v>
      </c>
      <c r="B6" s="5" t="n">
        <v>854</v>
      </c>
      <c r="C6" s="5" t="n">
        <v>1495</v>
      </c>
    </row>
    <row r="7" spans="1:3">
      <c r="A7" s="4" t="s">
        <v>689</v>
      </c>
      <c r="B7" s="5" t="n">
        <v>5394</v>
      </c>
      <c r="C7" s="5" t="n">
        <v>4351</v>
      </c>
    </row>
    <row r="8" spans="1:3">
      <c r="A8" s="4" t="s">
        <v>422</v>
      </c>
      <c r="B8" s="5" t="n">
        <v>358802</v>
      </c>
      <c r="C8" s="5" t="n">
        <v>319735</v>
      </c>
    </row>
    <row r="9" spans="1:3">
      <c r="A9" s="4" t="s">
        <v>690</v>
      </c>
      <c r="B9" s="5" t="n">
        <v>4476</v>
      </c>
      <c r="C9" s="5" t="n">
        <v>3197</v>
      </c>
    </row>
    <row r="10" spans="1:3">
      <c r="A10" s="4" t="s">
        <v>691</v>
      </c>
      <c r="B10" s="5" t="n">
        <v>-6476</v>
      </c>
      <c r="C10" s="5" t="n">
        <v>2795</v>
      </c>
    </row>
    <row r="11" spans="1:3">
      <c r="A11" s="4" t="s">
        <v>692</v>
      </c>
      <c r="B11" s="5" t="n">
        <v>-4973</v>
      </c>
      <c r="C11" s="5" t="n">
        <v>-2707</v>
      </c>
    </row>
    <row r="12" spans="1:3">
      <c r="A12" s="4" t="s">
        <v>693</v>
      </c>
      <c r="B12" s="6" t="n">
        <v>351829</v>
      </c>
      <c r="C12" s="6" t="n">
        <v>3230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1</v>
      </c>
    </row>
    <row r="2" spans="1:2">
      <c r="B2" s="2" t="s">
        <v>675</v>
      </c>
    </row>
    <row r="3" spans="1:2">
      <c r="A3" s="3" t="s">
        <v>257</v>
      </c>
    </row>
    <row r="4" spans="1:2">
      <c r="A4" s="4" t="s">
        <v>695</v>
      </c>
      <c r="B4" s="4" t="s">
        <v>696</v>
      </c>
    </row>
    <row r="5" spans="1:2">
      <c r="A5" s="4" t="s">
        <v>697</v>
      </c>
      <c r="B5"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U167"/>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4"/>
    <col customWidth="1" max="5" min="5" width="24"/>
    <col customWidth="1" max="6" min="6" width="24"/>
    <col customWidth="1" max="7" min="7" width="30"/>
    <col customWidth="1" max="8" min="8" width="31"/>
    <col customWidth="1" max="9" min="9" width="23"/>
    <col customWidth="1" max="10" min="10" width="37"/>
    <col customWidth="1" max="11" min="11" width="31"/>
    <col customWidth="1" max="12" min="12" width="24"/>
    <col customWidth="1" max="13" min="13" width="37"/>
    <col customWidth="1" max="14" min="14" width="41"/>
    <col customWidth="1" max="15" min="15" width="37"/>
    <col customWidth="1" max="16" min="16" width="37"/>
    <col customWidth="1" max="17" min="17" width="21"/>
    <col customWidth="1" max="18" min="18" width="14"/>
    <col customWidth="1" max="19" min="19" width="21"/>
    <col customWidth="1" max="20" min="20" width="24"/>
    <col customWidth="1" max="21" min="21" width="14"/>
  </cols>
  <sheetData>
    <row r="1" spans="1:21">
      <c r="A1" s="1" t="s">
        <v>698</v>
      </c>
      <c r="B1" s="2" t="s">
        <v>699</v>
      </c>
      <c r="C1" s="2" t="s">
        <v>700</v>
      </c>
      <c r="D1" s="2" t="s">
        <v>701</v>
      </c>
      <c r="E1" s="2" t="s">
        <v>702</v>
      </c>
      <c r="F1" s="2" t="s">
        <v>703</v>
      </c>
      <c r="G1" s="2" t="s">
        <v>704</v>
      </c>
      <c r="H1" s="2" t="s">
        <v>705</v>
      </c>
      <c r="I1" s="2" t="s">
        <v>706</v>
      </c>
      <c r="J1" s="2" t="s">
        <v>707</v>
      </c>
      <c r="K1" s="2" t="s">
        <v>708</v>
      </c>
      <c r="L1" s="2" t="s">
        <v>709</v>
      </c>
      <c r="M1" s="2" t="s">
        <v>710</v>
      </c>
      <c r="N1" s="2" t="s">
        <v>711</v>
      </c>
      <c r="O1" s="2" t="s">
        <v>712</v>
      </c>
      <c r="P1" s="2" t="s">
        <v>713</v>
      </c>
      <c r="Q1" s="2" t="s">
        <v>714</v>
      </c>
      <c r="R1" s="2" t="s">
        <v>556</v>
      </c>
      <c r="S1" s="2" t="s">
        <v>715</v>
      </c>
      <c r="T1" s="2" t="s">
        <v>716</v>
      </c>
      <c r="U1" s="2" t="s">
        <v>717</v>
      </c>
    </row>
    <row r="2" spans="1:21">
      <c r="A2" s="3" t="s">
        <v>718</v>
      </c>
    </row>
    <row r="3" spans="1:21">
      <c r="A3" s="4" t="s">
        <v>100</v>
      </c>
      <c r="N3" s="5" t="n">
        <v>965000000</v>
      </c>
      <c r="O3" s="5" t="n">
        <v>965000000</v>
      </c>
    </row>
    <row r="4" spans="1:21">
      <c r="A4" s="4" t="s">
        <v>103</v>
      </c>
      <c r="U4" s="4" t="s">
        <v>719</v>
      </c>
    </row>
    <row r="5" spans="1:21">
      <c r="A5" s="4" t="s">
        <v>720</v>
      </c>
      <c r="R5" s="4" t="s">
        <v>417</v>
      </c>
    </row>
    <row r="6" spans="1:21">
      <c r="A6" s="4" t="s">
        <v>721</v>
      </c>
      <c r="J6" s="5" t="n">
        <v>4679802</v>
      </c>
      <c r="N6" s="5" t="n">
        <v>855000</v>
      </c>
    </row>
    <row r="7" spans="1:21">
      <c r="A7" s="4" t="s">
        <v>722</v>
      </c>
      <c r="J7" s="7" t="n">
        <v>20.3</v>
      </c>
      <c r="N7" s="7" t="n">
        <v>18.57</v>
      </c>
    </row>
    <row r="8" spans="1:21">
      <c r="A8" s="4" t="s">
        <v>723</v>
      </c>
      <c r="J8" s="6" t="n">
        <v>95000000</v>
      </c>
      <c r="N8" s="6" t="n">
        <v>15870000</v>
      </c>
    </row>
    <row r="9" spans="1:21">
      <c r="A9" s="4" t="s">
        <v>724</v>
      </c>
      <c r="N9" s="4" t="s">
        <v>725</v>
      </c>
      <c r="P9" s="4" t="s">
        <v>725</v>
      </c>
    </row>
    <row r="10" spans="1:21">
      <c r="A10" s="4" t="s">
        <v>726</v>
      </c>
      <c r="H10" s="6" t="n">
        <v>183800000</v>
      </c>
      <c r="K10" s="6" t="n">
        <v>467300000</v>
      </c>
    </row>
    <row r="11" spans="1:21">
      <c r="A11" s="4" t="s">
        <v>727</v>
      </c>
      <c r="P11" s="5" t="n">
        <v>10496703</v>
      </c>
    </row>
    <row r="12" spans="1:21">
      <c r="A12" s="4" t="s">
        <v>728</v>
      </c>
      <c r="N12" s="6" t="n">
        <v>-99774000</v>
      </c>
      <c r="P12" s="6" t="n">
        <v>-83188000</v>
      </c>
    </row>
    <row r="13" spans="1:21">
      <c r="A13" s="4" t="s">
        <v>729</v>
      </c>
      <c r="N13" s="5" t="n">
        <v>-10000</v>
      </c>
      <c r="P13" s="5" t="n">
        <v>75000</v>
      </c>
    </row>
    <row r="14" spans="1:21">
      <c r="A14" s="4" t="s">
        <v>730</v>
      </c>
      <c r="N14" s="5" t="n">
        <v>61406000</v>
      </c>
      <c r="O14" s="6" t="n">
        <v>62235000</v>
      </c>
      <c r="P14" s="5" t="n">
        <v>61406000</v>
      </c>
    </row>
    <row r="15" spans="1:21">
      <c r="A15" s="3" t="s">
        <v>731</v>
      </c>
    </row>
    <row r="16" spans="1:21">
      <c r="A16" s="4" t="s">
        <v>732</v>
      </c>
      <c r="N16" s="5" t="n">
        <v>3295107000</v>
      </c>
      <c r="P16" s="5" t="n">
        <v>2775422000</v>
      </c>
    </row>
    <row r="17" spans="1:21">
      <c r="A17" s="4" t="s">
        <v>733</v>
      </c>
      <c r="N17" s="5" t="n">
        <v>3283522000</v>
      </c>
      <c r="O17" s="6" t="n">
        <v>3295107000</v>
      </c>
      <c r="P17" s="5" t="n">
        <v>2178152000</v>
      </c>
    </row>
    <row r="18" spans="1:21">
      <c r="A18" s="3" t="s">
        <v>734</v>
      </c>
    </row>
    <row r="19" spans="1:21">
      <c r="A19" s="4" t="s">
        <v>735</v>
      </c>
      <c r="N19" s="5" t="n">
        <v>-910000</v>
      </c>
      <c r="P19" s="5" t="n">
        <v>-1614000</v>
      </c>
    </row>
    <row r="20" spans="1:21">
      <c r="A20" s="4" t="s">
        <v>736</v>
      </c>
      <c r="N20" s="5" t="n">
        <v>9030000</v>
      </c>
      <c r="P20" s="5" t="n">
        <v>305000</v>
      </c>
    </row>
    <row r="21" spans="1:21">
      <c r="A21" s="4" t="s">
        <v>737</v>
      </c>
      <c r="N21" s="5" t="n">
        <v>10502000</v>
      </c>
      <c r="P21" s="5" t="n">
        <v>-5324000</v>
      </c>
    </row>
    <row r="22" spans="1:21">
      <c r="A22" s="4" t="s">
        <v>738</v>
      </c>
      <c r="N22" s="5" t="n">
        <v>18622000</v>
      </c>
      <c r="P22" s="5" t="n">
        <v>-6633000</v>
      </c>
    </row>
    <row r="23" spans="1:21">
      <c r="A23" s="4" t="s">
        <v>739</v>
      </c>
      <c r="N23" s="5" t="n">
        <v>18622000</v>
      </c>
      <c r="P23" s="5" t="n">
        <v>-6633000</v>
      </c>
    </row>
    <row r="24" spans="1:21">
      <c r="A24" s="3" t="s">
        <v>740</v>
      </c>
    </row>
    <row r="25" spans="1:21">
      <c r="A25" s="4" t="s">
        <v>741</v>
      </c>
      <c r="P25" s="5" t="n">
        <v>73696000</v>
      </c>
    </row>
    <row r="26" spans="1:21">
      <c r="A26" s="4" t="s">
        <v>742</v>
      </c>
      <c r="N26" s="6" t="n">
        <v>441000</v>
      </c>
    </row>
    <row r="27" spans="1:21">
      <c r="A27" s="4" t="s">
        <v>743</v>
      </c>
      <c r="Q27" s="6" t="n">
        <v>-14935000</v>
      </c>
    </row>
    <row r="28" spans="1:21">
      <c r="A28" s="4" t="s">
        <v>744</v>
      </c>
      <c r="Q28" s="5" t="n">
        <v>-3358000</v>
      </c>
    </row>
    <row r="29" spans="1:21">
      <c r="A29" s="4" t="s">
        <v>745</v>
      </c>
      <c r="P29" s="5" t="n">
        <v>-388000</v>
      </c>
    </row>
    <row r="30" spans="1:21">
      <c r="A30" s="4" t="s">
        <v>746</v>
      </c>
      <c r="Q30" s="6" t="n">
        <v>62119000</v>
      </c>
    </row>
    <row r="31" spans="1:21">
      <c r="A31" s="3" t="s">
        <v>747</v>
      </c>
    </row>
    <row r="32" spans="1:21">
      <c r="A32" s="4" t="s">
        <v>748</v>
      </c>
      <c r="C32" s="8" t="n">
        <v>0.3325</v>
      </c>
      <c r="E32" s="8" t="n">
        <v>0.33</v>
      </c>
      <c r="F32" s="8" t="n">
        <v>0.33</v>
      </c>
      <c r="I32" s="8" t="n">
        <v>0.33</v>
      </c>
      <c r="L32" s="8" t="n">
        <v>0.33</v>
      </c>
    </row>
    <row r="33" spans="1:21">
      <c r="A33" s="4" t="s">
        <v>749</v>
      </c>
      <c r="N33" s="10" t="n">
        <v>0.016256057</v>
      </c>
    </row>
    <row r="34" spans="1:21">
      <c r="A34" s="4" t="s">
        <v>441</v>
      </c>
      <c r="N34" s="5" t="n">
        <v>55926754</v>
      </c>
      <c r="O34" s="5" t="n">
        <v>64024422</v>
      </c>
    </row>
    <row r="35" spans="1:21">
      <c r="A35" s="4" t="s">
        <v>750</v>
      </c>
      <c r="C35" s="8" t="n">
        <v>0.3984</v>
      </c>
      <c r="E35" s="11" t="n">
        <v>0.3984</v>
      </c>
      <c r="F35" s="8" t="n">
        <v>0.3984</v>
      </c>
      <c r="I35" s="8" t="n">
        <v>0.3984</v>
      </c>
      <c r="L35" s="8" t="n">
        <v>0.3984</v>
      </c>
    </row>
    <row r="36" spans="1:21">
      <c r="A36" s="4" t="s">
        <v>751</v>
      </c>
      <c r="N36" s="6" t="n">
        <v>50</v>
      </c>
    </row>
    <row r="37" spans="1:21">
      <c r="A37" s="4" t="s">
        <v>752</v>
      </c>
      <c r="N37" s="6" t="n">
        <v>3984000</v>
      </c>
      <c r="P37" s="5" t="n">
        <v>3984000</v>
      </c>
    </row>
    <row r="38" spans="1:21">
      <c r="A38" s="4" t="s">
        <v>102</v>
      </c>
      <c r="N38" s="5" t="n">
        <v>0</v>
      </c>
      <c r="O38" s="5" t="n">
        <v>0</v>
      </c>
    </row>
    <row r="39" spans="1:21">
      <c r="A39" s="4" t="s">
        <v>103</v>
      </c>
      <c r="N39" s="5" t="n">
        <v>0</v>
      </c>
      <c r="O39" s="5" t="n">
        <v>0</v>
      </c>
    </row>
    <row r="40" spans="1:21">
      <c r="A40" s="4" t="s">
        <v>753</v>
      </c>
      <c r="N40" s="12" t="n">
        <v>0.324405869</v>
      </c>
      <c r="P40" s="6" t="n">
        <v>224500000</v>
      </c>
    </row>
    <row r="41" spans="1:21">
      <c r="A41" s="4" t="s">
        <v>754</v>
      </c>
      <c r="P41" s="7" t="n">
        <v>21.39</v>
      </c>
    </row>
    <row r="42" spans="1:21">
      <c r="A42" s="4" t="s">
        <v>755</v>
      </c>
      <c r="G42" s="5" t="n">
        <v>121203654</v>
      </c>
    </row>
    <row r="43" spans="1:21">
      <c r="A43" s="4" t="s">
        <v>756</v>
      </c>
      <c r="N43" s="7" t="n">
        <v>0.01</v>
      </c>
      <c r="O43" s="7" t="n">
        <v>0.01</v>
      </c>
    </row>
    <row r="44" spans="1:21">
      <c r="A44" s="4" t="s">
        <v>104</v>
      </c>
      <c r="N44" s="5" t="n">
        <v>500000000</v>
      </c>
      <c r="O44" s="5" t="n">
        <v>500000000</v>
      </c>
    </row>
    <row r="45" spans="1:21">
      <c r="A45" s="4" t="s">
        <v>106</v>
      </c>
      <c r="N45" s="5" t="n">
        <v>10000000</v>
      </c>
      <c r="O45" s="5" t="n">
        <v>10000000</v>
      </c>
    </row>
    <row r="46" spans="1:21">
      <c r="A46" s="4" t="s">
        <v>107</v>
      </c>
      <c r="N46" s="5" t="n">
        <v>10000000</v>
      </c>
      <c r="O46" s="5" t="n">
        <v>10000000</v>
      </c>
    </row>
    <row r="47" spans="1:21">
      <c r="A47" s="4" t="s">
        <v>757</v>
      </c>
      <c r="N47" s="6" t="n">
        <v>4988000</v>
      </c>
      <c r="O47" s="6" t="n">
        <v>4937000</v>
      </c>
    </row>
    <row r="48" spans="1:21">
      <c r="A48" s="4" t="s">
        <v>758</v>
      </c>
      <c r="H48" s="13" t="n">
        <v>0.1</v>
      </c>
      <c r="N48" s="8" t="n">
        <v>0.3984</v>
      </c>
      <c r="P48" s="8" t="n">
        <v>0.3984</v>
      </c>
    </row>
    <row r="49" spans="1:21">
      <c r="A49" s="4" t="s">
        <v>759</v>
      </c>
    </row>
    <row r="50" spans="1:21">
      <c r="A50" s="3" t="s">
        <v>718</v>
      </c>
    </row>
    <row r="51" spans="1:21">
      <c r="A51" s="4" t="s">
        <v>100</v>
      </c>
      <c r="N51" s="5" t="n">
        <v>965000000</v>
      </c>
    </row>
    <row r="52" spans="1:21">
      <c r="A52" s="3" t="s">
        <v>747</v>
      </c>
    </row>
    <row r="53" spans="1:21">
      <c r="A53" s="4" t="s">
        <v>748</v>
      </c>
      <c r="D53" s="13" t="n">
        <v>0.11</v>
      </c>
      <c r="E53" s="14" t="n">
        <v>0.11</v>
      </c>
    </row>
    <row r="54" spans="1:21">
      <c r="A54" s="4" t="s">
        <v>102</v>
      </c>
      <c r="N54" s="5" t="n">
        <v>121203654</v>
      </c>
    </row>
    <row r="55" spans="1:21">
      <c r="A55" s="4" t="s">
        <v>103</v>
      </c>
      <c r="N55" s="5" t="n">
        <v>121203654</v>
      </c>
    </row>
    <row r="56" spans="1:21">
      <c r="A56" s="4" t="s">
        <v>760</v>
      </c>
      <c r="N56" s="4" t="s">
        <v>761</v>
      </c>
    </row>
    <row r="57" spans="1:21">
      <c r="A57" s="4" t="s">
        <v>757</v>
      </c>
      <c r="S57" s="6" t="n">
        <v>965000000</v>
      </c>
    </row>
    <row r="58" spans="1:21">
      <c r="A58" s="4" t="s">
        <v>108</v>
      </c>
    </row>
    <row r="59" spans="1:21">
      <c r="A59" s="3" t="s">
        <v>718</v>
      </c>
    </row>
    <row r="60" spans="1:21">
      <c r="A60" s="4" t="s">
        <v>100</v>
      </c>
      <c r="N60" s="5" t="n">
        <v>5907500000</v>
      </c>
      <c r="O60" s="5" t="n">
        <v>5907500000</v>
      </c>
    </row>
    <row r="61" spans="1:21">
      <c r="A61" s="3" t="s">
        <v>747</v>
      </c>
    </row>
    <row r="62" spans="1:21">
      <c r="A62" s="4" t="s">
        <v>102</v>
      </c>
      <c r="N62" s="5" t="n">
        <v>478167829</v>
      </c>
      <c r="O62" s="5" t="n">
        <v>454744938</v>
      </c>
    </row>
    <row r="63" spans="1:21">
      <c r="A63" s="4" t="s">
        <v>103</v>
      </c>
      <c r="N63" s="5" t="n">
        <v>478167829</v>
      </c>
      <c r="O63" s="5" t="n">
        <v>454744938</v>
      </c>
    </row>
    <row r="64" spans="1:21">
      <c r="A64" s="4" t="s">
        <v>756</v>
      </c>
      <c r="N64" s="7" t="n">
        <v>0.01</v>
      </c>
      <c r="O64" s="7" t="n">
        <v>0.01</v>
      </c>
    </row>
    <row r="65" spans="1:21">
      <c r="A65" s="4" t="s">
        <v>758</v>
      </c>
      <c r="G65" s="13" t="n">
        <v>0.065</v>
      </c>
    </row>
    <row r="66" spans="1:21">
      <c r="A66" s="4" t="s">
        <v>762</v>
      </c>
      <c r="G66" s="14" t="n">
        <v>21.39</v>
      </c>
    </row>
    <row r="67" spans="1:21">
      <c r="A67" s="4" t="s">
        <v>152</v>
      </c>
    </row>
    <row r="68" spans="1:21">
      <c r="A68" s="3" t="s">
        <v>718</v>
      </c>
    </row>
    <row r="69" spans="1:21">
      <c r="A69" s="4" t="s">
        <v>100</v>
      </c>
      <c r="N69" s="5" t="n">
        <v>4517500000</v>
      </c>
    </row>
    <row r="70" spans="1:21">
      <c r="A70" s="4" t="s">
        <v>763</v>
      </c>
      <c r="N70" s="4" t="s">
        <v>764</v>
      </c>
    </row>
    <row r="71" spans="1:21">
      <c r="A71" s="3" t="s">
        <v>747</v>
      </c>
    </row>
    <row r="72" spans="1:21">
      <c r="A72" s="4" t="s">
        <v>765</v>
      </c>
      <c r="N72" s="6" t="n">
        <v>474800000</v>
      </c>
    </row>
    <row r="73" spans="1:21">
      <c r="A73" s="4" t="s">
        <v>102</v>
      </c>
      <c r="N73" s="5" t="n">
        <v>57344755</v>
      </c>
    </row>
    <row r="74" spans="1:21">
      <c r="A74" s="4" t="s">
        <v>103</v>
      </c>
      <c r="N74" s="5" t="n">
        <v>55926754</v>
      </c>
    </row>
    <row r="75" spans="1:21">
      <c r="A75" s="4" t="s">
        <v>760</v>
      </c>
      <c r="N75" s="4" t="s">
        <v>766</v>
      </c>
    </row>
    <row r="76" spans="1:21">
      <c r="A76" s="4" t="s">
        <v>767</v>
      </c>
      <c r="N76" s="5" t="n">
        <v>7326917</v>
      </c>
    </row>
    <row r="77" spans="1:21">
      <c r="A77" s="4" t="s">
        <v>768</v>
      </c>
      <c r="N77" s="7" t="n">
        <v>15.05</v>
      </c>
    </row>
    <row r="78" spans="1:21">
      <c r="A78" s="4" t="s">
        <v>147</v>
      </c>
    </row>
    <row r="79" spans="1:21">
      <c r="A79" s="3" t="s">
        <v>747</v>
      </c>
    </row>
    <row r="80" spans="1:21">
      <c r="A80" s="4" t="s">
        <v>769</v>
      </c>
      <c r="N80" s="6" t="n">
        <v>54400000</v>
      </c>
    </row>
    <row r="81" spans="1:21">
      <c r="A81" s="4" t="s">
        <v>770</v>
      </c>
    </row>
    <row r="82" spans="1:21">
      <c r="A82" s="3" t="s">
        <v>747</v>
      </c>
    </row>
    <row r="83" spans="1:21">
      <c r="A83" s="4" t="s">
        <v>771</v>
      </c>
      <c r="M83" s="6" t="n">
        <v>25</v>
      </c>
    </row>
    <row r="84" spans="1:21">
      <c r="A84" s="4" t="s">
        <v>772</v>
      </c>
      <c r="N84" s="6" t="n">
        <v>25</v>
      </c>
    </row>
    <row r="85" spans="1:21">
      <c r="A85" s="4" t="s">
        <v>773</v>
      </c>
      <c r="M85" s="5" t="n">
        <v>10000000</v>
      </c>
    </row>
    <row r="86" spans="1:21">
      <c r="A86" s="4" t="s">
        <v>774</v>
      </c>
      <c r="M86" s="4" t="s">
        <v>775</v>
      </c>
    </row>
    <row r="87" spans="1:21">
      <c r="A87" s="4" t="s">
        <v>776</v>
      </c>
      <c r="M87" s="6" t="n">
        <v>242000000</v>
      </c>
    </row>
    <row r="88" spans="1:21">
      <c r="A88" s="4" t="s">
        <v>749</v>
      </c>
      <c r="N88" s="11" t="n">
        <v>2.4679</v>
      </c>
    </row>
    <row r="89" spans="1:21">
      <c r="A89" s="4" t="s">
        <v>183</v>
      </c>
    </row>
    <row r="90" spans="1:21">
      <c r="A90" s="3" t="s">
        <v>718</v>
      </c>
    </row>
    <row r="91" spans="1:21">
      <c r="A91" s="4" t="s">
        <v>100</v>
      </c>
      <c r="N91" s="5" t="n">
        <v>4517500000</v>
      </c>
    </row>
    <row r="92" spans="1:21">
      <c r="A92" s="3" t="s">
        <v>747</v>
      </c>
    </row>
    <row r="93" spans="1:21">
      <c r="A93" s="4" t="s">
        <v>748</v>
      </c>
      <c r="D93" s="13" t="n">
        <v>0.11</v>
      </c>
      <c r="E93" s="7" t="n">
        <v>0.11</v>
      </c>
    </row>
    <row r="94" spans="1:21">
      <c r="A94" s="4" t="s">
        <v>102</v>
      </c>
      <c r="N94" s="5" t="n">
        <v>175177206</v>
      </c>
    </row>
    <row r="95" spans="1:21">
      <c r="A95" s="4" t="s">
        <v>103</v>
      </c>
      <c r="N95" s="5" t="n">
        <v>175177206</v>
      </c>
    </row>
    <row r="96" spans="1:21">
      <c r="A96" s="4" t="s">
        <v>760</v>
      </c>
      <c r="N96" s="4" t="s">
        <v>766</v>
      </c>
    </row>
    <row r="97" spans="1:21">
      <c r="A97" s="4" t="s">
        <v>754</v>
      </c>
      <c r="O97" s="7" t="n">
        <v>21.39</v>
      </c>
    </row>
    <row r="98" spans="1:21">
      <c r="A98" s="4" t="s">
        <v>777</v>
      </c>
      <c r="O98" s="5" t="n">
        <v>13712834</v>
      </c>
    </row>
    <row r="99" spans="1:21">
      <c r="A99" s="4" t="s">
        <v>778</v>
      </c>
      <c r="O99" s="15" t="n">
        <v>293.3</v>
      </c>
    </row>
    <row r="100" spans="1:21">
      <c r="A100" s="4" t="s">
        <v>758</v>
      </c>
      <c r="G100" s="9" t="n">
        <v>0.025</v>
      </c>
    </row>
    <row r="101" spans="1:21">
      <c r="A101" s="4" t="s">
        <v>762</v>
      </c>
      <c r="T101" s="13" t="n">
        <v>0.075</v>
      </c>
    </row>
    <row r="102" spans="1:21">
      <c r="A102" s="4" t="s">
        <v>767</v>
      </c>
      <c r="N102" s="5" t="n">
        <v>5153748</v>
      </c>
    </row>
    <row r="103" spans="1:21">
      <c r="A103" s="4" t="s">
        <v>768</v>
      </c>
      <c r="N103" s="7" t="n">
        <v>21.39</v>
      </c>
    </row>
    <row r="104" spans="1:21">
      <c r="A104" s="4" t="s">
        <v>779</v>
      </c>
    </row>
    <row r="105" spans="1:21">
      <c r="A105" s="3" t="s">
        <v>747</v>
      </c>
    </row>
    <row r="106" spans="1:21">
      <c r="A106" s="4" t="s">
        <v>748</v>
      </c>
      <c r="H106" s="13" t="n">
        <v>0.397</v>
      </c>
      <c r="K106" s="13" t="n">
        <v>1.015</v>
      </c>
    </row>
    <row r="107" spans="1:21">
      <c r="A107" s="4" t="s">
        <v>468</v>
      </c>
    </row>
    <row r="108" spans="1:21">
      <c r="A108" s="3" t="s">
        <v>747</v>
      </c>
    </row>
    <row r="109" spans="1:21">
      <c r="A109" s="4" t="s">
        <v>441</v>
      </c>
      <c r="N109" s="9" t="n">
        <v>9717.657999999999</v>
      </c>
    </row>
    <row r="110" spans="1:21">
      <c r="A110" s="4" t="s">
        <v>104</v>
      </c>
      <c r="N110" s="5" t="n">
        <v>425000000</v>
      </c>
    </row>
    <row r="111" spans="1:21">
      <c r="A111" s="4" t="s">
        <v>106</v>
      </c>
      <c r="N111" s="5" t="n">
        <v>202438184</v>
      </c>
    </row>
    <row r="112" spans="1:21">
      <c r="A112" s="4" t="s">
        <v>107</v>
      </c>
      <c r="N112" s="5" t="n">
        <v>202438184</v>
      </c>
    </row>
    <row r="113" spans="1:21">
      <c r="A113" s="4" t="s">
        <v>780</v>
      </c>
      <c r="N113" s="4" t="s">
        <v>766</v>
      </c>
    </row>
    <row r="114" spans="1:21">
      <c r="A114" s="4" t="s">
        <v>109</v>
      </c>
    </row>
    <row r="115" spans="1:21">
      <c r="A115" s="3" t="s">
        <v>718</v>
      </c>
    </row>
    <row r="116" spans="1:21">
      <c r="A116" s="4" t="s">
        <v>100</v>
      </c>
      <c r="N116" s="5" t="n">
        <v>1000000000</v>
      </c>
      <c r="O116" s="5" t="n">
        <v>1000000000</v>
      </c>
    </row>
    <row r="117" spans="1:21">
      <c r="A117" s="3" t="s">
        <v>747</v>
      </c>
    </row>
    <row r="118" spans="1:21">
      <c r="A118" s="4" t="s">
        <v>102</v>
      </c>
      <c r="N118" s="5" t="n">
        <v>640051301</v>
      </c>
      <c r="O118" s="5" t="n">
        <v>640051301</v>
      </c>
    </row>
    <row r="119" spans="1:21">
      <c r="A119" s="4" t="s">
        <v>103</v>
      </c>
      <c r="N119" s="5" t="n">
        <v>640051301</v>
      </c>
      <c r="O119" s="5" t="n">
        <v>640051301</v>
      </c>
    </row>
    <row r="120" spans="1:21">
      <c r="A120" s="4" t="s">
        <v>760</v>
      </c>
      <c r="N120" s="4" t="s">
        <v>766</v>
      </c>
    </row>
    <row r="121" spans="1:21">
      <c r="A121" s="4" t="s">
        <v>756</v>
      </c>
      <c r="N121" s="7" t="n">
        <v>0.01</v>
      </c>
      <c r="O121" s="7" t="n">
        <v>0.01</v>
      </c>
    </row>
    <row r="122" spans="1:21">
      <c r="A122" s="4" t="s">
        <v>781</v>
      </c>
    </row>
    <row r="123" spans="1:21">
      <c r="A123" s="3" t="s">
        <v>747</v>
      </c>
    </row>
    <row r="124" spans="1:21">
      <c r="A124" s="4" t="s">
        <v>758</v>
      </c>
      <c r="G124" s="11" t="n">
        <v>0.08649999999999999</v>
      </c>
    </row>
    <row r="125" spans="1:21">
      <c r="A125" s="4" t="s">
        <v>762</v>
      </c>
      <c r="G125" s="7" t="n">
        <v>21.39</v>
      </c>
    </row>
    <row r="126" spans="1:21">
      <c r="A126" s="4" t="s">
        <v>782</v>
      </c>
    </row>
    <row r="127" spans="1:21">
      <c r="A127" s="3" t="s">
        <v>747</v>
      </c>
    </row>
    <row r="128" spans="1:21">
      <c r="A128" s="4" t="s">
        <v>771</v>
      </c>
      <c r="N128" s="5" t="n">
        <v>21</v>
      </c>
    </row>
    <row r="129" spans="1:21">
      <c r="A129" s="4" t="s">
        <v>772</v>
      </c>
      <c r="N129" s="13" t="n">
        <v>19.635</v>
      </c>
    </row>
    <row r="130" spans="1:21">
      <c r="A130" s="4" t="s">
        <v>749</v>
      </c>
      <c r="N130" s="16" t="n">
        <v>0.40682134</v>
      </c>
    </row>
    <row r="131" spans="1:21">
      <c r="A131" s="4" t="s">
        <v>769</v>
      </c>
      <c r="N131" s="6" t="n">
        <v>26500000</v>
      </c>
    </row>
    <row r="132" spans="1:21">
      <c r="A132" s="4" t="s">
        <v>106</v>
      </c>
      <c r="N132" s="14" t="n">
        <v>1349995.76</v>
      </c>
    </row>
    <row r="133" spans="1:21">
      <c r="A133" s="4" t="s">
        <v>107</v>
      </c>
      <c r="N133" s="9" t="n">
        <v>341149.099</v>
      </c>
    </row>
    <row r="134" spans="1:21">
      <c r="A134" s="4" t="s">
        <v>783</v>
      </c>
    </row>
    <row r="135" spans="1:21">
      <c r="A135" s="3" t="s">
        <v>747</v>
      </c>
    </row>
    <row r="136" spans="1:21">
      <c r="A136" s="4" t="s">
        <v>772</v>
      </c>
      <c r="N136" s="17" t="n">
        <v>0.32440587</v>
      </c>
    </row>
    <row r="137" spans="1:21">
      <c r="A137" s="4" t="s">
        <v>769</v>
      </c>
      <c r="N137" s="6" t="n">
        <v>1100000</v>
      </c>
    </row>
    <row r="138" spans="1:21">
      <c r="A138" s="4" t="s">
        <v>441</v>
      </c>
      <c r="N138" s="9" t="n">
        <v>838572.285</v>
      </c>
    </row>
    <row r="139" spans="1:21">
      <c r="A139" s="4" t="s">
        <v>784</v>
      </c>
      <c r="N139" s="14" t="n">
        <v>3318399.56</v>
      </c>
    </row>
    <row r="140" spans="1:21">
      <c r="A140" s="4" t="s">
        <v>785</v>
      </c>
    </row>
    <row r="141" spans="1:21">
      <c r="A141" s="3" t="s">
        <v>718</v>
      </c>
    </row>
    <row r="142" spans="1:21">
      <c r="A142" s="4" t="s">
        <v>786</v>
      </c>
      <c r="N142" s="18" t="n">
        <v>1.50821</v>
      </c>
    </row>
    <row r="143" spans="1:21">
      <c r="A143" s="3" t="s">
        <v>747</v>
      </c>
    </row>
    <row r="144" spans="1:21">
      <c r="A144" s="4" t="s">
        <v>441</v>
      </c>
      <c r="N144" s="11" t="n">
        <v>532749.6574</v>
      </c>
    </row>
    <row r="145" spans="1:21">
      <c r="A145" s="4" t="s">
        <v>751</v>
      </c>
      <c r="N145" s="6" t="n">
        <v>50</v>
      </c>
    </row>
    <row r="146" spans="1:21">
      <c r="A146" s="4" t="s">
        <v>787</v>
      </c>
      <c r="N146" s="19" t="n">
        <v>33.151875</v>
      </c>
    </row>
    <row r="147" spans="1:21">
      <c r="A147" s="4" t="s">
        <v>752</v>
      </c>
      <c r="N147" s="8" t="n">
        <v>21.9097</v>
      </c>
    </row>
    <row r="148" spans="1:21">
      <c r="A148" s="4" t="s">
        <v>788</v>
      </c>
    </row>
    <row r="149" spans="1:21">
      <c r="A149" s="3" t="s">
        <v>718</v>
      </c>
    </row>
    <row r="150" spans="1:21">
      <c r="A150" s="4" t="s">
        <v>786</v>
      </c>
      <c r="N150" s="18" t="n">
        <v>1.29836</v>
      </c>
    </row>
    <row r="151" spans="1:21">
      <c r="A151" s="3" t="s">
        <v>747</v>
      </c>
    </row>
    <row r="152" spans="1:21">
      <c r="A152" s="4" t="s">
        <v>441</v>
      </c>
      <c r="N152" s="11" t="n">
        <v>502657.8128</v>
      </c>
    </row>
    <row r="153" spans="1:21">
      <c r="A153" s="4" t="s">
        <v>751</v>
      </c>
      <c r="N153" s="6" t="n">
        <v>50</v>
      </c>
    </row>
    <row r="154" spans="1:21">
      <c r="A154" s="4" t="s">
        <v>787</v>
      </c>
      <c r="N154" s="14" t="n">
        <v>38.51</v>
      </c>
    </row>
    <row r="155" spans="1:21">
      <c r="A155" s="4" t="s">
        <v>752</v>
      </c>
      <c r="N155" s="11" t="n">
        <v>18.8613</v>
      </c>
    </row>
    <row r="156" spans="1:21">
      <c r="A156" s="4" t="s">
        <v>789</v>
      </c>
    </row>
    <row r="157" spans="1:21">
      <c r="A157" s="3" t="s">
        <v>747</v>
      </c>
    </row>
    <row r="158" spans="1:21">
      <c r="A158" s="4" t="s">
        <v>748</v>
      </c>
      <c r="B158" s="8" t="n">
        <v>0.3325</v>
      </c>
    </row>
    <row r="159" spans="1:21">
      <c r="A159" s="4" t="s">
        <v>750</v>
      </c>
      <c r="B159" s="8" t="n">
        <v>0.3984</v>
      </c>
    </row>
    <row r="160" spans="1:21">
      <c r="A160" s="4" t="s">
        <v>150</v>
      </c>
    </row>
    <row r="161" spans="1:21">
      <c r="A161" s="3" t="s">
        <v>731</v>
      </c>
    </row>
    <row r="162" spans="1:21">
      <c r="A162" s="4" t="s">
        <v>732</v>
      </c>
      <c r="N162" s="5" t="n">
        <v>-85402000</v>
      </c>
      <c r="P162" s="6" t="n">
        <v>-82653000</v>
      </c>
    </row>
    <row r="163" spans="1:21">
      <c r="A163" s="4" t="s">
        <v>733</v>
      </c>
      <c r="N163" s="5" t="n">
        <v>-99784000</v>
      </c>
      <c r="O163" s="6" t="n">
        <v>-85402000</v>
      </c>
      <c r="P163" s="5" t="n">
        <v>-83113000</v>
      </c>
    </row>
    <row r="164" spans="1:21">
      <c r="A164" s="4" t="s">
        <v>151</v>
      </c>
    </row>
    <row r="165" spans="1:21">
      <c r="A165" s="3" t="s">
        <v>731</v>
      </c>
    </row>
    <row r="166" spans="1:21">
      <c r="A166" s="4" t="s">
        <v>732</v>
      </c>
      <c r="N166" s="5" t="n">
        <v>1532740000</v>
      </c>
      <c r="P166" s="5" t="n">
        <v>1553596000</v>
      </c>
    </row>
    <row r="167" spans="1:21">
      <c r="A167" s="4" t="s">
        <v>733</v>
      </c>
      <c r="N167" s="6" t="n">
        <v>1484038000</v>
      </c>
      <c r="O167" s="6" t="n">
        <v>1532740000</v>
      </c>
      <c r="P167" s="6" t="n">
        <v>151001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0</v>
      </c>
      <c r="B1" s="2" t="s">
        <v>1</v>
      </c>
    </row>
    <row r="2" spans="1:4">
      <c r="B2" s="2" t="s">
        <v>2</v>
      </c>
      <c r="C2" s="2" t="s">
        <v>111</v>
      </c>
      <c r="D2" s="2" t="s">
        <v>62</v>
      </c>
    </row>
    <row r="3" spans="1:4">
      <c r="A3" s="3" t="s">
        <v>791</v>
      </c>
    </row>
    <row r="4" spans="1:4">
      <c r="A4" s="4" t="s">
        <v>441</v>
      </c>
      <c r="B4" s="5" t="n">
        <v>55926754</v>
      </c>
      <c r="D4" s="5" t="n">
        <v>64024422</v>
      </c>
    </row>
    <row r="5" spans="1:4">
      <c r="A5" s="3" t="s">
        <v>792</v>
      </c>
    </row>
    <row r="6" spans="1:4">
      <c r="A6" s="4" t="s">
        <v>187</v>
      </c>
      <c r="B6" s="6" t="n">
        <v>-100449</v>
      </c>
      <c r="C6" s="6" t="n">
        <v>38283</v>
      </c>
    </row>
    <row r="7" spans="1:4">
      <c r="A7" s="4" t="s">
        <v>134</v>
      </c>
      <c r="B7" s="5" t="n">
        <v>18622</v>
      </c>
      <c r="C7" s="5" t="n">
        <v>-6633</v>
      </c>
    </row>
    <row r="8" spans="1:4">
      <c r="A8" s="4" t="s">
        <v>793</v>
      </c>
      <c r="B8" s="5" t="n">
        <v>910</v>
      </c>
      <c r="C8" s="6" t="n">
        <v>1614</v>
      </c>
    </row>
    <row r="9" spans="1:4">
      <c r="A9" s="4" t="s">
        <v>147</v>
      </c>
    </row>
    <row r="10" spans="1:4">
      <c r="A10" s="3" t="s">
        <v>794</v>
      </c>
    </row>
    <row r="11" spans="1:4">
      <c r="A11" s="4" t="s">
        <v>795</v>
      </c>
      <c r="B11" s="5" t="n">
        <v>54400</v>
      </c>
    </row>
    <row r="12" spans="1:4">
      <c r="A12" s="4" t="s">
        <v>152</v>
      </c>
    </row>
    <row r="13" spans="1:4">
      <c r="A13" s="3" t="s">
        <v>791</v>
      </c>
    </row>
    <row r="14" spans="1:4">
      <c r="A14" s="4" t="s">
        <v>796</v>
      </c>
      <c r="B14" s="6" t="n">
        <v>4748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797</v>
      </c>
      <c r="B1" s="2" t="s">
        <v>1</v>
      </c>
    </row>
    <row r="2" spans="1:7">
      <c r="B2" s="2" t="s">
        <v>2</v>
      </c>
      <c r="C2" s="2" t="s">
        <v>111</v>
      </c>
      <c r="D2" s="2" t="s">
        <v>62</v>
      </c>
      <c r="E2" s="2" t="s">
        <v>372</v>
      </c>
      <c r="F2" s="2" t="s">
        <v>717</v>
      </c>
      <c r="G2" s="2" t="s">
        <v>798</v>
      </c>
    </row>
    <row r="3" spans="1:7">
      <c r="A3" s="3" t="s">
        <v>799</v>
      </c>
    </row>
    <row r="4" spans="1:7">
      <c r="A4" s="4" t="s">
        <v>103</v>
      </c>
      <c r="F4" s="4" t="s">
        <v>719</v>
      </c>
    </row>
    <row r="5" spans="1:7">
      <c r="A5" s="4" t="s">
        <v>800</v>
      </c>
      <c r="B5" s="5" t="n">
        <v>4000000</v>
      </c>
    </row>
    <row r="6" spans="1:7">
      <c r="A6" s="4" t="s">
        <v>801</v>
      </c>
    </row>
    <row r="7" spans="1:7">
      <c r="A7" s="3" t="s">
        <v>799</v>
      </c>
    </row>
    <row r="8" spans="1:7">
      <c r="A8" s="4" t="s">
        <v>802</v>
      </c>
      <c r="B8" s="5" t="n">
        <v>1708065</v>
      </c>
      <c r="C8" s="5" t="n">
        <v>599118</v>
      </c>
      <c r="D8" s="5" t="n">
        <v>1149164</v>
      </c>
      <c r="E8" s="5" t="n">
        <v>986937</v>
      </c>
    </row>
    <row r="9" spans="1:7">
      <c r="A9" s="4" t="s">
        <v>803</v>
      </c>
      <c r="B9" s="7" t="n">
        <v>19.63</v>
      </c>
      <c r="C9" s="7" t="n">
        <v>22.41</v>
      </c>
      <c r="D9" s="7" t="n">
        <v>20.98</v>
      </c>
      <c r="E9" s="7" t="n">
        <v>22.48</v>
      </c>
    </row>
    <row r="10" spans="1:7">
      <c r="A10" s="4" t="s">
        <v>804</v>
      </c>
      <c r="B10" s="5" t="n">
        <v>851102</v>
      </c>
      <c r="C10" s="5" t="n">
        <v>0</v>
      </c>
    </row>
    <row r="11" spans="1:7">
      <c r="A11" s="4" t="s">
        <v>805</v>
      </c>
      <c r="B11" s="7" t="n">
        <v>18.57</v>
      </c>
      <c r="C11" s="6" t="n">
        <v>0</v>
      </c>
    </row>
    <row r="12" spans="1:7">
      <c r="A12" s="4" t="s">
        <v>806</v>
      </c>
      <c r="B12" s="5" t="n">
        <v>-255801</v>
      </c>
      <c r="C12" s="5" t="n">
        <v>-384553</v>
      </c>
    </row>
    <row r="13" spans="1:7">
      <c r="A13" s="4" t="s">
        <v>807</v>
      </c>
      <c r="B13" s="7" t="n">
        <v>22.08</v>
      </c>
      <c r="C13" s="7" t="n">
        <v>22.6</v>
      </c>
    </row>
    <row r="14" spans="1:7">
      <c r="A14" s="4" t="s">
        <v>808</v>
      </c>
      <c r="B14" s="5" t="n">
        <v>-36400</v>
      </c>
      <c r="C14" s="5" t="n">
        <v>-3266</v>
      </c>
    </row>
    <row r="15" spans="1:7">
      <c r="A15" s="4" t="s">
        <v>809</v>
      </c>
      <c r="B15" s="7" t="n">
        <v>19.94</v>
      </c>
      <c r="C15" s="7" t="n">
        <v>21.55</v>
      </c>
    </row>
    <row r="16" spans="1:7">
      <c r="A16" s="4" t="s">
        <v>810</v>
      </c>
    </row>
    <row r="17" spans="1:7">
      <c r="A17" s="3" t="s">
        <v>799</v>
      </c>
    </row>
    <row r="18" spans="1:7">
      <c r="A18" s="4" t="s">
        <v>811</v>
      </c>
      <c r="B18" s="4" t="s">
        <v>381</v>
      </c>
    </row>
    <row r="19" spans="1:7">
      <c r="A19" s="4" t="s">
        <v>812</v>
      </c>
    </row>
    <row r="20" spans="1:7">
      <c r="A20" s="3" t="s">
        <v>799</v>
      </c>
    </row>
    <row r="21" spans="1:7">
      <c r="A21" s="4" t="s">
        <v>813</v>
      </c>
      <c r="G21" s="6" t="n">
        <v>3</v>
      </c>
    </row>
    <row r="22" spans="1:7">
      <c r="A22" s="4" t="s">
        <v>152</v>
      </c>
    </row>
    <row r="23" spans="1:7">
      <c r="A23" s="3" t="s">
        <v>799</v>
      </c>
    </row>
    <row r="24" spans="1:7">
      <c r="A24" s="4" t="s">
        <v>103</v>
      </c>
      <c r="B24" s="4" t="s">
        <v>76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14</v>
      </c>
      <c r="B1" s="2" t="s">
        <v>1</v>
      </c>
    </row>
    <row r="2" spans="1:5">
      <c r="B2" s="2" t="s">
        <v>2</v>
      </c>
      <c r="C2" s="2" t="s">
        <v>111</v>
      </c>
      <c r="D2" s="2" t="s">
        <v>62</v>
      </c>
      <c r="E2" s="2" t="s">
        <v>372</v>
      </c>
    </row>
    <row r="3" spans="1:5">
      <c r="A3" s="3" t="s">
        <v>799</v>
      </c>
    </row>
    <row r="4" spans="1:5">
      <c r="A4" s="4" t="s">
        <v>815</v>
      </c>
      <c r="B4" s="6" t="n">
        <v>1262</v>
      </c>
      <c r="C4" s="6" t="n">
        <v>2748</v>
      </c>
    </row>
    <row r="5" spans="1:5">
      <c r="A5" s="4" t="s">
        <v>816</v>
      </c>
    </row>
    <row r="6" spans="1:5">
      <c r="A6" s="3" t="s">
        <v>799</v>
      </c>
    </row>
    <row r="7" spans="1:5">
      <c r="A7" s="4" t="s">
        <v>817</v>
      </c>
      <c r="B7" s="5" t="n">
        <v>175799</v>
      </c>
      <c r="C7" s="5" t="n">
        <v>237868</v>
      </c>
      <c r="D7" s="5" t="n">
        <v>175799</v>
      </c>
      <c r="E7" s="5" t="n">
        <v>1011523</v>
      </c>
    </row>
    <row r="8" spans="1:5">
      <c r="A8" s="4" t="s">
        <v>818</v>
      </c>
      <c r="B8" s="7" t="n">
        <v>25.66</v>
      </c>
      <c r="C8" s="7" t="n">
        <v>25.59</v>
      </c>
      <c r="D8" s="7" t="n">
        <v>25.66</v>
      </c>
      <c r="E8" s="7" t="n">
        <v>19.71</v>
      </c>
    </row>
    <row r="9" spans="1:5">
      <c r="A9" s="4" t="s">
        <v>819</v>
      </c>
      <c r="B9" s="5" t="n">
        <v>0</v>
      </c>
      <c r="C9" s="5" t="n">
        <v>0</v>
      </c>
    </row>
    <row r="10" spans="1:5">
      <c r="A10" s="4" t="s">
        <v>820</v>
      </c>
      <c r="B10" s="6" t="n">
        <v>0</v>
      </c>
      <c r="C10" s="6" t="n">
        <v>0</v>
      </c>
    </row>
    <row r="11" spans="1:5">
      <c r="A11" s="4" t="s">
        <v>821</v>
      </c>
      <c r="B11" s="5" t="n">
        <v>0</v>
      </c>
      <c r="C11" s="5" t="n">
        <v>-773642</v>
      </c>
    </row>
    <row r="12" spans="1:5">
      <c r="A12" s="4" t="s">
        <v>822</v>
      </c>
      <c r="B12" s="6" t="n">
        <v>0</v>
      </c>
      <c r="C12" s="7" t="n">
        <v>17.91</v>
      </c>
    </row>
    <row r="13" spans="1:5">
      <c r="A13" s="4" t="s">
        <v>823</v>
      </c>
      <c r="B13" s="5" t="n">
        <v>0</v>
      </c>
      <c r="C13" s="5" t="n">
        <v>-13</v>
      </c>
    </row>
    <row r="14" spans="1:5">
      <c r="A14" s="4" t="s">
        <v>824</v>
      </c>
      <c r="B14" s="6" t="n">
        <v>0</v>
      </c>
      <c r="C14" s="7" t="n">
        <v>26.05</v>
      </c>
    </row>
    <row r="15" spans="1:5">
      <c r="A15" s="4" t="s">
        <v>825</v>
      </c>
      <c r="B15" s="5" t="n">
        <v>0</v>
      </c>
      <c r="C15" s="5" t="n">
        <v>0</v>
      </c>
    </row>
    <row r="16" spans="1:5">
      <c r="A16" s="4" t="s">
        <v>826</v>
      </c>
      <c r="B16" s="6" t="n">
        <v>0</v>
      </c>
      <c r="C16" s="6" t="n">
        <v>0</v>
      </c>
    </row>
    <row r="17" spans="1:5">
      <c r="A17" s="4" t="s">
        <v>827</v>
      </c>
    </row>
    <row r="18" spans="1:5">
      <c r="A18" s="3" t="s">
        <v>799</v>
      </c>
    </row>
    <row r="19" spans="1:5">
      <c r="A19" s="4" t="s">
        <v>815</v>
      </c>
      <c r="B19" s="6" t="n">
        <v>0</v>
      </c>
      <c r="C19" s="6" t="n">
        <v>0</v>
      </c>
    </row>
    <row r="20" spans="1:5">
      <c r="A20" s="4" t="s">
        <v>828</v>
      </c>
    </row>
    <row r="21" spans="1:5">
      <c r="A21" s="3" t="s">
        <v>799</v>
      </c>
    </row>
    <row r="22" spans="1:5">
      <c r="A22" s="4" t="s">
        <v>815</v>
      </c>
      <c r="B22" s="5" t="n">
        <v>0</v>
      </c>
      <c r="C22" s="5" t="n">
        <v>0</v>
      </c>
    </row>
    <row r="23" spans="1:5">
      <c r="A23" s="4" t="s">
        <v>829</v>
      </c>
    </row>
    <row r="24" spans="1:5">
      <c r="A24" s="3" t="s">
        <v>799</v>
      </c>
    </row>
    <row r="25" spans="1:5">
      <c r="A25" s="4" t="s">
        <v>815</v>
      </c>
      <c r="B25" s="5" t="n">
        <v>851</v>
      </c>
      <c r="C25" s="5" t="n">
        <v>1384</v>
      </c>
    </row>
    <row r="26" spans="1:5">
      <c r="A26" s="4" t="s">
        <v>830</v>
      </c>
    </row>
    <row r="27" spans="1:5">
      <c r="A27" s="3" t="s">
        <v>799</v>
      </c>
    </row>
    <row r="28" spans="1:5">
      <c r="A28" s="4" t="s">
        <v>815</v>
      </c>
      <c r="B28" s="6" t="n">
        <v>402</v>
      </c>
      <c r="C28" s="6" t="n">
        <v>335</v>
      </c>
    </row>
    <row r="29" spans="1:5">
      <c r="A29" s="4" t="s">
        <v>831</v>
      </c>
    </row>
    <row r="30" spans="1:5">
      <c r="A30" s="3" t="s">
        <v>799</v>
      </c>
    </row>
    <row r="31" spans="1:5">
      <c r="A31" s="4" t="s">
        <v>817</v>
      </c>
      <c r="B31" s="5" t="n">
        <v>2166099</v>
      </c>
      <c r="C31" s="5" t="n">
        <v>2226953</v>
      </c>
      <c r="D31" s="5" t="n">
        <v>2177668</v>
      </c>
      <c r="E31" s="5" t="n">
        <v>3921175</v>
      </c>
    </row>
    <row r="32" spans="1:5">
      <c r="A32" s="4" t="s">
        <v>818</v>
      </c>
      <c r="B32" s="6" t="n">
        <v>24</v>
      </c>
      <c r="C32" s="7" t="n">
        <v>24.16</v>
      </c>
      <c r="D32" s="7" t="n">
        <v>24.11</v>
      </c>
      <c r="E32" s="7" t="n">
        <v>25.96</v>
      </c>
    </row>
    <row r="33" spans="1:5">
      <c r="A33" s="4" t="s">
        <v>819</v>
      </c>
      <c r="B33" s="5" t="n">
        <v>24251</v>
      </c>
      <c r="C33" s="5" t="n">
        <v>0</v>
      </c>
    </row>
    <row r="34" spans="1:5">
      <c r="A34" s="4" t="s">
        <v>820</v>
      </c>
      <c r="B34" s="7" t="n">
        <v>18.56</v>
      </c>
      <c r="C34" s="6" t="n">
        <v>0</v>
      </c>
    </row>
    <row r="35" spans="1:5">
      <c r="A35" s="4" t="s">
        <v>821</v>
      </c>
      <c r="B35" s="5" t="n">
        <v>-35820</v>
      </c>
      <c r="C35" s="5" t="n">
        <v>-1694222</v>
      </c>
    </row>
    <row r="36" spans="1:5">
      <c r="A36" s="4" t="s">
        <v>822</v>
      </c>
      <c r="B36" s="7" t="n">
        <v>26.54</v>
      </c>
      <c r="C36" s="7" t="n">
        <v>28.33</v>
      </c>
    </row>
    <row r="37" spans="1:5">
      <c r="A37" s="4" t="s">
        <v>823</v>
      </c>
      <c r="B37" s="5" t="n">
        <v>0</v>
      </c>
      <c r="C37" s="5" t="n">
        <v>0</v>
      </c>
    </row>
    <row r="38" spans="1:5">
      <c r="A38" s="4" t="s">
        <v>824</v>
      </c>
      <c r="B38" s="6" t="n">
        <v>0</v>
      </c>
      <c r="C38" s="6" t="n">
        <v>0</v>
      </c>
    </row>
    <row r="39" spans="1:5">
      <c r="A39" s="4" t="s">
        <v>825</v>
      </c>
      <c r="B39" s="5" t="n">
        <v>0</v>
      </c>
      <c r="C39" s="5" t="n">
        <v>0</v>
      </c>
    </row>
    <row r="40" spans="1:5">
      <c r="A40" s="4" t="s">
        <v>826</v>
      </c>
      <c r="B40" s="6" t="n">
        <v>0</v>
      </c>
      <c r="C40" s="6" t="n">
        <v>0</v>
      </c>
    </row>
    <row r="41" spans="1:5">
      <c r="A41" s="4" t="s">
        <v>832</v>
      </c>
    </row>
    <row r="42" spans="1:5">
      <c r="A42" s="3" t="s">
        <v>799</v>
      </c>
    </row>
    <row r="43" spans="1:5">
      <c r="A43" s="4" t="s">
        <v>815</v>
      </c>
      <c r="B43" s="6" t="n">
        <v>3</v>
      </c>
      <c r="C43" s="6" t="n">
        <v>72</v>
      </c>
    </row>
    <row r="44" spans="1:5">
      <c r="A44" s="4" t="s">
        <v>833</v>
      </c>
    </row>
    <row r="45" spans="1:5">
      <c r="A45" s="3" t="s">
        <v>799</v>
      </c>
    </row>
    <row r="46" spans="1:5">
      <c r="A46" s="4" t="s">
        <v>815</v>
      </c>
      <c r="B46" s="6" t="n">
        <v>6</v>
      </c>
      <c r="C46" s="6" t="n">
        <v>9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4</v>
      </c>
      <c r="B1" s="2" t="s">
        <v>1</v>
      </c>
    </row>
    <row r="2" spans="1:3">
      <c r="B2" s="2" t="s">
        <v>2</v>
      </c>
      <c r="C2" s="2" t="s">
        <v>111</v>
      </c>
    </row>
    <row r="3" spans="1:3">
      <c r="A3" s="3" t="s">
        <v>835</v>
      </c>
    </row>
    <row r="4" spans="1:3">
      <c r="A4" s="4" t="s">
        <v>836</v>
      </c>
      <c r="B4" s="5" t="n">
        <v>2177668</v>
      </c>
      <c r="C4" s="5" t="n">
        <v>3921175</v>
      </c>
    </row>
    <row r="5" spans="1:3">
      <c r="A5" s="4" t="s">
        <v>819</v>
      </c>
      <c r="B5" s="5" t="n">
        <v>24251</v>
      </c>
      <c r="C5" s="5" t="n">
        <v>0</v>
      </c>
    </row>
    <row r="6" spans="1:3">
      <c r="A6" s="4" t="s">
        <v>821</v>
      </c>
      <c r="B6" s="5" t="n">
        <v>-35820</v>
      </c>
      <c r="C6" s="5" t="n">
        <v>-1694222</v>
      </c>
    </row>
    <row r="7" spans="1:3">
      <c r="A7" s="4" t="s">
        <v>823</v>
      </c>
      <c r="B7" s="5" t="n">
        <v>0</v>
      </c>
      <c r="C7" s="5" t="n">
        <v>0</v>
      </c>
    </row>
    <row r="8" spans="1:3">
      <c r="A8" s="4" t="s">
        <v>825</v>
      </c>
      <c r="B8" s="5" t="n">
        <v>0</v>
      </c>
      <c r="C8" s="5" t="n">
        <v>0</v>
      </c>
    </row>
    <row r="9" spans="1:3">
      <c r="A9" s="4" t="s">
        <v>837</v>
      </c>
      <c r="B9" s="5" t="n">
        <v>2166099</v>
      </c>
      <c r="C9" s="5" t="n">
        <v>2226953</v>
      </c>
    </row>
    <row r="10" spans="1:3">
      <c r="A10" s="3" t="s">
        <v>838</v>
      </c>
    </row>
    <row r="11" spans="1:3">
      <c r="A11" s="4" t="s">
        <v>839</v>
      </c>
      <c r="B11" s="7" t="n">
        <v>24.11</v>
      </c>
      <c r="C11" s="7" t="n">
        <v>25.96</v>
      </c>
    </row>
    <row r="12" spans="1:3">
      <c r="A12" s="4" t="s">
        <v>840</v>
      </c>
      <c r="B12" s="14" t="n">
        <v>18.56</v>
      </c>
      <c r="C12" s="5" t="n">
        <v>0</v>
      </c>
    </row>
    <row r="13" spans="1:3">
      <c r="A13" s="4" t="s">
        <v>822</v>
      </c>
      <c r="B13" s="14" t="n">
        <v>26.54</v>
      </c>
      <c r="C13" s="14" t="n">
        <v>28.33</v>
      </c>
    </row>
    <row r="14" spans="1:3">
      <c r="A14" s="4" t="s">
        <v>824</v>
      </c>
      <c r="B14" s="5" t="n">
        <v>0</v>
      </c>
      <c r="C14" s="5" t="n">
        <v>0</v>
      </c>
    </row>
    <row r="15" spans="1:3">
      <c r="A15" s="4" t="s">
        <v>826</v>
      </c>
      <c r="B15" s="5" t="n">
        <v>0</v>
      </c>
      <c r="C15" s="5" t="n">
        <v>0</v>
      </c>
    </row>
    <row r="16" spans="1:3">
      <c r="A16" s="4" t="s">
        <v>841</v>
      </c>
      <c r="B16" s="6" t="n">
        <v>24</v>
      </c>
      <c r="C16" s="7" t="n">
        <v>24.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79</v>
      </c>
      <c r="B1" s="2" t="s">
        <v>1</v>
      </c>
    </row>
    <row r="2" spans="1:3">
      <c r="B2" s="2" t="s">
        <v>2</v>
      </c>
      <c r="C2" s="2" t="s">
        <v>111</v>
      </c>
    </row>
    <row r="3" spans="1:3">
      <c r="A3" s="4" t="s">
        <v>180</v>
      </c>
      <c r="B3" s="8" t="n">
        <v>0.3984</v>
      </c>
      <c r="C3" s="8" t="n">
        <v>0.3984</v>
      </c>
    </row>
    <row r="4" spans="1:3">
      <c r="A4" s="4" t="s">
        <v>152</v>
      </c>
    </row>
    <row r="5" spans="1:3">
      <c r="A5" s="4" t="s">
        <v>181</v>
      </c>
      <c r="B5" s="8" t="n">
        <v>0.3325</v>
      </c>
    </row>
    <row r="6" spans="1:3">
      <c r="A6" s="4" t="s">
        <v>182</v>
      </c>
      <c r="B6" s="5" t="n">
        <v>814702</v>
      </c>
      <c r="C6" s="5" t="n">
        <v>3266</v>
      </c>
    </row>
    <row r="7" spans="1:3">
      <c r="A7" s="4" t="s">
        <v>108</v>
      </c>
    </row>
    <row r="8" spans="1:3">
      <c r="A8" s="4" t="s">
        <v>181</v>
      </c>
      <c r="B8" s="8" t="n">
        <v>0.3325</v>
      </c>
    </row>
    <row r="9" spans="1:3">
      <c r="A9" s="4" t="s">
        <v>183</v>
      </c>
    </row>
    <row r="10" spans="1:3">
      <c r="A10" s="4" t="s">
        <v>184</v>
      </c>
      <c r="B10" s="5" t="n">
        <v>73269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42</v>
      </c>
      <c r="B1" s="2" t="s">
        <v>2</v>
      </c>
      <c r="C1" s="2" t="s">
        <v>62</v>
      </c>
    </row>
    <row r="2" spans="1:3">
      <c r="A2" s="3" t="s">
        <v>269</v>
      </c>
    </row>
    <row r="3" spans="1:3">
      <c r="A3" s="4" t="s">
        <v>843</v>
      </c>
      <c r="B3" s="6" t="n">
        <v>115369</v>
      </c>
      <c r="C3" s="6" t="n">
        <v>111582</v>
      </c>
    </row>
    <row r="4" spans="1:3">
      <c r="A4" s="4" t="s">
        <v>844</v>
      </c>
      <c r="B4" s="5" t="n">
        <v>5049</v>
      </c>
      <c r="C4" s="5" t="n">
        <v>4198</v>
      </c>
    </row>
    <row r="5" spans="1:3">
      <c r="A5" s="4" t="s">
        <v>427</v>
      </c>
      <c r="B5" s="5" t="n">
        <v>149102</v>
      </c>
      <c r="C5" s="5" t="n">
        <v>144249</v>
      </c>
    </row>
    <row r="6" spans="1:3">
      <c r="A6" s="4" t="s">
        <v>845</v>
      </c>
      <c r="B6" s="5" t="n">
        <v>3335</v>
      </c>
      <c r="C6" s="5" t="n">
        <v>2725</v>
      </c>
    </row>
    <row r="7" spans="1:3">
      <c r="A7" s="4" t="s">
        <v>846</v>
      </c>
      <c r="B7" s="5" t="n">
        <v>272855</v>
      </c>
      <c r="C7" s="5" t="n">
        <v>262754</v>
      </c>
    </row>
    <row r="8" spans="1:3">
      <c r="A8" s="4" t="s">
        <v>190</v>
      </c>
      <c r="B8" s="5" t="n">
        <v>-31113</v>
      </c>
      <c r="C8" s="5" t="n">
        <v>-27826</v>
      </c>
    </row>
    <row r="9" spans="1:3">
      <c r="A9" s="4" t="s">
        <v>847</v>
      </c>
      <c r="B9" s="6" t="n">
        <v>241742</v>
      </c>
      <c r="C9" s="6" t="n">
        <v>2349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848</v>
      </c>
      <c r="B1" s="2" t="s">
        <v>1</v>
      </c>
    </row>
    <row r="2" spans="1:4">
      <c r="B2" s="2" t="s">
        <v>2</v>
      </c>
      <c r="C2" s="2" t="s">
        <v>62</v>
      </c>
      <c r="D2" s="2" t="s">
        <v>553</v>
      </c>
    </row>
    <row r="3" spans="1:4">
      <c r="A3" s="3" t="s">
        <v>849</v>
      </c>
    </row>
    <row r="4" spans="1:4">
      <c r="A4" s="4" t="s">
        <v>73</v>
      </c>
      <c r="B4" s="6" t="n">
        <v>38418</v>
      </c>
      <c r="C4" s="6" t="n">
        <v>69963</v>
      </c>
    </row>
    <row r="5" spans="1:4">
      <c r="A5" s="4" t="s">
        <v>850</v>
      </c>
      <c r="B5" s="5" t="n">
        <v>7628</v>
      </c>
      <c r="C5" s="5" t="n">
        <v>6347</v>
      </c>
    </row>
    <row r="6" spans="1:4">
      <c r="A6" s="4" t="s">
        <v>851</v>
      </c>
      <c r="B6" s="6" t="n">
        <v>46046</v>
      </c>
      <c r="C6" s="5" t="n">
        <v>76310</v>
      </c>
    </row>
    <row r="7" spans="1:4">
      <c r="A7" s="4" t="s">
        <v>268</v>
      </c>
      <c r="B7" s="4" t="s">
        <v>270</v>
      </c>
    </row>
    <row r="8" spans="1:4">
      <c r="A8" s="4" t="s">
        <v>73</v>
      </c>
      <c r="B8" s="6" t="n">
        <v>46046</v>
      </c>
      <c r="C8" s="5" t="n">
        <v>76310</v>
      </c>
    </row>
    <row r="9" spans="1:4">
      <c r="A9" s="4" t="s">
        <v>498</v>
      </c>
    </row>
    <row r="10" spans="1:4">
      <c r="A10" s="3" t="s">
        <v>849</v>
      </c>
    </row>
    <row r="11" spans="1:4">
      <c r="A11" s="4" t="s">
        <v>73</v>
      </c>
      <c r="B11" s="6" t="n">
        <v>64045</v>
      </c>
      <c r="C11" s="6" t="n">
        <v>22497</v>
      </c>
    </row>
    <row r="12" spans="1:4">
      <c r="A12" s="4" t="s">
        <v>617</v>
      </c>
    </row>
    <row r="13" spans="1:4">
      <c r="A13" s="3" t="s">
        <v>849</v>
      </c>
    </row>
    <row r="14" spans="1:4">
      <c r="A14" s="4" t="s">
        <v>852</v>
      </c>
      <c r="D14" s="6" t="n">
        <v>317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853</v>
      </c>
      <c r="B1" s="2" t="s">
        <v>2</v>
      </c>
      <c r="C1" s="2" t="s">
        <v>413</v>
      </c>
      <c r="D1" s="2" t="s">
        <v>62</v>
      </c>
      <c r="E1" s="2" t="s">
        <v>111</v>
      </c>
      <c r="F1" s="2" t="s">
        <v>414</v>
      </c>
    </row>
    <row r="2" spans="1:6">
      <c r="A2" s="3" t="s">
        <v>854</v>
      </c>
    </row>
    <row r="3" spans="1:6">
      <c r="A3" s="4" t="s">
        <v>392</v>
      </c>
      <c r="B3" s="6" t="n">
        <v>272462</v>
      </c>
      <c r="D3" s="6" t="n">
        <v>288986</v>
      </c>
    </row>
    <row r="4" spans="1:6">
      <c r="A4" s="4" t="s">
        <v>393</v>
      </c>
      <c r="B4" s="5" t="n">
        <v>-128839</v>
      </c>
      <c r="D4" s="5" t="n">
        <v>-137171</v>
      </c>
    </row>
    <row r="5" spans="1:6">
      <c r="A5" s="4" t="s">
        <v>394</v>
      </c>
      <c r="B5" s="5" t="n">
        <v>143623</v>
      </c>
      <c r="D5" s="5" t="n">
        <v>151815</v>
      </c>
    </row>
    <row r="6" spans="1:6">
      <c r="A6" s="4" t="s">
        <v>233</v>
      </c>
      <c r="B6" s="5" t="n">
        <v>399642</v>
      </c>
      <c r="C6" s="6" t="n">
        <v>0</v>
      </c>
      <c r="D6" s="5" t="n">
        <v>402573</v>
      </c>
      <c r="E6" s="6" t="n">
        <v>52753</v>
      </c>
      <c r="F6" s="6" t="n">
        <v>73440</v>
      </c>
    </row>
    <row r="7" spans="1:6">
      <c r="A7" s="4" t="s">
        <v>855</v>
      </c>
      <c r="B7" s="5" t="n">
        <v>7951</v>
      </c>
      <c r="D7" s="5" t="n">
        <v>7995</v>
      </c>
    </row>
    <row r="8" spans="1:6">
      <c r="A8" s="4" t="s">
        <v>374</v>
      </c>
      <c r="B8" s="5" t="n">
        <v>62784</v>
      </c>
      <c r="D8" s="5" t="n">
        <v>77683</v>
      </c>
    </row>
    <row r="9" spans="1:6">
      <c r="A9" s="3" t="s">
        <v>856</v>
      </c>
    </row>
    <row r="10" spans="1:6">
      <c r="A10" s="4" t="s">
        <v>444</v>
      </c>
      <c r="B10" s="5" t="n">
        <v>1260</v>
      </c>
      <c r="D10" s="5" t="n">
        <v>1259</v>
      </c>
    </row>
    <row r="11" spans="1:6">
      <c r="A11" s="4" t="s">
        <v>857</v>
      </c>
      <c r="B11" s="5" t="n">
        <v>27449</v>
      </c>
      <c r="D11" s="5" t="n">
        <v>27632</v>
      </c>
    </row>
    <row r="12" spans="1:6">
      <c r="A12" s="4" t="s">
        <v>858</v>
      </c>
      <c r="B12" s="5" t="n">
        <v>50658</v>
      </c>
      <c r="D12" s="5" t="n">
        <v>56948</v>
      </c>
    </row>
    <row r="13" spans="1:6">
      <c r="A13" s="4" t="s">
        <v>115</v>
      </c>
      <c r="B13" s="5" t="n">
        <v>18927</v>
      </c>
      <c r="D13" s="5" t="n">
        <v>19155</v>
      </c>
    </row>
    <row r="14" spans="1:6">
      <c r="A14" s="4" t="s">
        <v>859</v>
      </c>
      <c r="B14" s="5" t="n">
        <v>568671</v>
      </c>
      <c r="D14" s="5" t="n">
        <v>593245</v>
      </c>
    </row>
    <row r="15" spans="1:6">
      <c r="A15" s="4" t="s">
        <v>860</v>
      </c>
      <c r="B15" s="5" t="n">
        <v>712294</v>
      </c>
      <c r="D15" s="5" t="n">
        <v>745060</v>
      </c>
    </row>
    <row r="16" spans="1:6">
      <c r="A16" s="4" t="s">
        <v>861</v>
      </c>
    </row>
    <row r="17" spans="1:6">
      <c r="A17" s="3" t="s">
        <v>854</v>
      </c>
    </row>
    <row r="18" spans="1:6">
      <c r="A18" s="4" t="s">
        <v>392</v>
      </c>
      <c r="B18" s="5" t="n">
        <v>160956</v>
      </c>
      <c r="D18" s="5" t="n">
        <v>177480</v>
      </c>
    </row>
    <row r="19" spans="1:6">
      <c r="A19" s="4" t="s">
        <v>393</v>
      </c>
      <c r="B19" s="5" t="n">
        <v>-69557</v>
      </c>
      <c r="D19" s="5" t="n">
        <v>-79467</v>
      </c>
    </row>
    <row r="20" spans="1:6">
      <c r="A20" s="4" t="s">
        <v>394</v>
      </c>
      <c r="B20" s="5" t="n">
        <v>91399</v>
      </c>
      <c r="D20" s="5" t="n">
        <v>98013</v>
      </c>
    </row>
    <row r="21" spans="1:6">
      <c r="A21" s="4" t="s">
        <v>862</v>
      </c>
    </row>
    <row r="22" spans="1:6">
      <c r="A22" s="3" t="s">
        <v>854</v>
      </c>
    </row>
    <row r="23" spans="1:6">
      <c r="A23" s="4" t="s">
        <v>392</v>
      </c>
      <c r="B23" s="5" t="n">
        <v>111506</v>
      </c>
      <c r="D23" s="5" t="n">
        <v>111506</v>
      </c>
    </row>
    <row r="24" spans="1:6">
      <c r="A24" s="4" t="s">
        <v>393</v>
      </c>
      <c r="B24" s="5" t="n">
        <v>-59282</v>
      </c>
      <c r="D24" s="5" t="n">
        <v>-57704</v>
      </c>
    </row>
    <row r="25" spans="1:6">
      <c r="A25" s="4" t="s">
        <v>394</v>
      </c>
      <c r="B25" s="6" t="n">
        <v>52224</v>
      </c>
      <c r="D25" s="6" t="n">
        <v>538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63</v>
      </c>
      <c r="B1" s="2" t="s">
        <v>2</v>
      </c>
      <c r="C1" s="2" t="s">
        <v>62</v>
      </c>
    </row>
    <row r="2" spans="1:3">
      <c r="A2" s="3" t="s">
        <v>864</v>
      </c>
    </row>
    <row r="3" spans="1:3">
      <c r="A3" s="4" t="s">
        <v>865</v>
      </c>
      <c r="B3" s="6" t="n">
        <v>212468</v>
      </c>
      <c r="C3" s="6" t="n">
        <v>218608</v>
      </c>
    </row>
    <row r="4" spans="1:3">
      <c r="A4" s="4" t="s">
        <v>866</v>
      </c>
      <c r="B4" s="5" t="n">
        <v>-59916</v>
      </c>
      <c r="C4" s="5" t="n">
        <v>-56893</v>
      </c>
    </row>
    <row r="5" spans="1:3">
      <c r="A5" s="4" t="s">
        <v>394</v>
      </c>
      <c r="B5" s="5" t="n">
        <v>152552</v>
      </c>
      <c r="C5" s="5" t="n">
        <v>161715</v>
      </c>
    </row>
    <row r="6" spans="1:3">
      <c r="A6" s="3" t="s">
        <v>867</v>
      </c>
    </row>
    <row r="7" spans="1:3">
      <c r="A7" s="4" t="s">
        <v>868</v>
      </c>
      <c r="B7" s="5" t="n">
        <v>59365</v>
      </c>
      <c r="C7" s="5" t="n">
        <v>42371</v>
      </c>
    </row>
    <row r="8" spans="1:3">
      <c r="A8" s="4" t="s">
        <v>869</v>
      </c>
      <c r="B8" s="5" t="n">
        <v>81161</v>
      </c>
      <c r="C8" s="5" t="n">
        <v>71720</v>
      </c>
    </row>
    <row r="9" spans="1:3">
      <c r="A9" s="4" t="s">
        <v>870</v>
      </c>
      <c r="B9" s="5" t="n">
        <v>49948</v>
      </c>
      <c r="C9" s="5" t="n">
        <v>53210</v>
      </c>
    </row>
    <row r="10" spans="1:3">
      <c r="A10" s="4" t="s">
        <v>871</v>
      </c>
      <c r="B10" s="5" t="n">
        <v>63219</v>
      </c>
      <c r="C10" s="5" t="n">
        <v>85598</v>
      </c>
    </row>
    <row r="11" spans="1:3">
      <c r="A11" s="4" t="s">
        <v>872</v>
      </c>
      <c r="B11" s="5" t="n">
        <v>30427</v>
      </c>
      <c r="C11" s="5" t="n">
        <v>61002</v>
      </c>
    </row>
    <row r="12" spans="1:3">
      <c r="A12" s="4" t="s">
        <v>873</v>
      </c>
      <c r="B12" s="5" t="n">
        <v>279545</v>
      </c>
      <c r="C12" s="5" t="n">
        <v>301096</v>
      </c>
    </row>
    <row r="13" spans="1:3">
      <c r="A13" s="4" t="s">
        <v>874</v>
      </c>
      <c r="B13" s="5" t="n">
        <v>15147</v>
      </c>
      <c r="C13" s="5" t="n">
        <v>15078</v>
      </c>
    </row>
    <row r="14" spans="1:3">
      <c r="A14" s="4" t="s">
        <v>423</v>
      </c>
      <c r="B14" s="5" t="n">
        <v>77625</v>
      </c>
      <c r="C14" s="5" t="n">
        <v>78500</v>
      </c>
    </row>
    <row r="15" spans="1:3">
      <c r="A15" s="4" t="s">
        <v>875</v>
      </c>
      <c r="B15" s="5" t="n">
        <v>12879</v>
      </c>
      <c r="C15" s="5" t="n">
        <v>12787</v>
      </c>
    </row>
    <row r="16" spans="1:3">
      <c r="A16" s="4" t="s">
        <v>876</v>
      </c>
      <c r="B16" s="5" t="n">
        <v>9094</v>
      </c>
      <c r="C16" s="5" t="n">
        <v>9094</v>
      </c>
    </row>
    <row r="17" spans="1:3">
      <c r="A17" s="4" t="s">
        <v>877</v>
      </c>
      <c r="B17" s="5" t="n">
        <v>2419</v>
      </c>
      <c r="C17" s="5" t="n">
        <v>3275</v>
      </c>
    </row>
    <row r="18" spans="1:3">
      <c r="A18" s="4" t="s">
        <v>115</v>
      </c>
      <c r="B18" s="5" t="n">
        <v>105168</v>
      </c>
      <c r="C18" s="5" t="n">
        <v>131684</v>
      </c>
    </row>
    <row r="19" spans="1:3">
      <c r="A19" s="4" t="s">
        <v>878</v>
      </c>
      <c r="B19" s="5" t="n">
        <v>785997</v>
      </c>
      <c r="C19" s="5" t="n">
        <v>865415</v>
      </c>
    </row>
    <row r="20" spans="1:3">
      <c r="A20" s="4" t="s">
        <v>879</v>
      </c>
      <c r="B20" s="5" t="n">
        <v>938549</v>
      </c>
      <c r="C20" s="5" t="n">
        <v>1027130</v>
      </c>
    </row>
    <row r="21" spans="1:3">
      <c r="A21" s="4" t="s">
        <v>880</v>
      </c>
    </row>
    <row r="22" spans="1:3">
      <c r="A22" s="3" t="s">
        <v>864</v>
      </c>
    </row>
    <row r="23" spans="1:3">
      <c r="A23" s="4" t="s">
        <v>865</v>
      </c>
      <c r="B23" s="5" t="n">
        <v>212468</v>
      </c>
      <c r="C23" s="5" t="n">
        <v>218608</v>
      </c>
    </row>
    <row r="24" spans="1:3">
      <c r="A24" s="4" t="s">
        <v>866</v>
      </c>
      <c r="B24" s="5" t="n">
        <v>-59916</v>
      </c>
      <c r="C24" s="5" t="n">
        <v>-56893</v>
      </c>
    </row>
    <row r="25" spans="1:3">
      <c r="A25" s="4" t="s">
        <v>394</v>
      </c>
      <c r="B25" s="6" t="n">
        <v>152552</v>
      </c>
      <c r="C25" s="6" t="n">
        <v>1617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1</v>
      </c>
      <c r="B1" s="2" t="s">
        <v>1</v>
      </c>
    </row>
    <row r="2" spans="1:3">
      <c r="B2" s="2" t="s">
        <v>2</v>
      </c>
      <c r="C2" s="2" t="s">
        <v>111</v>
      </c>
    </row>
    <row r="3" spans="1:3">
      <c r="A3" s="3" t="s">
        <v>281</v>
      </c>
    </row>
    <row r="4" spans="1:3">
      <c r="A4" s="4" t="s">
        <v>882</v>
      </c>
      <c r="B4" s="6" t="n">
        <v>3310</v>
      </c>
      <c r="C4" s="6" t="n">
        <v>3265</v>
      </c>
    </row>
    <row r="5" spans="1:3">
      <c r="A5" s="4" t="s">
        <v>883</v>
      </c>
      <c r="B5" s="6" t="n">
        <v>3310</v>
      </c>
      <c r="C5" s="6" t="n">
        <v>32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13"/>
    <col customWidth="1" max="5" min="5" width="21"/>
  </cols>
  <sheetData>
    <row r="1" spans="1:5">
      <c r="A1" s="1" t="s">
        <v>884</v>
      </c>
      <c r="B1" s="2" t="s">
        <v>885</v>
      </c>
      <c r="C1" s="2" t="s">
        <v>675</v>
      </c>
      <c r="D1" s="2" t="s">
        <v>559</v>
      </c>
      <c r="E1" s="2" t="s">
        <v>886</v>
      </c>
    </row>
    <row r="2" spans="1:5">
      <c r="A2" s="3" t="s">
        <v>887</v>
      </c>
    </row>
    <row r="3" spans="1:5">
      <c r="A3" s="4" t="s">
        <v>575</v>
      </c>
      <c r="D3" s="4" t="s">
        <v>576</v>
      </c>
    </row>
    <row r="4" spans="1:5">
      <c r="A4" s="4" t="s">
        <v>888</v>
      </c>
      <c r="C4" s="6" t="n">
        <v>735</v>
      </c>
    </row>
    <row r="5" spans="1:5">
      <c r="A5" s="4" t="s">
        <v>594</v>
      </c>
    </row>
    <row r="6" spans="1:5">
      <c r="A6" s="3" t="s">
        <v>887</v>
      </c>
    </row>
    <row r="7" spans="1:5">
      <c r="A7" s="4" t="s">
        <v>598</v>
      </c>
      <c r="E7" s="6" t="n">
        <v>1300</v>
      </c>
    </row>
    <row r="8" spans="1:5">
      <c r="A8" s="4" t="s">
        <v>575</v>
      </c>
      <c r="E8" s="4" t="s">
        <v>600</v>
      </c>
    </row>
    <row r="9" spans="1:5">
      <c r="A9" s="4" t="s">
        <v>889</v>
      </c>
    </row>
    <row r="10" spans="1:5">
      <c r="A10" s="3" t="s">
        <v>887</v>
      </c>
    </row>
    <row r="11" spans="1:5">
      <c r="A11" s="4" t="s">
        <v>598</v>
      </c>
      <c r="B11" s="6" t="n">
        <v>1300</v>
      </c>
    </row>
    <row r="12" spans="1:5">
      <c r="A12" s="4" t="s">
        <v>364</v>
      </c>
      <c r="B12" s="5" t="n">
        <v>15</v>
      </c>
    </row>
    <row r="13" spans="1:5">
      <c r="A13" s="4" t="s">
        <v>575</v>
      </c>
      <c r="B13" s="4" t="s">
        <v>600</v>
      </c>
    </row>
    <row r="14" spans="1:5">
      <c r="A14" s="4" t="s">
        <v>890</v>
      </c>
      <c r="B14" s="15" t="n">
        <v>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111</v>
      </c>
    </row>
    <row r="3" spans="1:3">
      <c r="A3" s="3" t="s">
        <v>186</v>
      </c>
    </row>
    <row r="4" spans="1:3">
      <c r="A4" s="4" t="s">
        <v>187</v>
      </c>
      <c r="B4" s="6" t="n">
        <v>-100449</v>
      </c>
      <c r="C4" s="6" t="n">
        <v>38283</v>
      </c>
    </row>
    <row r="5" spans="1:3">
      <c r="A5" s="3" t="s">
        <v>188</v>
      </c>
    </row>
    <row r="6" spans="1:3">
      <c r="A6" s="4" t="s">
        <v>131</v>
      </c>
      <c r="B6" s="5" t="n">
        <v>4843</v>
      </c>
      <c r="C6" s="5" t="n">
        <v>7873</v>
      </c>
    </row>
    <row r="7" spans="1:3">
      <c r="A7" s="4" t="s">
        <v>189</v>
      </c>
      <c r="B7" s="5" t="n">
        <v>17305</v>
      </c>
      <c r="C7" s="5" t="n">
        <v>17699</v>
      </c>
    </row>
    <row r="8" spans="1:3">
      <c r="A8" s="4" t="s">
        <v>190</v>
      </c>
      <c r="B8" s="5" t="n">
        <v>4973</v>
      </c>
      <c r="C8" s="5" t="n">
        <v>2707</v>
      </c>
    </row>
    <row r="9" spans="1:3">
      <c r="A9" s="4" t="s">
        <v>125</v>
      </c>
      <c r="B9" s="5" t="n">
        <v>157346</v>
      </c>
      <c r="C9" s="5" t="n">
        <v>118799</v>
      </c>
    </row>
    <row r="10" spans="1:3">
      <c r="A10" s="4" t="s">
        <v>191</v>
      </c>
      <c r="B10" s="5" t="n">
        <v>7906</v>
      </c>
      <c r="C10" s="5" t="n">
        <v>7899</v>
      </c>
    </row>
    <row r="11" spans="1:3">
      <c r="A11" s="4" t="s">
        <v>192</v>
      </c>
      <c r="B11" s="5" t="n">
        <v>-336</v>
      </c>
      <c r="C11" s="5" t="n">
        <v>-413</v>
      </c>
    </row>
    <row r="12" spans="1:3">
      <c r="A12" s="4" t="s">
        <v>193</v>
      </c>
      <c r="B12" s="5" t="n">
        <v>8054</v>
      </c>
      <c r="C12" s="5" t="n">
        <v>-1205</v>
      </c>
    </row>
    <row r="13" spans="1:3">
      <c r="A13" s="4" t="s">
        <v>194</v>
      </c>
      <c r="B13" s="5" t="n">
        <v>2930</v>
      </c>
      <c r="C13" s="5" t="n">
        <v>1292</v>
      </c>
    </row>
    <row r="14" spans="1:3">
      <c r="A14" s="4" t="s">
        <v>195</v>
      </c>
      <c r="B14" s="5" t="n">
        <v>-4476</v>
      </c>
      <c r="C14" s="5" t="n">
        <v>4496</v>
      </c>
    </row>
    <row r="15" spans="1:3">
      <c r="A15" s="4" t="s">
        <v>196</v>
      </c>
      <c r="B15" s="5" t="n">
        <v>6419</v>
      </c>
      <c r="C15" s="5" t="n">
        <v>3826</v>
      </c>
    </row>
    <row r="16" spans="1:3">
      <c r="A16" s="4" t="s">
        <v>132</v>
      </c>
      <c r="B16" s="5" t="n">
        <v>-12647</v>
      </c>
      <c r="C16" s="5" t="n">
        <v>-104354</v>
      </c>
    </row>
    <row r="17" spans="1:3">
      <c r="A17" s="3" t="s">
        <v>197</v>
      </c>
    </row>
    <row r="18" spans="1:3">
      <c r="A18" s="4" t="s">
        <v>198</v>
      </c>
      <c r="B18" s="5" t="n">
        <v>-8732</v>
      </c>
      <c r="C18" s="5" t="n">
        <v>-13683</v>
      </c>
    </row>
    <row r="19" spans="1:3">
      <c r="A19" s="4" t="s">
        <v>75</v>
      </c>
      <c r="B19" s="5" t="n">
        <v>3420</v>
      </c>
      <c r="C19" s="5" t="n">
        <v>10005</v>
      </c>
    </row>
    <row r="20" spans="1:3">
      <c r="A20" s="4" t="s">
        <v>74</v>
      </c>
      <c r="B20" s="5" t="n">
        <v>-1433</v>
      </c>
      <c r="C20" s="5" t="n">
        <v>-6293</v>
      </c>
    </row>
    <row r="21" spans="1:3">
      <c r="A21" s="4" t="s">
        <v>80</v>
      </c>
      <c r="B21" s="5" t="n">
        <v>-68036</v>
      </c>
      <c r="C21" s="5" t="n">
        <v>-80021</v>
      </c>
    </row>
    <row r="22" spans="1:3">
      <c r="A22" s="4" t="s">
        <v>199</v>
      </c>
      <c r="B22" s="5" t="n">
        <v>-6104</v>
      </c>
      <c r="C22" s="5" t="n">
        <v>3122</v>
      </c>
    </row>
    <row r="23" spans="1:3">
      <c r="A23" s="4" t="s">
        <v>200</v>
      </c>
      <c r="B23" s="5" t="n">
        <v>10983</v>
      </c>
      <c r="C23" s="5" t="n">
        <v>10032</v>
      </c>
    </row>
    <row r="24" spans="1:3">
      <c r="A24" s="3" t="s">
        <v>201</v>
      </c>
    </row>
    <row r="25" spans="1:3">
      <c r="A25" s="4" t="s">
        <v>202</v>
      </c>
      <c r="B25" s="5" t="n">
        <v>0</v>
      </c>
      <c r="C25" s="5" t="n">
        <v>-16596</v>
      </c>
    </row>
    <row r="26" spans="1:3">
      <c r="A26" s="4" t="s">
        <v>203</v>
      </c>
      <c r="B26" s="5" t="n">
        <v>-83623</v>
      </c>
      <c r="C26" s="5" t="n">
        <v>-144903</v>
      </c>
    </row>
    <row r="27" spans="1:3">
      <c r="A27" s="4" t="s">
        <v>204</v>
      </c>
      <c r="B27" s="5" t="n">
        <v>0</v>
      </c>
      <c r="C27" s="5" t="n">
        <v>-331975</v>
      </c>
    </row>
    <row r="28" spans="1:3">
      <c r="A28" s="4" t="s">
        <v>205</v>
      </c>
      <c r="B28" s="5" t="n">
        <v>0</v>
      </c>
      <c r="C28" s="5" t="n">
        <v>330000</v>
      </c>
    </row>
    <row r="29" spans="1:3">
      <c r="A29" s="4" t="s">
        <v>206</v>
      </c>
      <c r="B29" s="5" t="n">
        <v>0</v>
      </c>
      <c r="C29" s="5" t="n">
        <v>18020</v>
      </c>
    </row>
    <row r="30" spans="1:3">
      <c r="A30" s="4" t="s">
        <v>207</v>
      </c>
      <c r="B30" s="5" t="n">
        <v>81024</v>
      </c>
      <c r="C30" s="5" t="n">
        <v>12000</v>
      </c>
    </row>
    <row r="31" spans="1:3">
      <c r="A31" s="4" t="s">
        <v>208</v>
      </c>
      <c r="B31" s="5" t="n">
        <v>-20831</v>
      </c>
      <c r="C31" s="5" t="n">
        <v>-19440</v>
      </c>
    </row>
    <row r="32" spans="1:3">
      <c r="A32" s="4" t="s">
        <v>209</v>
      </c>
      <c r="B32" s="5" t="n">
        <v>34685</v>
      </c>
      <c r="C32" s="5" t="n">
        <v>27760</v>
      </c>
    </row>
    <row r="33" spans="1:3">
      <c r="A33" s="4" t="s">
        <v>210</v>
      </c>
      <c r="B33" s="5" t="n">
        <v>11255</v>
      </c>
      <c r="C33" s="5" t="n">
        <v>-125134</v>
      </c>
    </row>
    <row r="34" spans="1:3">
      <c r="A34" s="3" t="s">
        <v>211</v>
      </c>
    </row>
    <row r="35" spans="1:3">
      <c r="A35" s="4" t="s">
        <v>212</v>
      </c>
      <c r="B35" s="5" t="n">
        <v>246000</v>
      </c>
      <c r="C35" s="5" t="n">
        <v>956795</v>
      </c>
    </row>
    <row r="36" spans="1:3">
      <c r="A36" s="4" t="s">
        <v>213</v>
      </c>
      <c r="B36" s="5" t="n">
        <v>-222687</v>
      </c>
      <c r="C36" s="5" t="n">
        <v>-55531</v>
      </c>
    </row>
    <row r="37" spans="1:3">
      <c r="A37" s="4" t="s">
        <v>214</v>
      </c>
      <c r="B37" s="5" t="n">
        <v>0</v>
      </c>
      <c r="C37" s="5" t="n">
        <v>28</v>
      </c>
    </row>
    <row r="38" spans="1:3">
      <c r="A38" s="4" t="s">
        <v>215</v>
      </c>
      <c r="B38" s="5" t="n">
        <v>-15873</v>
      </c>
      <c r="C38" s="5" t="n">
        <v>-95000</v>
      </c>
    </row>
    <row r="39" spans="1:3">
      <c r="A39" s="4" t="s">
        <v>216</v>
      </c>
      <c r="B39" s="5" t="n">
        <v>0</v>
      </c>
      <c r="C39" s="5" t="n">
        <v>-224525</v>
      </c>
    </row>
    <row r="40" spans="1:3">
      <c r="A40" s="4" t="s">
        <v>217</v>
      </c>
      <c r="B40" s="5" t="n">
        <v>-28387</v>
      </c>
      <c r="C40" s="5" t="n">
        <v>-14556</v>
      </c>
    </row>
    <row r="41" spans="1:3">
      <c r="A41" s="4" t="s">
        <v>218</v>
      </c>
      <c r="B41" s="5" t="n">
        <v>31688</v>
      </c>
      <c r="C41" s="5" t="n">
        <v>0</v>
      </c>
    </row>
    <row r="42" spans="1:3">
      <c r="A42" s="4" t="s">
        <v>219</v>
      </c>
      <c r="B42" s="5" t="n">
        <v>0</v>
      </c>
      <c r="C42" s="5" t="n">
        <v>-2119</v>
      </c>
    </row>
    <row r="43" spans="1:3">
      <c r="A43" s="4" t="s">
        <v>220</v>
      </c>
      <c r="B43" s="5" t="n">
        <v>-20507</v>
      </c>
      <c r="C43" s="5" t="n">
        <v>-501306</v>
      </c>
    </row>
    <row r="44" spans="1:3">
      <c r="A44" s="4" t="s">
        <v>221</v>
      </c>
      <c r="B44" s="5" t="n">
        <v>0</v>
      </c>
      <c r="C44" s="5" t="n">
        <v>-3984</v>
      </c>
    </row>
    <row r="45" spans="1:3">
      <c r="A45" s="4" t="s">
        <v>222</v>
      </c>
      <c r="B45" s="5" t="n">
        <v>-1104</v>
      </c>
      <c r="C45" s="5" t="n">
        <v>-2227</v>
      </c>
    </row>
    <row r="46" spans="1:3">
      <c r="A46" s="4" t="s">
        <v>223</v>
      </c>
      <c r="B46" s="5" t="n">
        <v>-10870</v>
      </c>
      <c r="C46" s="5" t="n">
        <v>57575</v>
      </c>
    </row>
    <row r="47" spans="1:3">
      <c r="A47" s="4" t="s">
        <v>224</v>
      </c>
      <c r="B47" s="5" t="n">
        <v>11368</v>
      </c>
      <c r="C47" s="5" t="n">
        <v>-57527</v>
      </c>
    </row>
    <row r="48" spans="1:3">
      <c r="A48" s="4" t="s">
        <v>225</v>
      </c>
      <c r="B48" s="5" t="n">
        <v>275512</v>
      </c>
      <c r="C48" s="5" t="n">
        <v>298693</v>
      </c>
    </row>
    <row r="49" spans="1:3">
      <c r="A49" s="4" t="s">
        <v>226</v>
      </c>
      <c r="B49" s="5" t="n">
        <v>286880</v>
      </c>
      <c r="C49" s="5" t="n">
        <v>241166</v>
      </c>
    </row>
    <row r="50" spans="1:3">
      <c r="A50" s="3" t="s">
        <v>227</v>
      </c>
    </row>
    <row r="51" spans="1:3">
      <c r="A51" s="4" t="s">
        <v>228</v>
      </c>
      <c r="B51" s="5" t="n">
        <v>169715</v>
      </c>
      <c r="C51" s="5" t="n">
        <v>149903</v>
      </c>
    </row>
    <row r="52" spans="1:3">
      <c r="A52" s="4" t="s">
        <v>229</v>
      </c>
      <c r="B52" s="5" t="n">
        <v>1687</v>
      </c>
      <c r="C52" s="5" t="n">
        <v>5590</v>
      </c>
    </row>
    <row r="53" spans="1:3">
      <c r="A53" s="4" t="s">
        <v>230</v>
      </c>
      <c r="B53" s="5" t="n">
        <v>571</v>
      </c>
      <c r="C53" s="5" t="n">
        <v>145</v>
      </c>
    </row>
    <row r="54" spans="1:3">
      <c r="A54" s="4" t="s">
        <v>231</v>
      </c>
      <c r="B54" s="5" t="n">
        <v>279545</v>
      </c>
      <c r="C54" s="5" t="n">
        <v>232248</v>
      </c>
    </row>
    <row r="55" spans="1:3">
      <c r="A55" s="4" t="s">
        <v>232</v>
      </c>
      <c r="B55" s="5" t="n">
        <v>2336</v>
      </c>
      <c r="C55" s="5" t="n">
        <v>2191</v>
      </c>
    </row>
    <row r="56" spans="1:3">
      <c r="A56" s="4" t="s">
        <v>233</v>
      </c>
      <c r="B56" s="5" t="n">
        <v>399642</v>
      </c>
      <c r="C56" s="5" t="n">
        <v>52753</v>
      </c>
    </row>
    <row r="57" spans="1:3">
      <c r="A57" s="4" t="s">
        <v>234</v>
      </c>
      <c r="B57" s="5" t="n">
        <v>0</v>
      </c>
      <c r="C57" s="5" t="n">
        <v>73440</v>
      </c>
    </row>
    <row r="58" spans="1:3">
      <c r="A58" s="4" t="s">
        <v>235</v>
      </c>
      <c r="B58" s="5" t="n">
        <v>0</v>
      </c>
      <c r="C58" s="5" t="n">
        <v>3817</v>
      </c>
    </row>
    <row r="59" spans="1:3">
      <c r="A59" s="4" t="s">
        <v>235</v>
      </c>
      <c r="B59" s="6" t="n">
        <v>0</v>
      </c>
      <c r="C59" s="6" t="n">
        <v>35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2:16Z</dcterms:created>
  <dcterms:modified xmlns:dcterms="http://purl.org/dc/terms/" xmlns:xsi="http://www.w3.org/2001/XMLSchema-instance" xsi:type="dcterms:W3CDTF">2020-05-11T16:02:16Z</dcterms:modified>
</cp:coreProperties>
</file>